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Contract Liabilities and Costs "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onvertible Preferred Stock" sheetId="17" state="visible" r:id="rId17"/>
    <sheet xmlns:r="http://schemas.openxmlformats.org/officeDocument/2006/relationships" name="Member's_Stockholder's Equity (" sheetId="18" state="visible" r:id="rId18"/>
    <sheet xmlns:r="http://schemas.openxmlformats.org/officeDocument/2006/relationships" name="Equity Compensation" sheetId="19" state="visible" r:id="rId19"/>
    <sheet xmlns:r="http://schemas.openxmlformats.org/officeDocument/2006/relationships" name="Income Taxes and Tax Receivable" sheetId="20" state="visible" r:id="rId20"/>
    <sheet xmlns:r="http://schemas.openxmlformats.org/officeDocument/2006/relationships" name="Earnings (Loss) Per Share" sheetId="21" state="visible" r:id="rId21"/>
    <sheet xmlns:r="http://schemas.openxmlformats.org/officeDocument/2006/relationships" name="Contingencies and Litig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spositions (" sheetId="26" state="visible" r:id="rId26"/>
    <sheet xmlns:r="http://schemas.openxmlformats.org/officeDocument/2006/relationships" name="Contract Liabilities and Cost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Member's_Stockholder's Equity_2" sheetId="31" state="visible" r:id="rId31"/>
    <sheet xmlns:r="http://schemas.openxmlformats.org/officeDocument/2006/relationships" name="Earnings (Loss) Per Share (Tabl" sheetId="32" state="visible" r:id="rId32"/>
    <sheet xmlns:r="http://schemas.openxmlformats.org/officeDocument/2006/relationships" name="Nature of Business and Opera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quisitions and Dispositions -" sheetId="36" state="visible" r:id="rId36"/>
    <sheet xmlns:r="http://schemas.openxmlformats.org/officeDocument/2006/relationships" name="Acquisitions and Dispositions_2" sheetId="37" state="visible" r:id="rId37"/>
    <sheet xmlns:r="http://schemas.openxmlformats.org/officeDocument/2006/relationships" name="Contract Liabilities and Cost_3" sheetId="38" state="visible" r:id="rId38"/>
    <sheet xmlns:r="http://schemas.openxmlformats.org/officeDocument/2006/relationships" name="Contract Liabilities and Cost_4" sheetId="39" state="visible" r:id="rId39"/>
    <sheet xmlns:r="http://schemas.openxmlformats.org/officeDocument/2006/relationships" name="Contract Liabilities and Cost_5" sheetId="40" state="visible" r:id="rId40"/>
    <sheet xmlns:r="http://schemas.openxmlformats.org/officeDocument/2006/relationships" name="Contract Liabilities and Cost_6" sheetId="41" state="visible" r:id="rId41"/>
    <sheet xmlns:r="http://schemas.openxmlformats.org/officeDocument/2006/relationships" name="Contract Liabilities and Cost_7" sheetId="42" state="visible" r:id="rId42"/>
    <sheet xmlns:r="http://schemas.openxmlformats.org/officeDocument/2006/relationships" name="Notes Receivable - Additional I"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 Additional Information (" sheetId="49" state="visible" r:id="rId49"/>
    <sheet xmlns:r="http://schemas.openxmlformats.org/officeDocument/2006/relationships" name="Debt - Schedule of Principal Pa" sheetId="50" state="visible" r:id="rId50"/>
    <sheet xmlns:r="http://schemas.openxmlformats.org/officeDocument/2006/relationships" name="Related Party Transactions - Ad" sheetId="51" state="visible" r:id="rId51"/>
    <sheet xmlns:r="http://schemas.openxmlformats.org/officeDocument/2006/relationships" name="Convertible Preferred Stock - A" sheetId="52" state="visible" r:id="rId52"/>
    <sheet xmlns:r="http://schemas.openxmlformats.org/officeDocument/2006/relationships" name="Member's_Stockholder's Equity_3" sheetId="53" state="visible" r:id="rId53"/>
    <sheet xmlns:r="http://schemas.openxmlformats.org/officeDocument/2006/relationships" name="Member's_Stockholder's Equity_4" sheetId="54" state="visible" r:id="rId54"/>
    <sheet xmlns:r="http://schemas.openxmlformats.org/officeDocument/2006/relationships" name="Equity Compensation - Additiona" sheetId="55" state="visible" r:id="rId55"/>
    <sheet xmlns:r="http://schemas.openxmlformats.org/officeDocument/2006/relationships" name="Income Taxes and Tax Receivab_2" sheetId="56" state="visible" r:id="rId56"/>
    <sheet xmlns:r="http://schemas.openxmlformats.org/officeDocument/2006/relationships" name="Earnings (Loss) Per Share - Sch" sheetId="57" state="visible" r:id="rId57"/>
    <sheet xmlns:r="http://schemas.openxmlformats.org/officeDocument/2006/relationships" name="Contingencies and Litigation -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Xponential Fitness, Inc.</t>
        </is>
      </c>
    </row>
    <row r="10">
      <c r="A10" s="4" t="inlineStr">
        <is>
          <t>Entity Central Index Key</t>
        </is>
      </c>
      <c r="B10" s="4" t="inlineStr">
        <is>
          <t>0001802156</t>
        </is>
      </c>
    </row>
    <row r="11">
      <c r="A11" s="4" t="inlineStr">
        <is>
          <t>Title of 12(b) Security</t>
        </is>
      </c>
      <c r="B11" s="4" t="inlineStr">
        <is>
          <t>Class A common stock, par value $0.0001 per share</t>
        </is>
      </c>
    </row>
    <row r="12">
      <c r="A12" s="4" t="inlineStr">
        <is>
          <t>Trading Symbol</t>
        </is>
      </c>
      <c r="B12" s="4" t="inlineStr">
        <is>
          <t>XPOF</t>
        </is>
      </c>
    </row>
    <row r="13">
      <c r="A13" s="4" t="inlineStr">
        <is>
          <t>Security Exchange Name</t>
        </is>
      </c>
      <c r="B13" s="4" t="inlineStr">
        <is>
          <t>NYS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File Number</t>
        </is>
      </c>
      <c r="B21" s="4" t="inlineStr">
        <is>
          <t>001-40638</t>
        </is>
      </c>
    </row>
    <row r="22">
      <c r="A22" s="4" t="inlineStr">
        <is>
          <t>Entity Incorporation, State or Country Code</t>
        </is>
      </c>
      <c r="B22" s="4" t="inlineStr">
        <is>
          <t>DE</t>
        </is>
      </c>
    </row>
    <row r="23">
      <c r="A23" s="4" t="inlineStr">
        <is>
          <t>Entity Tax Identification Number</t>
        </is>
      </c>
      <c r="B23" s="4" t="inlineStr">
        <is>
          <t>84-4395129</t>
        </is>
      </c>
    </row>
    <row r="24">
      <c r="A24" s="4" t="inlineStr">
        <is>
          <t>Entity Address, Address Line One</t>
        </is>
      </c>
      <c r="B24" s="4" t="inlineStr">
        <is>
          <t>17877 Von Karman Ave.</t>
        </is>
      </c>
    </row>
    <row r="25">
      <c r="A25" s="4" t="inlineStr">
        <is>
          <t>Entity Address, Address Line Two</t>
        </is>
      </c>
      <c r="B25" s="4" t="inlineStr">
        <is>
          <t>Suite 100</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92614</t>
        </is>
      </c>
    </row>
    <row r="29">
      <c r="A29" s="4" t="inlineStr">
        <is>
          <t>City Area Code</t>
        </is>
      </c>
      <c r="B29" s="4" t="inlineStr">
        <is>
          <t>(949)</t>
        </is>
      </c>
    </row>
    <row r="30">
      <c r="A30" s="4" t="inlineStr">
        <is>
          <t>Local Phone Number</t>
        </is>
      </c>
      <c r="B30" s="4" t="inlineStr">
        <is>
          <t>346-3000</t>
        </is>
      </c>
    </row>
    <row r="31">
      <c r="A31" s="4" t="inlineStr">
        <is>
          <t>Document Quarterly Report</t>
        </is>
      </c>
      <c r="B31" s="4" t="inlineStr">
        <is>
          <t>true</t>
        </is>
      </c>
    </row>
    <row r="32">
      <c r="A32" s="4" t="inlineStr">
        <is>
          <t>Document Transition Report</t>
        </is>
      </c>
      <c r="B32" s="4" t="inlineStr">
        <is>
          <t>false</t>
        </is>
      </c>
    </row>
    <row r="33">
      <c r="A33" s="4" t="inlineStr">
        <is>
          <t>Current Fiscal Year End Date</t>
        </is>
      </c>
      <c r="B33" s="4" t="inlineStr">
        <is>
          <t>--12-31</t>
        </is>
      </c>
    </row>
    <row r="34">
      <c r="A34" s="4" t="inlineStr">
        <is>
          <t>Class A</t>
        </is>
      </c>
    </row>
    <row r="35">
      <c r="A35" s="3" t="inlineStr">
        <is>
          <t>Document Document And Entity Information [Line Items]</t>
        </is>
      </c>
    </row>
    <row r="36">
      <c r="A36" s="4" t="inlineStr">
        <is>
          <t>Entity Common Stock, Shares Outstanding</t>
        </is>
      </c>
      <c r="C36" s="5" t="n">
        <v>23898042</v>
      </c>
    </row>
    <row r="37">
      <c r="A37" s="4" t="inlineStr">
        <is>
          <t>Class B</t>
        </is>
      </c>
    </row>
    <row r="38">
      <c r="A38" s="3" t="inlineStr">
        <is>
          <t>Document Document And Entity Information [Line Items]</t>
        </is>
      </c>
    </row>
    <row r="39">
      <c r="A39" s="4" t="inlineStr">
        <is>
          <t>Entity Common Stock, Shares Outstanding</t>
        </is>
      </c>
      <c r="C39" s="5" t="n">
        <v>22964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s [Abstract]</t>
        </is>
      </c>
    </row>
    <row r="4">
      <c r="A4" s="4" t="inlineStr">
        <is>
          <t>Acquisitions and Dispositions</t>
        </is>
      </c>
      <c r="B4" s="4" t="inlineStr">
        <is>
          <t>Note 3 – Acquisitions and Dispositions The Company completed the following acquisitions which contain Level 3 fair value measurements related to the recognition of goodwill and intangibles. Studios During the nine months ended September 30, 2021 , the Company entered into agreements with franchisees under which the Company repurchased five studios to operate as company-owned studios. The aggregate purchase price for the acquisitions was $ 390 , less $ 60 of net deferred revenue and deferred costs resulting in total purchase consideration of $ 330 . The following summarizes the aggregate fair values of the assets acquired and liabilities assumed:
Property and equipment $ 136
Reacquired franchise rights 194
Total purchase price $ 330 The fair value of reacquired franchise rights was based on the excess earnings method and are considered to have an approximate five to eight-year life. Inputs used in the methodologies primarily included sales forecasts, projected future cash flows and discount rate commensurate with the risk involved. The acquisition was not material to the results of operations of the Company. During the nine months ended September 30, 2021 , the Company refranchised 28 company-owned studios for aggregate proceeds of $ 318 and recorded a loss on disposal of the related assets of $ 362 . The Company is actively seeking to refranchise the remaining company-owned studios. If the Company is not able to refranchise the studios by December 31, 2021, it may choose to close the studios to the extent they are not profitable at that time. When the Company believes that a studio will be refranchised for a price less than its carrying value, but does not believe the studio has met the criteria to be classified as held for sale, the Company reviews the studio for impairment. The Company evaluates the recoverability of the studio assets by comparing estimated sales proceeds plus holding period cash flows, if any, to the carrying value of the studio. For studio assets that are not deemed to be recoverable, the Company recognizes impairment for any excess of carrying value over the fair value of the studios, which is based on the expected net sales proceeds. During the nine months ended September 30, 2021 , the Company recorded impairment charges of $ 781 , which is a level 3 measurement and is included in selling, general and administrative expenses. Rumble On March 24, 2021, the Parent entered into a contribution agreement with Rumble Holdings LLC; Rumble Parent LLC and Rumble Fitness LLC (the “Selling Parties”) to acquire the franchise rights, brand, intellectual property and the rights to manage and license the “Rumble” franchise business. The Parent issued shares of the Parent’s Class A units equivalent to 1,300,032 shares of Class A common stock, which were used to fund the acquisition, and are subject to partial forfeiture if certain events occur. Additional units equivalent to 2,024,445 shares of Class A common stock were issued to the Selling Parties, which units will vest if share prices ranging from $ 50.62 to $ 75.56 are met, or if the Company or the Parent has a change of control. In connection with the contribution agreement, the Parent agreed to provide up to $ 20,000 in debt financing to the Selling Parties. See Note 8 for additional information. The Parent contributed all assets acquired from the Selling Parties to XPO LLC. The fair value of all the Parent’s Class A units issued to the Selling Parties was determined to be $ 20,483 and is a Level 3 measurement. The Company estimated the value of the Parent’s shares using Level 3 input factors including the fair value of the acquired entity, negotiated values with the sellers of the acquired entity, recent equity recapitalizations of the Parent, comparable industry transactions, adjusted EBITDA multiples ranging from 15 to 18 and the estimated fair value of the Company’s reporting units. The Selling Parties are engaged in the business of operating fitness studios under the “Rumble” name which offer their customers boxing-inspired group fitness classes under the “Rumble” trade name, in addition to offering at home on-demand and live workouts on Rumble TV. The Company will also offer its customers related ancillary products and services related to this concept. The transaction terms include purchasing exclusive rights to establish and operate franchises under the “Rumble” trade name and use certain related assets for the purpose of establishing a franchise system. This acquisition is expected to enhance the Company’s franchise offerings and provide a platform for future growth, which the Company believes is complimentary to its portfolio of franchises. The transaction was accounted for as a business combination using the acquisition method of accounting, which requires the assets acquired to be recorded at their respective fair value as of the date of the transaction. The Company determined the estimated fair values after review and consideration of relevant information as of the acquisition date, including discounted cash flows, quoted market prices and estimates made by management. The fair values assigned to tangible and intangible assets acquired are based on management's estimates and assumptions. The following table summarizes the fair values of the assets acquired and liabilities assumed:
Goodwill $ 8,183
Franchise agreements 10,900
Trademark 1,400
Total purchase price $ 20,483 The consideration resulted in goodwill of $ 8,183 , which consists largely of the synergies and economies of scale expected from combining the assets of Rumble with the Company’s franchise servicing operations. The fair values, which are Level 3 measurements, of the recognizable intangible assets are comprised of trademarks and franchise agreements. The fair value of trademarks was estimated by the relief from royalty method and are considered to have a ten-year life. The fair value of the franchise agreements was based on the excess earnings method and are considered to have a ten-year life. Inputs used in the methodologies primarily included sales forecasts, projected future cash flows, royalty rate and discount rate commensurate with the risk involved. The acquisition was not material to the results of operations of the Company. In connection with the Reorganization Transactions, the Parent merged with and into XPO Holdings. As a result, the shares issued to Rumble Holdings LLC, are treated as a liability on the Company's balance sheet instead of equity and are therefore subject to a quarterly fair value remeasurement on a mark-to-market basis as a derivative liability. The contingent consideration liability recorded at the IPO date was $ 23,100 . See Note 15 for additional information. Goodwill and intangible assets recognized from this acquisition are not expected to be tax deductible. During the three and nine months ended September 30, 2021 , the Company incurred $ 0 and $ 307 , respectively, of transaction costs directly related to the acquisitions, which is included in acquisition and transaction expense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ract Liabilities and Costs from Contracts with Customers</t>
        </is>
      </c>
      <c r="B1" s="2" t="inlineStr">
        <is>
          <t>9 Months Ended</t>
        </is>
      </c>
    </row>
    <row r="2">
      <c r="B2" s="2" t="inlineStr">
        <is>
          <t>Sep. 30, 2021</t>
        </is>
      </c>
    </row>
    <row r="3">
      <c r="A3" s="3" t="inlineStr">
        <is>
          <t>Revenue From Contract With Customer [Abstract]</t>
        </is>
      </c>
    </row>
    <row r="4">
      <c r="A4" s="4" t="inlineStr">
        <is>
          <t>Contract Liabilities and Costs from Contracts with Customers</t>
        </is>
      </c>
      <c r="B4" s="4" t="inlineStr">
        <is>
          <t>Note 4 – Contract Liabilities and Costs from Contracts with Customers Contract liabilities – Contract liabilities consist of deferred revenue resulting from franchise fees, development fees and master franchise fees paid by franchisees, which are recognized over time on a straight-line basis over the franchise agreement term. The Company also receives upfront payments from vendors under agreements that give the vendors access to franchisees’ members to provide certain services to the members (“brand fees”). Revenue from the upfront payments is recognized on a straight-line basis over the agreement term and is reported in other service revenue. Also included in the deferred revenue balance are non-refundable prepayments for merchandise and equipment, as well as revenues for training, service revenue and on-demand fees for which the associated products or services have not yet been provided to the customer. The Company classifies these contract liabilities as either current deferred revenue or non-current deferred revenue in the condensed consolidated balance sheets based on the anticipated timing of delivery. The following table reflects the change in franchise development and brand fee contract liabilities for the nine months ended September 30, 2021 . Other deferred revenue amounts of $ 12,670 are excluded from the table as the original expected duration of the contracts is one year or less .
Franchise Brand fees Total
Balance at December 31, 2020 $ 76,371 $ 5,385 $ 81,756
Revenue recognized that was included in deferred ( 7,444 ) ( 1,422 ) ( 8,866 )
Deferred revenue recorded as settlement in ( 505 ) — ( 505 )
Increase, excluding amounts recognized as revenue 24,555 1,188 25,743
Balance at September 30, 2021 $ 92,977 $ 5,151 $ 98,128 The following table illustrates estimated revenue expected to be recognized in the future related to performance obligations that were unsatisfied (or partially unsatisfied) as of September 30, 2021.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Remainder of 2021 $ 1,639 $ 593 $ 2,232
2022 8,193 2,372 10,565
2023 9,537 2,068 11,605
2024 10,123 118 10,241
2025 10,219 — 10,219
Thereafter 53,266 — 53,266
$ 92,977 $ 5,151 $ 98,128 The following table reflects the components of deferred revenue:
September 30, December 31,
2021 2020
Franchise and area development fees $ 92,977 $ 76,371
Brand fees 5,151 5,385
Equipment and other 12,670 6,852
Total deferred revenue 110,798 88,608
Non-current portion of deferred revenue 89,231 74,361
Current portion of deferred revenue $ 21,567 $ 14,247 Contract costs – Contract costs consist of deferred commissions resulting from franchise and area development sales by third-party and affiliate brokers and sales personnel. The total commission is deferred at the point of a franchise sale. The commissions are evenly split among the number of studios purchased under the development agreement and begin to be amortized when a subsequent franchise agreement is executed. The commissions are recognized on a straight-line basis over the initial ten-year franchise agreement term to align with the recognition of the franchise agreement or area development fees. The Company classifies these deferred contract costs as either current deferred costs or non-current deferred costs in the condensed consolidated balance sheets. The associated expense is classified within costs of franchise and service revenue in the condensed consolidated statements of operations. At September 30, 2021 and December 31, 2020 , there were approximately $ 3,097 and $ 2,553 of current deferred costs and approximately $ 39,537 and $ 35,417 in non-current deferred costs, respectively. The Company recognized franchise sales commission expense of approximately $ 1,513 and $ 3,962 , for the three and nine months ended September 30, 2021 , respectively, and $ 1,201 and $ 3,300 for the three and nine months ended September 30,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 xml:space="preserve">Note 5 – Notes Receivable The Company has provided unsecured advances or extended financing related to the purchase of the Company’s equipment or franchise fees to various franchisees. These arrangements have terms of up to 18 months with interest typically based on LIBOR plus 700 basis points with an initial interest free period. The Company also provides loans to various franchisees through its relationship with Intensive Capital Inc. (“ICI”) (see Note 9 for additional information). The Company accrues the interest as an addition to the principal balance as the interest is earned. Activity related to these arrangements is presented within operating activities in the condensed consolidated statements of cash flows. The Company has also provided unsecured loans for the establishment of new or transferred franchise studios to various franchisees. These loans have terms of up to ten years and bear interest at fixed rates ranging from 7.75 % to 15 %, or variable rates based on LIBOR plus a specified margin . The Company accrues interest as an addition to the principal balance as the interest is earned. Activity related to these loans is presented within investing activities in the condensed consolidated statements of cash flows. At September 30, 2021 and December 31, 2020 , the principal balance of the notes receivable was approximately $ 6,121 and $ 5,773 , respectively. On a periodic basis, the Company evaluates its notes receivable balance and establishes an allowance for doubtful accounts, based on a number of factors, including evidence of the franchisee’s ability to comply with the terms of the notes, economic conditions and historical collections. Account balances are written off against the allowance after all means of collection have been exhausted and the potential for recovery is considered remote. At September 30, 2021 and December 31, 2020 , the Company has reserved approximately $ 1,889 and $ 1,909 as uncollectible notes receivabl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6 – Property and equipment Property and equipment consisted of the following:
September 30, December 31,
2021 2020
Furniture and equipment $ 3,338 $ 3,586
Computers and software 7,743 6,451
Vehicles 12 12
Leasehold improvements 6,164 6,478
Construction in progress 1,068 1,201
Less: accumulated depreciation ( 5,950 ) ( 4,034 )
Total property and equipment $ 12,375 $ 13,694 Depreciation expense was $ 705 and $ 2,159 , for the three and nine months ended September 30, 2021 , respectively, and $ 662 and $ 1,900 for the three and nine months ended September 30,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7 – Goodwill and Intangible Assets Goodwill represents the excess of cost over the fair value of identifiable net assets acquired related to the original purchase of the various franchise businesses and acquisition of company-owned studios. Goodwill is not amortized but is tested annually for impairment or more frequently if indicators of potential impairment exist. During the nine months ended September 30, 2021 , there was an increase of $ 8,183 in previously reported goodwill due to the acquisition of Rumble as discussed in Note 3. Goodwill totaled $ 147,863 and $ 139,680 at September 30, 2021 and December 31, 2020, respectively. Intangible assets consisted of the following:
September 30, 2021 December 31, 2020
Amortization Gross Accumulated Net Gross Accumulated Net
Trademarks 10 $ 2,820 $ ( 549 ) $ 2,271 $ 1,420 $ ( 373 ) $ 1,047
Franchise agreements 7.5 – 10 45,400 ( 15,224 ) 30,176 34,500 ( 11,498 ) 23,002
Reacquired franchise rights 5 – 8 — — — 158 ( 15 ) 143
Customer relationships 1 — — — 33 ( 26 ) 7
Non-compete agreement 5 1,400 ( 1,212 ) 188 1,400 ( 1,002 ) 398
Web design and domain 3 – 10 130 ( 61 ) 69 130 ( 44 ) 86
Deferred video production costs 3 2,018 ( 827 ) 1,191 1,150 ( 316 ) 834
Total definite-lived intangible assets 51,768 ( 17,873 ) 33,895 38,791 ( 13,274 ) 25,517
Indefinite-lived intangible assets:
Trademarks N/A 72,607 — 72,607 72,607 — 72,607
Total intangible assets $ 124,375 $ ( 17,873 ) $ 106,502 $ 111,398 $ ( 13,274 ) $ 98,124 Amortization expense was $ 1,671 and $ 4,679 , for the three and nine months ended September 30, 2021 , respectively, and $ 1,294 and $ 3,753 for the three and nine months ended September 30, 2020, respectively. The anticipated future amortization expense of intangible assets is as follows:
Remainder of 2021 $ 1,670
2022 6,305
2023 5,972
2024 5,711
2025 5,541
Thereafter 8,696
Total $ 33,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8 – Debt On September 29, 2017, H&amp;W Franchise Holdings, LLC (“Parent”) obtained a five -year $ 55,000 term loan from a lender, along with a consortium of banks and other lenders (the “Prior Facility”). The rights and obligations were then assigned to and assumed by the Company and St. Gregory Holdco, LLC (“STG”), a subsidiary of the Parent immediately following the consummation of a related party recapitalization transaction. The Prior Facility also included a $ 3,000 revolving credit line for general corporate purposes. On June 28, 2018 and October 25, 2018, the Prior Facility was amended to increase the aggregate available borrowings to $ 145,000 , including a $ 10,000 revolving credit line, and to extend the maturity date to October 25, 2023 . In December 2019, the Company entered into an amendment and waiver to the Prior Facility, pursuant to which, the Company agreed to pay monthly fees of $ 500 beginning on February 1, 2020, increasing by $ 500 on the first of each subsequent month until the amounts outstanding under the Prior Facility were repaid in full. In addition, the interest rate margin above LIBOR was to increase by 1 % beginning on February 1, 2020, increasing by 1 % on the first of each subsequent month until the amounts outstanding under the Prior Facility were repaid in full. Further, installment payments on the term loan were due in an amount equal to 1 % of the aggregate amount of term loans beginning on February 1, 2020. In addition, penalties of up to $ 1,500 were to be incurred if certain information was not provided on the respective due dates through February 2020. In February 2020, the Company entered into a further amendment to the Prior Facility that required a $ 30,000 principal payment, which was paid in February 2020 with the proceeds from an equity contribution (see Note 11). The amendment also reverted to the prior quarterly installment payment schedule and amended the monthly fees beginning March 1, 2020 to $ 1,000 , increasing to $ 2,000 on August 1, 2020. The required information was provided by the due date related to $ 1,000 of penalties imposed by the December 2019 amendment. In February 2020, the Company paid $ 500 in penalties. On February 28, 2020, the Company obtained a five -year $ 185,000 term loan from a lender, along with a consortium of other lenders (the “2020 Facility”). The 2020 Facility also included a $ 10,000 revolving credit facility. The 2020 Facility was collateralized by substantially all of the Company’s assets, including assets of the Company’s subsidiaries. The 2020 Facility had an interest rate based on a reference rate or LIBOR, plus an applicable margin. The proceeds of the term loan were used to repay borrowings, interest and fees outstanding under the Prior Facility, and a $ 1,000 prepayment penalty on the Prior Facility. In addition, $ 18,833 of the proceeds were distributed to the Member in March 2020. Principal payments of $ 925 were due quarterly beginning on June 30, 2020, and excess payments were required if the Company’s cash flows exceeded certain thresholds. On March 24, 2021, the 2020 Facility was amended to provide for additional term loans in an amount up to $ 10,600 , which amount was borrowed and the proceeds distributed to the Parent to fund a note payable under a $ 20,000 debt financing obligation in connection with the acquisition of Rumble (see Note 3 for additional information). Quarterly principal payments of $ 53 on the additional term loans were scheduled to begin June 30, 2021 . On April 19, 2021, the Company entered into a Financing Agreement with Wilmington Trust, National Association, as administrative agent and collateral agent, and the lenders party thereto (the “Credit Agreement”), which consists of a $ 212,000 senior secured term loan facility (the “Term Loan Facility”, and the loans thereunder, each a “Term Loan” and, together, the “Term Loans”). The Company’s obligations under the Credit Agreement are guaranteed by the Member and certain of the Company’s material subsidiaries and are secured by substantially all of the assets of the Member and certain of the Company’s material subsidiaries. Under the Credit Agreement, the Company is required to make: (i) monthly payments of interest on the Term Loans and (ii) quarterly principal payments equal to 0.25 % of the original principal amount of the Term Loans. Borrowings under the Term Loan Facility bear interest at a per annum rate of, at the Company’s option, either (a) the specified LIBOR rate plus a margin of 6.50 % or (b) the Reference Rate (as defined in the Credit Agreement) plus a margin of 5.50 % ( 7.50 % at September 30, 2021). The Credit Agreement also contains mandatory prepayments of the Term Loans with: (i) 50 % of the Member’s and its subsidiaries’ Excess Cash Flow (as defined in the Credit Agreement), subject to certain exceptions; (ii) 100 % of the net proceeds of certain asset sales and insurance/condemnation events, subject to reinvestment rights and certain other exceptions; (iii) 100 % of the net proceeds of certain extraordinary receipts, subject to reinvestment rights and certain other exceptions; (iv) 100 % of the net proceeds of any incurrence of debt, excluding certain permitted debt issuances; and (v) up to $ 60,000 of net proceeds in connection with an initial public offering of at least $ 200,000 , subject to certain exceptions. Unless agreed in advance, a ll voluntary prepayments and certain mandatory prepayments of the Term Loan made (i) on or prior to the first anniversary of the closing date are subject to a 2.0 % premium on the principal amount of such prepayment and (ii) after the first anniversary of the closing date and on or prior to the second anniversary of the closing date are subject to a 0.50 % premium on the principal amount of such prepayment. Otherwise, the Term Loans may be paid without premium or penalty, other than customary breakage costs with respect to LIBOR Rate Term Loans. The Credit Agreement contains customary affirmative and negative covenants, including, among other things: (i) to maintain certain total leverage ratios, liquidity levels and EBITDA levels; (ii) to use the proceeds of borrowings only for certain specified purposes; (iii) to refrain from entering into certain agreements outside of the ordinary course of business, including with respect to consolidation or mergers; (iv) restricting further indebtedness or liens; (v) restricting certain transactions with affiliates; (vi) restricting investments; (vii) restricting prepayments of subordinated indebtedness; (viii) restricting certain payments, including certain payments to affiliates or equity holders and distributions to equity holders; and (ix) restricting the issuance of equity. As of September 30, 2021, the Company was in compliance with these covenants. The Credit Agreement also contains customary events of default, which could result in acceleration of amounts due under the Credit Agreement. Such events of default include, subject to the grace periods specified therein, failure to pay principal or interest when due, failure to satisfy or comply with covenants, a change of control, the imposition of certain judgments and the invalidation of liens the Company has granted. The Company received net proceeds of $ 207,760 after deducting original issue discount equal to 2.0 % of the gross amount of the borrowings under the Credit Agreement. The proceeds of the Term Loan were used to repay principal, interest and fees outstanding under the 2020 Facility aggregating $ 195,633 (including a prepayment penalty of approximately $ 1,929 , which is included in interest expense for the nine months ended September 30, 2021 ) and for working capital and other corporate purposes. Principal payments of the Term Loan of $ 530 are due quarterly. In July 2021, the Company repaid $ 115,000 of the principal balance of the Term Loans from proceeds of the IPO and Convertible Preferred. In connection with the repayment, the Company incurred a prepayment penalty of $ 413 and wrote off a pro rata portion of debt issuance costs and debt discount aggregating $ 2,454 , which is included in interest expense for the three and nine months ended September 30, 2021. In April 2020, the Company received a loan in the amount of $ 3,665 , pursuant to the Paycheck Protection Program (the “PPP”) administered by the U.S. Small Business Administration. The PPP is part of the Coronavirus Aid, Relief, and Economic Security Act ("CARES Act"), which provides for forgiveness of up to the full principal amount and accrued interest of qualifying loans guaranteed under the PPP. The loan was scheduled to mature April 17, 2022 , bore interest at 1 % per annum and required no payments during the first 16 months from the date of the loan . In June 2021, the Company was notified that the PPP loan was forgiven. The Company recorded the forgiveness, including accrued interest, as a gain on debt extinguishment in the condensed consolidated statement of operations for $ 3,707 for the nine months ended September 30, 2021. The Company incurred debt issuance costs of $ 904 and $ 5,158 in the nine months ended September 30, 2021 and 2020 , respectively. Debt issuance cost amortization amounted to approximately $ 372 and $ 5,722 for the three and nine months ended September 30, 2021 , respectively, and $ 289 and $ 2,790 in the three and nine months ended September 30, 2020, respectively. Unamortized debt issuance costs as of September 30, 2021 and December 31, 2020 were $ 275 and $ 5,094 , respectively, and are presented as a reduction to long-term debt in the condensed consolidated balance sheets. Principal payments on outstanding balances of long-term debt as of September 30, 2021 were as follows:
Amount
Remainder of 2021 $ 530
2022 2,120
2023 2,120
2024 2,120
2025 89,050
Total $ 95,940 The carrying value of the Company’s long-term debt approximated fair value as of September 30, 2021 and December 31, 2020 due to the variable interest rate, which is a Level 2 input, or proximity of debt issuance date to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9 – Related Party Transactions The Company has numerous transactions with the Member and the Parent and its affiliates. The significant related party transactions consist of borrowings from and payments to the Member and other related parties under common control of the Parent. In September 2017, the Parent entered into a management services agreement with TPG Growth III Management, LLC (“TPG”), which was an affiliate of the Parent, to pay TPG an annual fee of $ 750 for management services provided to the Company. In June 2018, TPG assigned the management services agreement to H&amp;W Investco Management LLC (“H&amp;W Investco”), which is beneficially owned by a member of the Company’s board of directors. The Company recorded approximately $ 63 and $ 462 , during the three and nine months ended September 30, 2021 , respectively, and $ 201 and $ 614 during the three and nine months ended September 30, 2020, respectively, of management fees included within SG&amp;A expenses for services received from H&amp;W Investco, including reimbursement for reasonable out-of-pocket expenses. The management services agreement was terminated following the IPO in July 2021. As of December 31, 2019, the Company recorded a reduction to Member’s equity of $ 31,735 , representing the net amount of funds advanced to the Member, as the Company determined that the Member had no plan to repay these amounts in the foreseeable future. The receivable from the Parent was repaid in February 2020. During the three months ended March 31, 2020, the Company provided net funds to STG aggregating $ 1,456 and recorded a corresponding reduction to member’s equity for this same amount. During the nine months ended September 30, 2021, the Parent repaid the balance of the receivable. The aggregate receivable from the Parent at September 30, 2021 and December 31, 2020 was $ 0 and $ 1,456 , respectively. In February 2020, the Member contributed $ 49,443 to the Company in satisfaction of the $ 31,735 receivable at December 31, 2019 with the remainder recorded as a contribution. The proceeds were used to make a $ 30,000 principal payment on the Company’s outstanding term loan under the Prior Facility (see Note 8), with the remainder available for unrestricted use by the Company. Also, in February 2020, the Company returned $ 19,443 of the contribution to the Member, which was recorded as a distribution. Also, in the three months ended March 31, 2020, $ 53,760 of the proceeds from the borrowings under the 2020 Facility were forwarded to the Parent and recorded as a distribution. In March 2021, the Company recorded a distribution to the Parent of $ 10,600 , which the Parent used to fund a note payable under a debt financing obligation in connection with the acquisition of Rumble. The Company earned interest at the rate of 11 % per annum on the receivable from the Parent. In connection with the Reorganization Transactions, the Parent merged with and into the Member. XPO Inc. recorded $ 10,600 receivable from shareholder, as the Rumble seller is a shareholder of XPO Inc., for the debt financing provided to the Rumble seller. The Company’s Chief Executive Officer is the sole owner of ICI, which previously provided unsecured loans to the Company, which loans the funds to franchisees to purchase a franchise territory or to setup a studio. The Company records notes payable to ICI and notes receivable from the franchisees resulting from these transactions. The notes from ICI to the Company accrue interest at the time the loan is made, which is recorded as interest expense. The notes receivable begin to accrue interest 45 days after the issuance to the franchisee. At September 30, 2021 and December 31, 2020 , the Company had recorded $ 98 and $ 94 of notes receivable and $ 0 and $ 86 of notes payable, respectively. The Company recognized $ 3 and $ 9 of interest income in the three and nine months ended September 30, 2021, respectively and $ 3 and $ 10 in the three and nine months ended September 30, 2020 , respectively. The Company recognized interest expense of $ 0 and $ 5 in the three and nine months ended September 30, 2021, respectively, and $ 2 and $ 9 in the three and nine months ended September 30, 2020, respectively. In September 2019, the Company entered into a five-year building lease agreement, expiring August 31, 2024 , with Von Karman Production LLC, which is owned by the Company’s Chief Executive Officer. Pursuant to the lease, the Company is obligated to pay monthly rent of $ 25 for the initial twelve months of the lease term with subsequent 3 % annual rent increa ses. During the three and nine months ended September 30, 2021 and 2020, the Company recorded expense related to this lease of $ 78 and $ 233 , respectively. The Company earns revenues and has accounts receivable and notes receivables from franchisees who are also shareholders of or officers of the Company. Revenues from these affiliates, primarily related to franchise revenue, marketing fund revenue and merchandise revenue, were $ 612 and $ 1,210 for the three and nine months ended September 30, 2021 , respectively, and $ 133 and $ 506 for the three and nine months ended September 30, 2020, respectively. Included in accounts receivable as of September 30, 2021 and December 31, 2020 is $ 208 and $ 9 , respectively, for such sales. At September 30, 2021 and December 31, 2020 , notes receivable from franchisees includes $ 0 and $ 135 and notes receivable from franchisees, net of current portion includes $ 1,744 and $ 2,093 , respectively, related to financing provided to these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Note 10 – Convertible Preferred Stock On July 23, 2021, the Company issued and sold in a private placement 200,000 newly issued shares of Series A-1 Convertible Preferred Stock, par value $ 0.0001 per share (the “Convertible Preferred”), for aggregate cash proceeds of $ 200,000 , before deduction for offering costs. Holders of Convertible Preferred shares are entitled to quarterly coupon payments at the rate of 6.50 % of the fixed liquidation preference per share, initially $ 1,000 per share. In the event the quarterly preferential coupon is not paid in cash, the fixed liquidation preference automatically increases at the PIK rate of 7.50 %. The Convertible Preferred has an initial conversion price equal to $ 14.40 per share and is mandatorily convertible under certain circumstances and redeemable at the option of the holder beginning on the date that is eight years from the IPO or upon change of control. At issuance, the Company assessed the Convertible Preferred for any embedded derivatives. The Company determined that the Convertible Preferred represented an equity host under FASB ASC Topic 815, Derivatives and Hedging (ASC 815). The Company’s analysis was based on a consideration of all stated and implied substantive terms and features of the hybrid financial instrument and weighing those terms and features on the basis of the relevant facts and circumstances. Certain embedded features in the Convertible Preferred require bifurcation. However, the fair value of such embedded features are immaterial upon issuance and as of September 30, 2021. The Convertibl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Series A preferred stock will vote on as-converted basis with the Class A and Class B common stock and will have certain rights to appoint additional directors, including up to a majority of the Company’s Board of Directors, under certain limited circumstances relating to an event of default or the Company’s failure to repay amounts due to the Convertible Preferred holders upon a redemption. Shares of Series A-1 preferred stock are non-voting; however, any shares of Series A-1 preferred stock issued to the Preferred Investors will convert on a one-to-one basis to shares of Series A preferred stock when permitted under relevant antitrust restrictions. At any time after July 23, 2029, upon a sale of the Company, or at any time after the occurrence and continuance of an event of default, holders of the Convertible Preferred have the right to require the Company to redeem all, but not less than all, of the Preferred shares then outstanding at a redemption price in cash equal to the greater of (i) the fair market value per share of Preferred Stock (based on the average volume-weighted average price per share of Class A common stock for the 10 consecutive trading day period ending on, and including, the trading day immediately preceding the redemption notice, and (ii) the fixed liquidation preference, plus accrued and unpaid dividends. The Convertible Preferred is recorded as mezzanine equity (temporary equity) on the consolidated balance sheets because it is not mandatorily redeemable but does contain a redemption feature at the option of the Preferred holders that is considered not solely within the Company’s control. At September 30, 2021, the Company recognized the Preferred maximum redemption value of $ 200,000 , which is the maximum redemption value on the earliest redemption date based on a redemption value of $ 1,000 per share and 200,000 outstanding shares of Preferred. The recording of the Preferred maximum redemption value was treated as a deemed dividend, which was not included in the calculation of loss per share, and resulted in a $ 1,604 charge to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mber's/Stockholder's Equity (Deficit)</t>
        </is>
      </c>
      <c r="B1" s="2" t="inlineStr">
        <is>
          <t>9 Months Ended</t>
        </is>
      </c>
    </row>
    <row r="2">
      <c r="B2" s="2" t="inlineStr">
        <is>
          <t>Sep. 30, 2021</t>
        </is>
      </c>
    </row>
    <row r="3">
      <c r="A3" s="3" t="inlineStr">
        <is>
          <t>Members Equity [Abstract]</t>
        </is>
      </c>
    </row>
    <row r="4">
      <c r="A4" s="4" t="inlineStr">
        <is>
          <t>Member's/Stockholder's Equity (Deficit)</t>
        </is>
      </c>
      <c r="B4" s="4" t="inlineStr">
        <is>
          <t>Note 11 – Member’s/Stockholder's Equity (Deficit) Member’s contributions – As described in Note 3 and presented in the condensed consolidated statements of changes to stockholders'/member’s equity (deficit), during the three months ended March 31, 2021, the Parent contributed assets related to the Rumble acquisition. The fair value of assets contributed was $ 20,483 . As described in Note 9, in February 2020, the Member contributed $ 49,443 to the Company, of which $ 32,157 was in satisfaction of the receivable from the Member and the remainder was a member’s contribution. Of this $ 49,443 , $ 30,000 was used to paydown the principal on outstanding term loans under the Prior Facility (see Note 8) with the remainder available for unrestricted use by the Company. Also, in February 2020, the Company returned $ 19,443 of the contribution to the Member, which was recorded as a distribution. Also, in 2020, $ 53,760 of the proceeds from the borrowings under the 2020 Facility were paid to the Parent and recorded as a distribution. Common stock – As described in Note 1, in connection with the IPO in July 2021, the Company issued 10,000,000 shares of Class A common stock, at a price of $ 12.00 per share. Immediately after the IPO, 22,994,042 shares of Class A common stock were outstanding, including 12,994,044 shares issued to historical owners of the Parent. Also on July 23, 2021, in connection with the completion of the Reorganization Transactions, 23,542,663 shares of Class B common stock were issued to the Continuing Pre-IPO LLC Members. In August 2021, the Company sold 904,000 shares of Class A common stock to the underwriters pursuant to the underwriter’s option to purchase additional shares. After underwriter discounts and commissions, the Company received net proceeds of approximately $ 10,116 on August 24, 2021, which were used (i) $ 9,000 to purchase 750,000 LLC Units from the Company’s Chief Executive Officer and (ii) $ 1,116 for working capital. Redeemable noncontrolling interests – Following the IPO, XPO Inc. is the sole managing member of XPO LLC and, as a result, consolidates the financial results of XPO LLC. The Company reports redeemable noncontrolling interests representing the economic interests in XPO LLC held by the Continuing Pre-IPO LLC Members. Under the Amended LLC agreement, the Continuing Pre-IPO LLC Members can exchange their LLC Units for shares of Class A common stock on a one-for-one basis (simultaneously cancelling an equal number of shares of Class B common stock of the exchanging member), or at the option of the Company for cash. The Company's decision of whether to exchange LLC Units for Class A common stock or cash is currently made at the discretion of the Continuing Pre-IPO LLC Members through their control of our Board of Directors. Accordingly, the redeemable noncontrolling interest is reported as temporary equity at the greater of the redemption value of the units or the carrying value as of the balance sheet date, with a corresponding adjustment to additional paid-in capital. Future redemptions or exchanges of LLC Units by the Continuing Pre-IPO LLC Members will result in a change in ownership and reduce the amount recorded as redeemable noncontrolling interest and increase additional paid-in capital. The following table summarizes the ownership of XPO LLC as of September 30, 2021:
Owner Units Owned Ownership percentage
XPO Inc. 23,898,042 51.0 %
Redeemable noncontrolling interests 22,963,246 49.0 %
Total 46,861,288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t>
        </is>
      </c>
      <c r="B1" s="2" t="inlineStr">
        <is>
          <t>9 Months Ended</t>
        </is>
      </c>
    </row>
    <row r="2">
      <c r="B2" s="2" t="inlineStr">
        <is>
          <t>Sep. 30, 2021</t>
        </is>
      </c>
    </row>
    <row r="3">
      <c r="A3" s="3" t="inlineStr">
        <is>
          <t>Disclosure Of Compensation Related Costs Sharebased Payments [Abstract]</t>
        </is>
      </c>
    </row>
    <row r="4">
      <c r="A4" s="4" t="inlineStr">
        <is>
          <t>Equity Compensation</t>
        </is>
      </c>
      <c r="B4" s="4" t="inlineStr">
        <is>
          <t xml:space="preserve">Note 12 – Equity Compensation In June 2021, the Parent amended previously issued profit interest units with performance-based vesting conditions that were based on performance targets connected to the value received from change of control of the Parent. The vesting condition, as amended, is based on the average trading price of XPO Inc. common stock exceeding the IPO threshold price, as defined in the agreement. The amendment of these units is treated as a modification with the compensation cost of the amended units of $ 18,127 recognized over the new estimated service period through November 2022. In July and September 2021, the Company granted 821,308 shares underlying restricted stock units, at a weighted average grant-date fair value of $ 11.98 per share. Restricted stock units are valued at the Company’s closing stock price on the date of grant, and generally vest over a one - to three-year period. Compensation expense for restricted stock units is recognized on a straight-line basis. Total compensation expense, recognized for restricted stock units, was $ 783 for the three months and nine months ended September 30, 2021. At September 30, 2021, the Company had $ 9,059 of total unamortized compensation expense related to non-vested restricted stock units. That cost is expected to be recognized over a weighted-average period of 2.05 years. In June 2021, phantom stock units previously issued by Club Pilates were cance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cash equivalents and restricted cash</t>
        </is>
      </c>
      <c r="B3" s="6" t="n">
        <v>25544</v>
      </c>
      <c r="C3" s="6" t="n">
        <v>11299</v>
      </c>
    </row>
    <row r="4">
      <c r="A4" s="4" t="inlineStr">
        <is>
          <t>Accounts receivable, net (Note 9)</t>
        </is>
      </c>
      <c r="B4" s="5" t="n">
        <v>7001</v>
      </c>
      <c r="C4" s="5" t="n">
        <v>5196</v>
      </c>
    </row>
    <row r="5">
      <c r="A5" s="4" t="inlineStr">
        <is>
          <t>Inventories</t>
        </is>
      </c>
      <c r="B5" s="5" t="n">
        <v>5087</v>
      </c>
      <c r="C5" s="5" t="n">
        <v>6161</v>
      </c>
    </row>
    <row r="6">
      <c r="A6" s="4" t="inlineStr">
        <is>
          <t>Prepaid expenses and other current assets</t>
        </is>
      </c>
      <c r="B6" s="5" t="n">
        <v>10480</v>
      </c>
      <c r="C6" s="5" t="n">
        <v>5480</v>
      </c>
    </row>
    <row r="7">
      <c r="A7" s="4" t="inlineStr">
        <is>
          <t>Deferred costs, current portion</t>
        </is>
      </c>
      <c r="B7" s="5" t="n">
        <v>3809</v>
      </c>
      <c r="C7" s="5" t="n">
        <v>3281</v>
      </c>
    </row>
    <row r="8">
      <c r="A8" s="4" t="inlineStr">
        <is>
          <t>Notes receivable from franchisees, net (Note 9)</t>
        </is>
      </c>
      <c r="B8" s="5" t="n">
        <v>1833</v>
      </c>
      <c r="C8" s="5" t="n">
        <v>1288</v>
      </c>
    </row>
    <row r="9">
      <c r="A9" s="4" t="inlineStr">
        <is>
          <t>Total current assets</t>
        </is>
      </c>
      <c r="B9" s="5" t="n">
        <v>53754</v>
      </c>
      <c r="C9" s="5" t="n">
        <v>32705</v>
      </c>
    </row>
    <row r="10">
      <c r="A10" s="4" t="inlineStr">
        <is>
          <t>Property and equipment, net</t>
        </is>
      </c>
      <c r="B10" s="5" t="n">
        <v>12375</v>
      </c>
      <c r="C10" s="5" t="n">
        <v>13694</v>
      </c>
    </row>
    <row r="11">
      <c r="A11" s="4" t="inlineStr">
        <is>
          <t>Goodwill</t>
        </is>
      </c>
      <c r="B11" s="5" t="n">
        <v>147863</v>
      </c>
      <c r="C11" s="5" t="n">
        <v>139680</v>
      </c>
    </row>
    <row r="12">
      <c r="A12" s="4" t="inlineStr">
        <is>
          <t>Intangible assets, net</t>
        </is>
      </c>
      <c r="B12" s="5" t="n">
        <v>106502</v>
      </c>
      <c r="C12" s="5" t="n">
        <v>98124</v>
      </c>
    </row>
    <row r="13">
      <c r="A13" s="4" t="inlineStr">
        <is>
          <t>Deferred costs, net of current portion</t>
        </is>
      </c>
      <c r="B13" s="5" t="n">
        <v>39608</v>
      </c>
      <c r="C13" s="5" t="n">
        <v>35445</v>
      </c>
    </row>
    <row r="14">
      <c r="A14" s="4" t="inlineStr">
        <is>
          <t>Notes receivable from franchisees, net of current portion (Note 9)</t>
        </is>
      </c>
      <c r="B14" s="5" t="n">
        <v>2399</v>
      </c>
      <c r="C14" s="5" t="n">
        <v>2576</v>
      </c>
    </row>
    <row r="15">
      <c r="A15" s="4" t="inlineStr">
        <is>
          <t>Other assets</t>
        </is>
      </c>
      <c r="B15" s="5" t="n">
        <v>584</v>
      </c>
      <c r="C15" s="5" t="n">
        <v>614</v>
      </c>
    </row>
    <row r="16">
      <c r="A16" s="4" t="inlineStr">
        <is>
          <t>Total assets</t>
        </is>
      </c>
      <c r="B16" s="5" t="n">
        <v>363085</v>
      </c>
      <c r="C16" s="5" t="n">
        <v>322838</v>
      </c>
    </row>
    <row r="17">
      <c r="A17" s="3" t="inlineStr">
        <is>
          <t>Current Liabilities:</t>
        </is>
      </c>
    </row>
    <row r="18">
      <c r="A18" s="4" t="inlineStr">
        <is>
          <t>Accounts payable</t>
        </is>
      </c>
      <c r="B18" s="5" t="n">
        <v>14880</v>
      </c>
      <c r="C18" s="5" t="n">
        <v>18339</v>
      </c>
    </row>
    <row r="19">
      <c r="A19" s="4" t="inlineStr">
        <is>
          <t>Accrued expenses (Note 9)</t>
        </is>
      </c>
      <c r="B19" s="5" t="n">
        <v>14985</v>
      </c>
      <c r="C19" s="5" t="n">
        <v>13764</v>
      </c>
    </row>
    <row r="20">
      <c r="A20" s="4" t="inlineStr">
        <is>
          <t>Deferred revenue, current portion</t>
        </is>
      </c>
      <c r="B20" s="5" t="n">
        <v>21567</v>
      </c>
      <c r="C20" s="5" t="n">
        <v>14247</v>
      </c>
    </row>
    <row r="21">
      <c r="A21" s="4" t="inlineStr">
        <is>
          <t>Notes payable (Note 9)</t>
        </is>
      </c>
      <c r="B21" s="5" t="n">
        <v>958</v>
      </c>
      <c r="C21" s="5" t="n">
        <v>970</v>
      </c>
    </row>
    <row r="22">
      <c r="A22" s="4" t="inlineStr">
        <is>
          <t>Current portion of long-term debt</t>
        </is>
      </c>
      <c r="B22" s="5" t="n">
        <v>2120</v>
      </c>
      <c r="C22" s="5" t="n">
        <v>5795</v>
      </c>
    </row>
    <row r="23">
      <c r="A23" s="4" t="inlineStr">
        <is>
          <t>Other current liabilities</t>
        </is>
      </c>
      <c r="B23" s="5" t="n">
        <v>2259</v>
      </c>
      <c r="C23" s="5" t="n">
        <v>1804</v>
      </c>
    </row>
    <row r="24">
      <c r="A24" s="4" t="inlineStr">
        <is>
          <t>Total current liabilities</t>
        </is>
      </c>
      <c r="B24" s="5" t="n">
        <v>56769</v>
      </c>
      <c r="C24" s="5" t="n">
        <v>54919</v>
      </c>
    </row>
    <row r="25">
      <c r="A25" s="4" t="inlineStr">
        <is>
          <t>Deferred revenue, net of current portion</t>
        </is>
      </c>
      <c r="B25" s="5" t="n">
        <v>89231</v>
      </c>
      <c r="C25" s="5" t="n">
        <v>74361</v>
      </c>
    </row>
    <row r="26">
      <c r="A26" s="4" t="inlineStr">
        <is>
          <t>Contingent consideration from acquisitions (Note 15)</t>
        </is>
      </c>
      <c r="B26" s="5" t="n">
        <v>26620</v>
      </c>
      <c r="C26" s="5" t="n">
        <v>8399</v>
      </c>
    </row>
    <row r="27">
      <c r="A27" s="4" t="inlineStr">
        <is>
          <t>Long-term debt, net of current portion, discount and issuance costs</t>
        </is>
      </c>
      <c r="B27" s="5" t="n">
        <v>91857</v>
      </c>
      <c r="C27" s="5" t="n">
        <v>176002</v>
      </c>
    </row>
    <row r="28">
      <c r="A28" s="4" t="inlineStr">
        <is>
          <t>Other liabilities</t>
        </is>
      </c>
      <c r="B28" s="5" t="n">
        <v>4460</v>
      </c>
      <c r="C28" s="5" t="n">
        <v>4408</v>
      </c>
    </row>
    <row r="29">
      <c r="A29" s="4" t="inlineStr">
        <is>
          <t>Total liabilities</t>
        </is>
      </c>
      <c r="B29" s="5" t="n">
        <v>268937</v>
      </c>
      <c r="C29" s="5" t="n">
        <v>318089</v>
      </c>
    </row>
    <row r="30">
      <c r="A30" s="4" t="inlineStr">
        <is>
          <t>Commitments and contingencies (Note 15)</t>
        </is>
      </c>
      <c r="B30" s="4" t="inlineStr">
        <is>
          <t xml:space="preserve"> </t>
        </is>
      </c>
      <c r="C30" s="4" t="inlineStr">
        <is>
          <t xml:space="preserve"> </t>
        </is>
      </c>
    </row>
    <row r="31">
      <c r="A31" s="4" t="inlineStr">
        <is>
          <t>Redeemable noncontrolling interest</t>
        </is>
      </c>
      <c r="B31" s="5" t="n">
        <v>291404</v>
      </c>
    </row>
    <row r="32">
      <c r="A32" s="3" t="inlineStr">
        <is>
          <t>Member's/Stockholders' equity (deficit):</t>
        </is>
      </c>
    </row>
    <row r="33">
      <c r="A33" s="4" t="inlineStr">
        <is>
          <t>Additional paid-in capital</t>
        </is>
      </c>
      <c r="B33" s="4" t="inlineStr">
        <is>
          <t xml:space="preserve"> </t>
        </is>
      </c>
    </row>
    <row r="34">
      <c r="A34" s="4" t="inlineStr">
        <is>
          <t>Member’s contribution</t>
        </is>
      </c>
      <c r="C34" s="5" t="n">
        <v>113697</v>
      </c>
    </row>
    <row r="35">
      <c r="A35" s="4" t="inlineStr">
        <is>
          <t>Receivable from Member/shareholder (Note 9)</t>
        </is>
      </c>
      <c r="B35" s="5" t="n">
        <v>-10600</v>
      </c>
      <c r="C35" s="5" t="n">
        <v>-1456</v>
      </c>
    </row>
    <row r="36">
      <c r="A36" s="4" t="inlineStr">
        <is>
          <t>Accumulated deficit</t>
        </is>
      </c>
      <c r="B36" s="5" t="n">
        <v>-386660</v>
      </c>
      <c r="C36" s="5" t="n">
        <v>-107492</v>
      </c>
    </row>
    <row r="37">
      <c r="A37" s="4" t="inlineStr">
        <is>
          <t>Total stockholders'/member's equity (deficit)</t>
        </is>
      </c>
      <c r="B37" s="5" t="n">
        <v>-397256</v>
      </c>
      <c r="C37" s="5" t="n">
        <v>4749</v>
      </c>
    </row>
    <row r="38">
      <c r="A38" s="4" t="inlineStr">
        <is>
          <t>Total liabilities and equity (deficit)</t>
        </is>
      </c>
      <c r="B38" s="5" t="n">
        <v>363085</v>
      </c>
      <c r="C38" s="6" t="n">
        <v>322838</v>
      </c>
    </row>
    <row r="39">
      <c r="A39" s="4" t="inlineStr">
        <is>
          <t>Redeemable Convertible Preferred Stock</t>
        </is>
      </c>
    </row>
    <row r="40">
      <c r="A40" s="3" t="inlineStr">
        <is>
          <t>Current Liabilities:</t>
        </is>
      </c>
    </row>
    <row r="41">
      <c r="A41" s="4" t="inlineStr">
        <is>
          <t>Redeemable convertible preferred stock, $0.0001 par value, 400,000 shares authorized, 200,000 shares issued and outstanding as of September 30, 2021, no shares authorized, issued and outstanding as of December 31, 2020</t>
        </is>
      </c>
      <c r="B41" s="5" t="n">
        <v>200000</v>
      </c>
    </row>
    <row r="42">
      <c r="A42" s="4" t="inlineStr">
        <is>
          <t>Undesignated Preferred Stock</t>
        </is>
      </c>
    </row>
    <row r="43">
      <c r="A43" s="3" t="inlineStr">
        <is>
          <t>Member's/Stockholders' equity (deficit):</t>
        </is>
      </c>
    </row>
    <row r="44">
      <c r="A44" s="4" t="inlineStr">
        <is>
          <t>Undesignated preferred stock, $0.0001 par value, 4,600,000 shares authorized, none issued and outstanding as of September 30, 2021, no shares authorized, issued andoutstanding as of December 31, 2020</t>
        </is>
      </c>
      <c r="B44" s="4" t="inlineStr">
        <is>
          <t xml:space="preserve"> </t>
        </is>
      </c>
    </row>
    <row r="45">
      <c r="A45" s="4" t="inlineStr">
        <is>
          <t>Class A Common Stock</t>
        </is>
      </c>
    </row>
    <row r="46">
      <c r="A46" s="3" t="inlineStr">
        <is>
          <t>Member's/Stockholders' equity (deficit):</t>
        </is>
      </c>
    </row>
    <row r="47">
      <c r="A47" s="4" t="inlineStr">
        <is>
          <t>Common stock</t>
        </is>
      </c>
      <c r="B47" s="5" t="n">
        <v>2</v>
      </c>
    </row>
    <row r="48">
      <c r="A48" s="4" t="inlineStr">
        <is>
          <t>Total stockholders'/member's equity (deficit)</t>
        </is>
      </c>
      <c r="B48" s="5" t="n">
        <v>2</v>
      </c>
    </row>
    <row r="49">
      <c r="A49" s="4" t="inlineStr">
        <is>
          <t>Class B Common Stock</t>
        </is>
      </c>
    </row>
    <row r="50">
      <c r="A50" s="3" t="inlineStr">
        <is>
          <t>Member's/Stockholders' equity (deficit):</t>
        </is>
      </c>
    </row>
    <row r="51">
      <c r="A51" s="4" t="inlineStr">
        <is>
          <t>Common stock</t>
        </is>
      </c>
      <c r="B51" s="5" t="n">
        <v>2</v>
      </c>
    </row>
    <row r="52">
      <c r="A52" s="4" t="inlineStr">
        <is>
          <t>Total stockholders'/member's equity (deficit)</t>
        </is>
      </c>
      <c r="B5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and Tax Receivable Agreement</t>
        </is>
      </c>
      <c r="B1" s="2" t="inlineStr">
        <is>
          <t>9 Months Ended</t>
        </is>
      </c>
    </row>
    <row r="2">
      <c r="B2" s="2" t="inlineStr">
        <is>
          <t>Sep. 30, 2021</t>
        </is>
      </c>
    </row>
    <row r="3">
      <c r="A3" s="3" t="inlineStr">
        <is>
          <t>Deferred Income Taxes and Tax Credits [Abstract]</t>
        </is>
      </c>
    </row>
    <row r="4">
      <c r="A4" s="4" t="inlineStr">
        <is>
          <t>Income Taxes and Tax Receivable Agreement</t>
        </is>
      </c>
      <c r="B4" s="4" t="inlineStr">
        <is>
          <t xml:space="preserve">Note 13 – Income Taxes and Tax Receivable Agreement The provision for income taxes differs from the amount of income tax computed by applying the applicable U.S. statutory federal income tax rate of 21 % to loss before income taxes due to XPO Holdings’ pass-through structure for U.S. income tax purposes, state taxes, guaranteed payments, non-deductible expenses, and the valuation allowance against the deferred tax asset. The effective tax rate for the three and nine months ended September 30, 2021 is ( 1.17 %) and ( 1.82 %), respectively. The Company recognized an income tax expense of $ 103 and $ 387 on its share of pre-tax book income (loss), exclusive of the redeemable noncontrolling interest of 49.0 %. As of September 30, 2021, management determined based on applicable accounting standards and the weight of all available evidence, it was not more likely than not (“MLTN”) that the Company will generate sufficient taxable income to realize its deferred tax assets including the difference in tax basis in excess of the financial reporting value for its investment in XPO Holdings. Consequently, the Company has established a full valuation allowance against its deferred tax assets as of September 30, 2021. In the event that management subsequently determines that it is MLTN that the Company will realize its deferred tax assets in the future over the recorded amount, a decrease to the valuation allowance will be made, which will reduce the provision for income taxes. As of Septemb er 30, 2021, the total TRA liability is approximately $ 180 . On March 27, 2020, the United States enacted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amending certain provisions of the previously enacted Tax Cuts and Jobs Act related to depreciable property and net operating losses, deferral of payroll taxes, and the PPP. At September 30, 2021, the Company has not booked any income tax provision/(benefit) for the impact for the CARES Act due to its recent incorporation and the pass- through treatment of XPO Holdings. The Company has deferred payroll taxes of approximately $ 700 of which 50 % will be due on or before December 31, 2021, and the remainder due on or before December 31, 2022. The Company is subject to taxation and files income tax returns in the United States federal jurisdiction, many state and foreign jurisdictions. The Company is not currently under examination by income tax authorities in federal, state or other jurisdictions. The Company’s tax returns remain open for examination in the U.S for years 2018 through 2021. Our foreign subsidiaries are generally subject to examination three years following the year in which the tax obligation originated. The years subject to audit may be extended if the entity substantially understates corporate income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Note 14 – Earnings (Loss) Per Share For the three and nine months ended September 30, 2021, basic net loss per share has been calculated by dividing net loss attributable to Class A common stockholders for the period subsequent to the Reorganization Transactions, by the weighted average number of shares of Class A common stock outstanding for the same period. Shares of Class A common stock are weighted for the portion of the period in which the shares were outstanding. Diluted net loss per share has been calculated in a manner consistent with that of basic net loss per share while considering all potentially dilutive shares of Class A common stock outstanding during the periods. Because a portion of XPO Holdings is owned by parties other than the Company, those parties participate in earnings and losses at the XPO Holdings level. Additionally, given the organizational structure of XPO Inc, a parallel capital structure exists at XPO Holdings such that the shares of XPO Holdings are redeemable on a one-to-one basis with the XPO Inc. shares. In order to maintain the one-to-one ratio, the preferred stock issued at the XPO Inc. level also exist at the XPO Holdings level. The Company applies the two-class method to allocate undistributed earnings or losses of XPO Holdings, and in doing so, determines the portion of XPO Holdings’ income or loss that is attributable to the Company and accordingly reflected in income or loss available to common stockholders in the Company’s calculation of basic earnings or loss per share. Due to the attribution of only a portion of the preferred stock dividends issued by XPO Holdings to the Company in first determining basic earnings or loss per share at the subsidiary level, the amounts presented as net loss attributable to redeemable noncontrolling interests and net loss attributable to XPO Inc. presented below will not agree to the amounts presented on the consolidated statement of operations. Diluted loss per share attributable to common stockholders adjusts the basic loss per share attributable to common stockholders and the weighted average number of shares of common stock outstanding for the potential dilutive impact of potential common stock. The potential dilutive impact of redeemable convertible preferred stock and Class B common stock is evaluated using the as-if-converted method. Because the Company reported net losses for all periods presented, all potentially dilutive common stock equivalents are antidilutive and have been excluded from the calculation of diluted net loss per share. The following table presents the calculation of basic and diluted loss per share for the three and nine months ended September 30, 2021:
Three Months Nine Months
Numerator:
Net loss $ ( 8,904 ) $ ( 21,655 )
Less: net loss attributable to redeemable noncontrolling interests 9,452 22,203
Less: dividends on preferred shares ( 2,492 ) ( 2,492 )
Less: deemed dividend ( 6,500 ) ( 6,500 )
Net loss attributable to XPO Inc. $ ( 8,444 ) $ ( 8,444 )
Denominator:
Weighted average shares of Class A common stock outstanding - basic and diluted 22,146,011 22,146,011
Loss per share of Class A common stock - basic and diluted $ ( 0.38 ) $ ( 0.38 )
Anti-dilutive shares excluded from loss per share of Class A common stock:
Rumble Class A common stock 1,300,032 1,300,032
Contingent Rumble shares 2,024,445 2,024,445
Restricted stock units 821,308 821,308
Shares of Class B common stock 22,963,246 22,963,246
Convertible preferred stock 13,888,889 13,888,889
Profit interest units, time vesting 250,106 250,106
Profit interest units, performance vesting 1,934,550 1,934,550
Total shares excluded from loss per share of Class A common stock - diluted 43,182,576 43,182,5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9 Months Ended</t>
        </is>
      </c>
    </row>
    <row r="2">
      <c r="B2" s="2" t="inlineStr">
        <is>
          <t>Sep. 30, 2021</t>
        </is>
      </c>
    </row>
    <row r="3">
      <c r="A3" s="3" t="inlineStr">
        <is>
          <t>Commitments And Contingencies Disclosure [Abstract]</t>
        </is>
      </c>
    </row>
    <row r="4">
      <c r="A4" s="4" t="inlineStr">
        <is>
          <t>Contingencies and Litigation</t>
        </is>
      </c>
      <c r="B4" s="4" t="inlineStr">
        <is>
          <t xml:space="preserve">Note 15 – Contingencies and Litigation Litigation – In August 2020, Get Kaisered Inc., Kaiser Fitness LLC and Anna Kaiser (collectively, the “Plaintiffs”) filed a complaint against the Company and the Member alleging, among other claims, breaches by the Company of an asset purchase agreement and a consulting agreement. The complaint seeks relief including monetary damages and injunctive relief. The Company intends to defend itself and a range of losses, if any, is not estimable. As a result, the Company has not recorded any liability for this matter in the consolidated balance sheets. The Company is subject to normal and routine litigation brought by former or current employees, customers, franchisees, vendors, landlords or others. The Company intends to defend itself in any such matters. The Company believes that the ultimate determination of liability in connection with legal claims pending against it, if any,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The Company accrued for estimated legal liabilities and has entered into certain settlement agreements to resolve legal disputes and recorded $ 161 and $ 679 , which is included in accrued expenses on the condensed consolidated balance sheet as of September 30, 2021 and December 31, 2020, respectively. Contingent consideration from acquisitions – In connection with the 2017 acquisition of CycleBar from a then affiliate of the Member, the Company recorded contingent consideration of $ 4,390 for the estimated fair value of the contingent payment. Payment of additional consideration is contingent on CycleBar reaching two milestones based on a number of operating franchise studios and average monthly revenues by September 2022. The first milestone payout was $ 5,000 and the second milestone was $ 10,000 . The contingent consideration is measured at estimated fair value using a probability weighted discounted cash flow analysis. These inputs include the probability of achievement, the projected payment date and the discount rate of 8.5 % used to present value the projected cash flows. In March 2020, the Parent entered into an agreement with the former owners of CycleBar, which (i) reduced the second milestone amount to $ 2,500 , (ii) imposed interest at 10 % per annum on the first and second milestones beginning March 5, 2020 and April 2, 2020, respectively, and (iii) increased the interest rate to 14 % on the first milestone if not paid prior to January 1, 2021. As a result, in March 2020, the Company recorded a reduction to the contingent consideration liability of $ 5,598 with an offsetting increase in Member’s equity. The Company recorded approximately $ 242 and $ 744 of additional contingent consideration as interest expense for the three and nine months ended September 30, 2021 , respectively, and $ 188 and $ 519 for the three and nine months ended September 30, 2020. At September 30, 2021 and December 31, 2020 , the contingent consideration was $ 0 and $ 8,100 recorded as contingent consideration from acquisitions, respectively, on the condensed consolidated balance sheets. During the three months ended September 30, 2021, the Company paid the contingent consideration in full. In connection with the 2017 acquisition of Row House, the Company agreed to pay to the sellers 20 % of operational or change of control distributions, subject to distribution thresholds, until the date on which a change in control or liquidation of Row House occurs. During the three and nine months ended September 30, 2021 , the Company recorded an increase of $ 80 and $ 420 to contingent consideration, respectively, which was recorded as acquisition and transaction expenses (income). During the three and nine months ended September 30, 2020 , the Company recorded a reduction of ($ 2,646 ) and ($ 6,321 ) to contingent consideration, of which $ 54 and $ 159 was recorded as interest expense and ($ 2,700 ) and ($ 6,480 ) as acquisition and transaction expenses (income), respectively. As of September 30, 2021 and December 31, 2020 , contingent consideration totaled approximately $ 720 and $ 300 , respectively.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connection with the 2017 acquisition of Stretch Lab, the Company agreed to pay to the seller 20 % of operational or change of control distributions, until the date on which a change of control or a liquidation of Stretch Lab occurs. The Company determined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September 2019, the Company entered into a settlement agreement with the Stretch Lab sellers to resolve disputes related to the acquisition and related agreements and to settle all amounts due under the contingent consideration. Under the terms of the settlement agreement, the Company will make payments to the sellers aggregating $ 6,500 , which was recorded at the settlement date using a discount rate of 8.345 %. At September 30, 2021 and December 31, 2020 , the liability was $ 0 and $ 1,979 recorded as accrued expenses, respectively, on the condensed consolidated balance sheets. The Company made an initial payment of $ 1,000 in September 2019, and the first quarterly payment of $ 688 in December 2019. Quarterly payments of $ 688 continued through September 2021, when the final payment was made. In connection with the 2018 acquisition of AKT, the Company agreed to pay the seller 20 % of operational or change of control distributions, subject to distribution thresholds until the date on which a change of control or a liquidation of AKT occurs. During the three and nine months ended September 30, 2020 , the Company recorded a reduction to contingent consideration of ($ 2,430 ) and ($ 4,460 ), respectively, which was recorded as acquisition and transaction expenses (income). As of September 30, 2021 and December 31, 2020 , contingent consideration totals $ 0 in the condensed consolidated balance sheets.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connection with the 2018 acquisition of Yoga Six, the Company is obligated to make additional payments for purchase consideration if certain events occur. Payment of additional consideration is contingent on Yoga Six reaching a milestone of opening a number of franchise studios before the fourth anniversary of the purchase date. The contingent consideration is measured at estimated fair value using a probability weighted discounted cash flow analysis. The inputs include the probability of achievement, the projected payment date and the discount rate of 8.5 % used to present value the projected cash flows. At September 30, 2021 and December 31, 2020 , the contingent consideration payable was $ 148 and $ 1,000 , respectively, and is included in accrued expenses in the consolidated balance sheets. In connection with the 2018 acquisition of Stride, the Company initially recorded contingent consideration of $ 1,869 for the estimated fair value of the contingent payments. Payment of additional consideration was contingent on Stride reaching two milestones for opening franchise studios before the first anniversary of the purchase date. The contingent consideration is measured at estimated fair value using a probability weighted discounted cash flow analysis. These inputs include the probability of achievement, the projected payment date and the discount rate of 8.5 % used to present value the projected cash flows. The contingent consideration agreement was modified in 2019 and 2020. Payments of additional consideration, as amended, are now contingent on Stride reaching milestones for opening two franchise studios and membership enrollments for such studios at various dates through 2021. At September 30, 2021 and December 31, 2020 , the contingent consideration of $ 0 and $ 250 , respectively, was recorded as accrued expenses in the condensed consolidated balance sheets. During the three months ended September 30, 2021, the Company paid the contingent consideration in full. In connection with the Reorganization Transactions, the Parent merged with and into the Member. The Company recorded contingent consideration equal to the fair value of the shares issued in connection with the Rumble acquisition of $ 23,100 and $ 10,600 receivable from shareholder for debt financing provided to the Rumble seller. The shares issued to the Rumble seller are treated as a liability on the Company's balance sheet as they are subject to vesting conditions or forfeiture if the Rumble seller defaults under the terms of the note receivable. The fair value of the contingent consideration is measured at estimated fair value using a Monte Carlo simulation analysis. During the three months ended September 30, 2021 the Company recorded an increase of $ 2,800 to contingent consideration, which was recorded as acquisition and transaction expenses (income). At September 30, 2021 , contingent consideration totals $ 25,900 , recorded as contingent consideration from acquisitions on the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On October 13, 2021 , the Company entered into an Asset Purchase Agreement (“APA”) with GRPX Live Pty Ltd., an Australian corporation, and its affiliates (the “Seller”) whereby the Company acquired certain assets relating to the concept and brand known as Body Fit Training or BFT. Assets acquired include franchise rights, brand, intellectual property and the rights to manage and license the franchise business (the “Franchise System”). The Company also assumed certain liabilities associated with the purchased assets and provided certain indemnifications to the Seller. This acquisition is expected to enhance the Company’s franchise offerings and provide a platform for future growth, which the Company believes is complimentary to its portfolio of franchises. Consideration for the transaction included cash of $ 44,322 (based on the currency exchange rate as of the purchase date). In addition, the Company agreed to pay certain sale bonus payments to the Seller consisting of quarterly cash payments based on the sales of the Franchise System and equipment packages in the U.S. and Canada, as well as a percentage of royalties collected by the Company, provided that aggregate minimum payments of approximately $ 3,694 (based on the currency exchange rate as of the purchase date) are required to be paid to the Seller for the two year period ending December 31, 2023 and the aggregate amount of such payments is subject to a maximum of $ 10,342 (based on the currency exchange rate as of the purchase date). In addition, the Company entered into a Master Franchise Agreement (“MFA”) with an affiliate of the Seller (the “Master Franchisee”), pursuant to which the Company granted the Master Franchisee the master franchise rights for the Body Fit Training TM and BFT TM brands in Australia, New Zealand and Singapore. In exchange, the Company will receive certain fees and royalties, including a percentage of the revenue generated by the Master Franchisee under the MFA. The MFA contains an option for the Company to repurchase the master franchise rights granted under the MFA at a purchase price based on the Master Franchisee’s EBITDA. If the Company (or a designee of the Company) does not exercise the option, then the Company might be required to pay a cancellation fee to the Master Franchisee which might be material to the Company. If the Master Franchisee rejects an offer to repurchase the franchise rights, then the cancellation fee is not required to be paid. At the acquisition date, there were certain claims and lawsuits against the Seller for which the Company has agreed to indemnify the Seller. The Company is evaluating the potential losses, if any, related to this indemnification, and will record an estimate of the loss, if any, in purchase accounting. The Company is unable to provide the preliminary estimated fair values of the assets acquired and liabilities assumed as of the acquisition date as it has not yet completed its analysis. On October 8, 2021, the Company entered into a second amendment (the "Amendment") to the Credit Agreement. The Amendment provides for, among other things, additional term loans in an aggregate principal amount of $ 38,000 (the “2021 Incremental Term Loan”), the proceeds of which were used to fund the BFT Acquisition and the payment of fees, costs and expenses related to the Amendment. The Amendment also (i) increased the amount of the quarterly principal payments of the loans provided pursuant to the Credit Agreement (including the 2021 Incremental Term Loan) commencing on December 31, 2021 and (ii) amended the amount of the prepayment premium applicable in the event the 2021 Incremental Term Loan is prepaid within two years of the effective date of the Amend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stockholders'/member’s equity, and cash flows for the periods presented. Such adjustments are of a normal, recurring nature. These unaudited condensed consolidated financial statements should be read in conjunction with the consolidated financial statements and related notes included in the Company’s 2020 consolidated financial statements disclosed in the final prospectus filed with the Securities and Exchange Commission (the “SEC”) on July 26, 2021 in connection with the IPO. Interim results of operations are not necessarily indicative of results of operations to be expected for a full year. On March 24, 2021, the Company acquired the rights to franchise the Rumble concept and has included the results of operations of Rumble in its condensed consolidated statement of operations from that date forward. See Note 3 for additional information.</t>
        </is>
      </c>
    </row>
    <row r="5">
      <c r="A5" s="4" t="inlineStr">
        <is>
          <t>Principles of consolidation</t>
        </is>
      </c>
      <c r="B5" s="4" t="inlineStr">
        <is>
          <t>Principles of consolidation – The Company’s consolidated financial statements include the accounts of its wholly owned subsidiaries. All intercompany transactions have been eliminated in consolidation.</t>
        </is>
      </c>
    </row>
    <row r="6">
      <c r="A6" s="4" t="inlineStr">
        <is>
          <t>Use of estimates</t>
        </is>
      </c>
      <c r="B6" s="4" t="inlineStr">
        <is>
          <t xml:space="preserve">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 </t>
        </is>
      </c>
    </row>
    <row r="7">
      <c r="A7" s="4" t="inlineStr">
        <is>
          <t>Segment Information</t>
        </is>
      </c>
      <c r="B7" s="4" t="inlineStr">
        <is>
          <t>Segment information –T he Company operates in one reportable and operating segment. During the three and nine months ended September 30, 2021 and 2020, the Company did not generate material international revenues and as of September 30, 2021 and December 31, 2020 , the Company did not have material assets located outside of the United States.</t>
        </is>
      </c>
    </row>
    <row r="8">
      <c r="A8" s="4" t="inlineStr">
        <is>
          <t>Cash, Cash Equivalents and Restricted Cash</t>
        </is>
      </c>
      <c r="B8" s="4" t="inlineStr">
        <is>
          <t xml:space="preserve">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Restricted cash was $ 1,139 and $ 999 at September 30, 2021 and December 31, 2020 , respectively. </t>
        </is>
      </c>
    </row>
    <row r="9">
      <c r="A9" s="4" t="inlineStr">
        <is>
          <t>Accounts Receivable and Allowance for Doubtful Accounts</t>
        </is>
      </c>
      <c r="B9" s="4" t="inlineStr">
        <is>
          <t xml:space="preserve">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At September 30, 2021 and December 31, 2020 , the allowance for doubtful accounts was $ 2,691 and $ 2,405 , respectively. </t>
        </is>
      </c>
    </row>
    <row r="10">
      <c r="A10" s="4" t="inlineStr">
        <is>
          <t>Deferred Offering Costs</t>
        </is>
      </c>
      <c r="B10" s="4" t="inlineStr">
        <is>
          <t>Deferred offering costs – Deferred offering costs, primarily consisted of legal, accounting and other fees relating to the Company’s initial public offering. As of December 31, 2020, the Company had capitalized $ 4,429 of deferred offering costs within prepaid expenses and other current assets in the condensed consolidated balance sheet. Upon consummation of the IPO in July 2021, total deferred offering costs of $ 7,650 were reclassified as additional paid-in capital within stockholders' equity and recorded against the proceeds of the IPO.</t>
        </is>
      </c>
    </row>
    <row r="11">
      <c r="A11" s="4" t="inlineStr">
        <is>
          <t>Accrued Expenses</t>
        </is>
      </c>
      <c r="B11" s="4" t="inlineStr">
        <is>
          <t xml:space="preserve">Accrued expenses – Accrued expenses consisted of the following:
September 30, December 31,
2021 2020
Accrued compensation $ 2,918 $ 2,351
Contingent consideration from acquisitions, current portion 148 3,229
Sales tax accruals 5,532 4,931
Accrued offering costs 313 2,151
Accrued deemed dividend 4,875 —
Other accruals 1,199 1,102
Total accrued expenses $ 14,985 $ 13,764 </t>
        </is>
      </c>
    </row>
    <row r="12">
      <c r="A12" s="4" t="inlineStr">
        <is>
          <t>Comprehensive Income</t>
        </is>
      </c>
      <c r="B12" s="4" t="inlineStr">
        <is>
          <t>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t>
        </is>
      </c>
    </row>
    <row r="13">
      <c r="A13" s="4" t="inlineStr">
        <is>
          <t>Fair Value Measurements</t>
        </is>
      </c>
      <c r="B13" s="4" t="inlineStr">
        <is>
          <t>Fair value measurements –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s fair value due to their short maturities.</t>
        </is>
      </c>
    </row>
    <row r="14">
      <c r="A14" s="4" t="inlineStr">
        <is>
          <t>Redeemable Convertible Preferred Stock</t>
        </is>
      </c>
      <c r="B14" s="4" t="inlineStr">
        <is>
          <t>Redeemable convertible preferred stock – T 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t>
        </is>
      </c>
    </row>
    <row r="15">
      <c r="A15" s="4" t="inlineStr">
        <is>
          <t>Redeemable Noncontrolling Interests</t>
        </is>
      </c>
      <c r="B15" s="4" t="inlineStr">
        <is>
          <t>Redeemable noncontrolling interests – Redeemable noncontrolling interests represent the economic interests of XPO LLC held by Class B common stockholders. Income or loss is attributed to the redeemable noncontrolling interests based on the weighted average LLC interests outstanding during the period. The redeemable noncontrolling interests' ownership percentage can fluctuate over time as the Class B common stockholders elect to exchange their shares of Class B common stock for Class A common stock.</t>
        </is>
      </c>
    </row>
    <row r="16">
      <c r="A16" s="4" t="inlineStr">
        <is>
          <t>Earnings (Loss) per Share</t>
        </is>
      </c>
      <c r="B16" s="4" t="inlineStr">
        <is>
          <t>Earnings (loss) per share – Basic earnings (loss) per share is calculated by dividing the earnings (loss) attributable to Class A common stockholders by the number of weighted-average shares of Class A common stock outstanding. Shares of Class B common stock do not share in the earnings or losses of the Company and are therefore not participating securities. As such, separate presentation of basic and diluted earnings (loss) per share of Class B common stock under the two-class method has not been presented. Diluted earnings (loss) per share adjusts the basic earnings (loss) per share calculation for the potential dilutive impact of common shares such as equity awards using the treasury-stock method. Diluted earnings (loss) per share considers the impact of potentially dilutive securities except in periods in which there is a loss because the inclusion of the potential common shares would have an anti-dilutive effect. Shares of Class B common stock are considered potentially dilutive shares of Class A common stock; however, related amounts have been excluded from the computation of diluted earnings (loss) per share of Class A common stock because the effect would have been anti-dilutive under the if-converted and two-class methods. Prior to the IPO, XPO LLC had one class of membership interest which was held by the Member. Earnings per share data is not provided in the condensed consolidated financial statements for periods prior to the IPO as XPO LLC was a single-member limited liability company with only one unit.</t>
        </is>
      </c>
    </row>
    <row r="17">
      <c r="A17" s="4" t="inlineStr">
        <is>
          <t>Income Taxes</t>
        </is>
      </c>
      <c r="B17" s="4" t="inlineStr">
        <is>
          <t xml:space="preserve">Income taxes – The Company is the managing member of XPO Holdings and, as a result, consolidates the financial results of XPO Holdings in the unaudited condensed consolidated financial statements. XPO Holdings is a pass-through entity for U.S. federal and most applicable state and local income tax purposes following a corporate reorganization effected in connection with the IPO. As an entity classified as a partnership for tax purposes, XPO Holdings is not subject to U.S. federal and certain state and local income taxes. Any taxable income or loss generated by XPO Holdings is passed through to and included in the taxable income or loss of its members, including the Company. The Company is taxed as a corporation and pays corporate federal, state and local taxes with respect to income allocated from XPO Holdings, based on our 51.0 % economic interest in XPO Holdings.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ccounting Standards Codification ("ASC") Topic 740 on the basis of a two-step process in which the Company (1) determines whether it is more likely than not that the tax positions will be sustained on the basis of the technical merits of the position and (2) for those tax positions that meet the more-likely-than-not recognition threshold, recognizes the largest amount of tax benefit that is more than 50 percent likely to be realized upon ultimate settlement with the related tax authority. The Company does not have any uncertain tax positions. </t>
        </is>
      </c>
    </row>
    <row r="18">
      <c r="A18" s="4" t="inlineStr">
        <is>
          <t>Tax Receivable Agreement</t>
        </is>
      </c>
      <c r="B18" s="4" t="inlineStr">
        <is>
          <t>Tax Receivable Agreement – The Company expects to obtain an increase in its share of tax basis in the net assets of XPO Holdings when Class B units are exchanged by the holders of Class B units for shares of Class A common stock of the Company and upon certain qualifying transactions. Each change in outstanding shares of Class A common stock of the Company results in a corresponding change in the Company's ownership of Class A units of XPO Holdings. The Company intends to treat any exchanges of Class B units as direct purchases of LLC interests for U.S. federal income tax purposes. These increases in tax basis may reduce the amounts that XPO Inc. would otherwise pay in the future to various taxing authorities. They may also decrease gains (or increase losses) on future dispositions of certain capital assets to the extent tax basis is allocated to those capital assets. In connection with the IPO, the Company entered into a TRA with the TRA Parties.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certain favorable tax attributes acquired from the Blocker Companies in the Mergers (including net operating losses and the Blocker Companies’ allocable share of existing tax basis), (ii) increases in the Company's allocable share of existing tax basis and tax basis adjustments that may result from (x) the IPO Contribution and the Class A-5 Unit Redemption, (y) future taxable redemptions and exchanges of LLC Units by Continuing Pre-IPO LLC Members and (z) certain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 of any tax benefits that it may actually realize. The TRA Payments are not conditioned upon any continued ownership interest in XPO Holdings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XPO Inc. and not of XPO Holdings.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t>
        </is>
      </c>
    </row>
    <row r="19">
      <c r="A19" s="4" t="inlineStr">
        <is>
          <t>Recently Adopted Accounting Pronouncements</t>
        </is>
      </c>
      <c r="B19" s="4" t="inlineStr">
        <is>
          <t xml:space="preserve"> Recently adopted accounting pronouncements – Accounting for income taxes – In December 2019, the Financial Accounting Standards Board (the “FASB”) issued ASU No. 2019-02, “Income Taxes (Topic 740): Simplifying the Account for Income Taxes.” The FASB issued this update as part of its simplification initiative to improve areas of GAAP and reduce cost and complexity while maintaining usefulness. The main provisions include the removal of the exception to the incremental approach of intra-period tax allocation when there is a loss from continuing operations and income or gain from other items, the exception to the general methodology for calculating in an interim period when the year-to-date loss exceeds anticipated loss for the year, and requiring that an entity recognize a franchise tax that is partially based on income as an income-based tax and account for any incremental amount incurred as a non-income-based tax. ASU 2019-12 is effective for annual periods, and interim periods within those annual periods, beginning after December 15, 2020, for public business entities (“PBE”). The Company has adopted ASU 2019-12 for the quarter ended September 30, 2021, its first quarter as a PBE. However, there was no cumulative effect to be recognized upon adoption. Debt – In August 2020, the FASB issued ASU 2020-06, “Debt – Debt with Conversion and Other Options (Subtopic 470-20) and Derivatives and Hedging – Contracts in Entity’s Own Equity (Subtopic 815-40).”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 those fiscal years. As permitted by the standard, the Company has elected to early adopt this standard in January of 2021 with no impact upon adoption.</t>
        </is>
      </c>
    </row>
    <row r="20">
      <c r="A20" s="4" t="inlineStr">
        <is>
          <t>Recently Issued Accounting Pronouncements</t>
        </is>
      </c>
      <c r="B20" s="4" t="inlineStr">
        <is>
          <t xml:space="preserve">Recently issued accounting pronouncements – Accounting for leases – In February 2016, the FASB issued ASU No. 2016-02, “Leases (Topic 842).” This new topic, which supersedes “Leases (Topic 840),” applies to all entities that enter into a contract that is or contains a lease, with some specified scope exemptions. This new standard requires lessees to evaluate whether a lease is a finance lease using criteria similar to those a lessee uses under current accounting guidance to determine whether it has a capital lease. Leases that do not meet the criteria for classification as finance leases by a lessee are to be classified as operating leases. Under the new standard, for each lease classified as an operating lease, lessees are required to recognize on the balance sheet: (i) a right-of-use (“ROU”) asset representing the right to use the underlying asset for the lease term; and (ii) a lease liability for the obligation to make lease payments over the lease term. Lessees can make an accounting policy election, by class of underlying asset, to not recognize ROU assets and lease liabilities for leases with a lease term of 12 months or less as long as the leases do not include options to purchase the underlying assets that the lessee is reasonably certain to exercise. This standard also requires an entity to disclose key information (both qualitative and quantitative) about the entity’s leasing arrangements. Upon adoption, entities are required to recognize and measure leases at the beginning of the earliest period presented using a modified retrospective approach, which includes a number of optional practical expedients that entities may elect to apply. Management is currently evaluating the impact of this new guidance on the consolidated financial statements. In June 2020, the FASB issued ASU No. 2020-05, “Revenue from Contracts with Customers (Topic 606) and Leases (Topic 842),” which defers the effective date of Leases (Topic 842) to fiscal years beginning after December 15, 2021, and interim periods within fiscal years beginning after December 15, 2022. Credit Losses –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solidated financial statements. Reference Rate Reform –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5"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Accrued Expenses</t>
        </is>
      </c>
      <c r="B4" s="4" t="inlineStr">
        <is>
          <t>Accrued expenses consisted of the follow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1</t>
        </is>
      </c>
    </row>
    <row r="3">
      <c r="A3" s="4" t="inlineStr">
        <is>
          <t>Studios</t>
        </is>
      </c>
    </row>
    <row r="4">
      <c r="A4" s="3" t="inlineStr">
        <is>
          <t>Business Acquisition [Line Items]</t>
        </is>
      </c>
    </row>
    <row r="5">
      <c r="A5" s="4" t="inlineStr">
        <is>
          <t>Summary of Aggregate Fair Values of the Assets Acquired And Liabilities Assumed</t>
        </is>
      </c>
      <c r="B5" s="4" t="inlineStr">
        <is>
          <t xml:space="preserve">The following summarizes the aggregate fair values of the assets acquired and liabilities assumed:
Property and equipment $ 136
Reacquired franchise rights 194
Total purchase price $ 330 </t>
        </is>
      </c>
    </row>
    <row r="6">
      <c r="A6" s="4" t="inlineStr">
        <is>
          <t>Rumble</t>
        </is>
      </c>
    </row>
    <row r="7">
      <c r="A7" s="3" t="inlineStr">
        <is>
          <t>Business Acquisition [Line Items]</t>
        </is>
      </c>
    </row>
    <row r="8">
      <c r="A8" s="4" t="inlineStr">
        <is>
          <t>Summary of Aggregate Fair Values of the Assets Acquired And Liabilities Assumed</t>
        </is>
      </c>
      <c r="B8" s="4" t="inlineStr">
        <is>
          <t xml:space="preserve">The following table summarizes the fair values of the assets acquired and liabilities assumed:
Goodwill $ 8,183
Franchise agreements 10,900
Trademark 1,400
Total purchase price $ 20,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Costs from Contracts with Customers (Tables)</t>
        </is>
      </c>
      <c r="B1" s="2" t="inlineStr">
        <is>
          <t>9 Months Ended</t>
        </is>
      </c>
    </row>
    <row r="2">
      <c r="B2" s="2" t="inlineStr">
        <is>
          <t>Sep. 30, 2021</t>
        </is>
      </c>
    </row>
    <row r="3">
      <c r="A3" s="3" t="inlineStr">
        <is>
          <t>Revenue From Contract With Customer [Abstract]</t>
        </is>
      </c>
    </row>
    <row r="4">
      <c r="A4" s="4" t="inlineStr">
        <is>
          <t>Summary of Changes in Franchise Development and Brand Fee Contract Liabilities</t>
        </is>
      </c>
      <c r="B4" s="4" t="inlineStr">
        <is>
          <t xml:space="preserve">The following table reflects the change in franchise development and brand fee contract liabilities for the nine months ended September 30, 2021 .
Franchise Brand fees Total
Balance at December 31, 2020 $ 76,371 $ 5,385 $ 81,756
Revenue recognized that was included in deferred ( 7,444 ) ( 1,422 ) ( 8,866 )
Deferred revenue recorded as settlement in ( 505 ) — ( 505 )
Increase, excluding amounts recognized as revenue 24,555 1,188 25,743
Balance at September 30, 2021 $ 92,977 $ 5,151 $ 98,128 </t>
        </is>
      </c>
    </row>
    <row r="5">
      <c r="A5" s="4" t="inlineStr">
        <is>
          <t>Summary of Estimated Revenue Expected to be Recognized in Future Related to Performance Obligation</t>
        </is>
      </c>
      <c r="B5" s="4" t="inlineStr">
        <is>
          <t xml:space="preserve">The following table illustrates estimated revenue expected to be recognized in the future related to performance obligations that were unsatisfied (or partially unsatisfied) as of September 30, 2021.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Remainder of 2021 $ 1,639 $ 593 $ 2,232
2022 8,193 2,372 10,565
2023 9,537 2,068 11,605
2024 10,123 118 10,241
2025 10,219 — 10,219
Thereafter 53,266 — 53,266
$ 92,977 $ 5,151 $ 98,128 </t>
        </is>
      </c>
    </row>
    <row r="6">
      <c r="A6" s="4" t="inlineStr">
        <is>
          <t>Summary of Components of Deferred Revenue</t>
        </is>
      </c>
      <c r="B6" s="4" t="inlineStr">
        <is>
          <t xml:space="preserve">The following table reflects the components of deferred revenue:
September 30, December 31,
2021 2020
Franchise and area development fees $ 92,977 $ 76,371
Brand fees 5,151 5,385
Equipment and other 12,670 6,852
Total deferred revenue 110,798 88,608
Non-current portion of deferred revenue 89,231 74,361
Current portion of deferred revenue $ 21,567 $ 14,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consisted of the following:
September 30, December 31,
2021 2020
Furniture and equipment $ 3,338 $ 3,586
Computers and software 7,743 6,451
Vehicles 12 12
Leasehold improvements 6,164 6,478
Construction in progress 1,068 1,201
Less: accumulated depreciation ( 5,950 ) ( 4,034 )
Total property and equipment $ 12,375 $ 13,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ed of the following:
September 30, 2021 December 31, 2020
Amortization Gross Accumulated Net Gross Accumulated Net
Trademarks 10 $ 2,820 $ ( 549 ) $ 2,271 $ 1,420 $ ( 373 ) $ 1,047
Franchise agreements 7.5 – 10 45,400 ( 15,224 ) 30,176 34,500 ( 11,498 ) 23,002
Reacquired franchise rights 5 – 8 — — — 158 ( 15 ) 143
Customer relationships 1 — — — 33 ( 26 ) 7
Non-compete agreement 5 1,400 ( 1,212 ) 188 1,400 ( 1,002 ) 398
Web design and domain 3 – 10 130 ( 61 ) 69 130 ( 44 ) 86
Deferred video production costs 3 2,018 ( 827 ) 1,191 1,150 ( 316 ) 834
Total definite-lived intangible assets 51,768 ( 17,873 ) 33,895 38,791 ( 13,274 ) 25,517
Indefinite-lived intangible assets:
Trademarks N/A 72,607 — 72,607 72,607 — 72,607
Total intangible assets $ 124,375 $ ( 17,873 ) $ 106,502 $ 111,398 $ ( 13,274 ) $ 98,124 </t>
        </is>
      </c>
    </row>
    <row r="5">
      <c r="A5" s="4" t="inlineStr">
        <is>
          <t>Schedule of Anticipated Future Amortization Expense of Intangible Assets</t>
        </is>
      </c>
      <c r="B5" s="4" t="inlineStr">
        <is>
          <t xml:space="preserve">The anticipated future amortization expense of intangible assets is as follows:
Remainder of 2021 $ 1,670
2022 6,305
2023 5,972
2024 5,711
2025 5,541
Thereafter 8,696
Total $ 33,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Undesignated Preferred Stock</t>
        </is>
      </c>
    </row>
    <row r="3">
      <c r="A3" s="4" t="inlineStr">
        <is>
          <t>Preferred stock, Par value</t>
        </is>
      </c>
      <c r="B3" s="7" t="n">
        <v>0.0001</v>
      </c>
    </row>
    <row r="4">
      <c r="A4" s="4" t="inlineStr">
        <is>
          <t>Preferred stock, Share authorized</t>
        </is>
      </c>
      <c r="B4" s="5" t="n">
        <v>4600000</v>
      </c>
      <c r="C4" s="5" t="n">
        <v>0</v>
      </c>
    </row>
    <row r="5">
      <c r="A5" s="4" t="inlineStr">
        <is>
          <t>Preferred stock, Share issued</t>
        </is>
      </c>
      <c r="B5" s="5" t="n">
        <v>0</v>
      </c>
      <c r="C5" s="5" t="n">
        <v>0</v>
      </c>
    </row>
    <row r="6">
      <c r="A6" s="4" t="inlineStr">
        <is>
          <t>Preferred stock, share outstanding</t>
        </is>
      </c>
      <c r="B6" s="5" t="n">
        <v>0</v>
      </c>
      <c r="C6" s="5" t="n">
        <v>0</v>
      </c>
    </row>
    <row r="7">
      <c r="A7" s="4" t="inlineStr">
        <is>
          <t>Redeemable Convertible Preferred Stock</t>
        </is>
      </c>
    </row>
    <row r="8">
      <c r="A8" s="4" t="inlineStr">
        <is>
          <t>Redeemable preferred stock, Par value</t>
        </is>
      </c>
      <c r="B8" s="7" t="n">
        <v>0.0001</v>
      </c>
    </row>
    <row r="9">
      <c r="A9" s="4" t="inlineStr">
        <is>
          <t>Redeemable preferred stock, Share authorized</t>
        </is>
      </c>
      <c r="B9" s="5" t="n">
        <v>400000</v>
      </c>
      <c r="C9" s="5" t="n">
        <v>0</v>
      </c>
    </row>
    <row r="10">
      <c r="A10" s="4" t="inlineStr">
        <is>
          <t>Redeemable preferred stock, Share issued</t>
        </is>
      </c>
      <c r="B10" s="5" t="n">
        <v>200000</v>
      </c>
      <c r="C10" s="5" t="n">
        <v>0</v>
      </c>
    </row>
    <row r="11">
      <c r="A11" s="4" t="inlineStr">
        <is>
          <t>Redeemable preferred stock, Share outstanding</t>
        </is>
      </c>
      <c r="B11" s="5" t="n">
        <v>200000</v>
      </c>
      <c r="C11" s="5" t="n">
        <v>0</v>
      </c>
    </row>
    <row r="12">
      <c r="A12" s="4" t="inlineStr">
        <is>
          <t>Class A Common Stock</t>
        </is>
      </c>
    </row>
    <row r="13">
      <c r="A13" s="4" t="inlineStr">
        <is>
          <t>Common stock, Par value</t>
        </is>
      </c>
      <c r="B13" s="7" t="n">
        <v>0.0001</v>
      </c>
    </row>
    <row r="14">
      <c r="A14" s="4" t="inlineStr">
        <is>
          <t>Common stock, Share authorized</t>
        </is>
      </c>
      <c r="B14" s="5" t="n">
        <v>500000000</v>
      </c>
      <c r="C14" s="5" t="n">
        <v>0</v>
      </c>
    </row>
    <row r="15">
      <c r="A15" s="4" t="inlineStr">
        <is>
          <t>Common stock, Share issued</t>
        </is>
      </c>
      <c r="B15" s="5" t="n">
        <v>23898042</v>
      </c>
      <c r="C15" s="5" t="n">
        <v>0</v>
      </c>
    </row>
    <row r="16">
      <c r="A16" s="4" t="inlineStr">
        <is>
          <t>Common stock, Share outstanding</t>
        </is>
      </c>
      <c r="B16" s="5" t="n">
        <v>23898042</v>
      </c>
      <c r="C16" s="5" t="n">
        <v>0</v>
      </c>
    </row>
    <row r="17">
      <c r="A17" s="4" t="inlineStr">
        <is>
          <t>Class B Common Stock</t>
        </is>
      </c>
    </row>
    <row r="18">
      <c r="A18" s="4" t="inlineStr">
        <is>
          <t>Common stock, Par value</t>
        </is>
      </c>
      <c r="B18" s="7" t="n">
        <v>0.0001</v>
      </c>
    </row>
    <row r="19">
      <c r="A19" s="4" t="inlineStr">
        <is>
          <t>Common stock, Share authorized</t>
        </is>
      </c>
      <c r="B19" s="5" t="n">
        <v>500000000</v>
      </c>
      <c r="C19" s="5" t="n">
        <v>0</v>
      </c>
    </row>
    <row r="20">
      <c r="A20" s="4" t="inlineStr">
        <is>
          <t>Common stock, Share issued</t>
        </is>
      </c>
      <c r="B20" s="5" t="n">
        <v>22963246</v>
      </c>
      <c r="C20" s="5" t="n">
        <v>0</v>
      </c>
    </row>
    <row r="21">
      <c r="A21" s="4" t="inlineStr">
        <is>
          <t>Common stock, Share outstanding</t>
        </is>
      </c>
      <c r="B21" s="5" t="n">
        <v>22963246</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Principal Payments on Outstanding Balances of Long-term Debt</t>
        </is>
      </c>
      <c r="B4" s="4" t="inlineStr">
        <is>
          <t xml:space="preserve">Principal payments on outstanding balances of long-term debt as of September 30, 2021 were as follows:
Amount
Remainder of 2021 $ 530
2022 2,120
2023 2,120
2024 2,120
2025 89,050
Total $ 95,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mber's/Stockholder's Equity (Deficit) (Tables)</t>
        </is>
      </c>
      <c r="B1" s="2" t="inlineStr">
        <is>
          <t>9 Months Ended</t>
        </is>
      </c>
    </row>
    <row r="2">
      <c r="B2" s="2" t="inlineStr">
        <is>
          <t>Sep. 30, 2021</t>
        </is>
      </c>
    </row>
    <row r="3">
      <c r="A3" s="3" t="inlineStr">
        <is>
          <t>Members Equity [Abstract]</t>
        </is>
      </c>
    </row>
    <row r="4">
      <c r="A4" s="4" t="inlineStr">
        <is>
          <t>Summary of Ownership of XPO LLC</t>
        </is>
      </c>
      <c r="B4" s="4" t="inlineStr">
        <is>
          <t>The following table summarizes the ownership of XPO LLC as of September 30, 2021:
Owner Units Owned Ownership percentage
XPO Inc. 23,898,042 51.0 %
Redeemable noncontrolling interests 22,963,246 49.0 %
Total 46,861,288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alculation of Basic and Diluted Loss Per Share</t>
        </is>
      </c>
      <c r="B4" s="4" t="inlineStr">
        <is>
          <t xml:space="preserve">The following table presents the calculation of basic and diluted loss per share for the three and nine months ended September 30, 2021:
Three Months Nine Months
Numerator:
Net loss $ ( 8,904 ) $ ( 21,655 )
Less: net loss attributable to redeemable noncontrolling interests 9,452 22,203
Less: dividends on preferred shares ( 2,492 ) ( 2,492 )
Less: deemed dividend ( 6,500 ) ( 6,500 )
Net loss attributable to XPO Inc. $ ( 8,444 ) $ ( 8,444 )
Denominator:
Weighted average shares of Class A common stock outstanding - basic and diluted 22,146,011 22,146,011
Loss per share of Class A common stock - basic and diluted $ ( 0.38 ) $ ( 0.38 )
Anti-dilutive shares excluded from loss per share of Class A common stock:
Rumble Class A common stock 1,300,032 1,300,032
Contingent Rumble shares 2,024,445 2,024,445
Restricted stock units 821,308 821,308
Shares of Class B common stock 22,963,246 22,963,246
Convertible preferred stock 13,888,889 13,888,889
Profit interest units, time vesting 250,106 250,106
Profit interest units, performance vesting 1,934,550 1,934,550
Total shares excluded from loss per share of Class A common stock - diluted 43,182,576 43,182,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80" customWidth="1" min="5" max="5"/>
    <col width="20" customWidth="1" min="6" max="6"/>
  </cols>
  <sheetData>
    <row r="1">
      <c r="A1" s="1" t="inlineStr">
        <is>
          <t>Nature of Business and Operations - Additional Information (Details) $ / shares in Units, $ in Thousands</t>
        </is>
      </c>
      <c r="B1" s="2" t="inlineStr">
        <is>
          <t>Jul. 23, 2021USD ($)$ / sharesshares</t>
        </is>
      </c>
      <c r="C1" s="2" t="inlineStr">
        <is>
          <t>Jul. 22, 2021USD ($)shares</t>
        </is>
      </c>
      <c r="D1" s="2" t="inlineStr">
        <is>
          <t>Sep. 30, 2021USD ($)shares</t>
        </is>
      </c>
      <c r="E1" s="2" t="inlineStr">
        <is>
          <t>Sep. 30, 2021USD ($)BrandStudio</t>
        </is>
      </c>
      <c r="F1" s="2" t="inlineStr">
        <is>
          <t>Sep. 30, 2020Studio</t>
        </is>
      </c>
    </row>
    <row r="2">
      <c r="A2" s="4" t="inlineStr">
        <is>
          <t>Cash savings realized</t>
        </is>
      </c>
      <c r="B2" s="4" t="inlineStr">
        <is>
          <t>85.00%</t>
        </is>
      </c>
    </row>
    <row r="3">
      <c r="A3" s="4" t="inlineStr">
        <is>
          <t>Remaining tax savings</t>
        </is>
      </c>
      <c r="B3" s="4" t="inlineStr">
        <is>
          <t>15.00%</t>
        </is>
      </c>
    </row>
    <row r="4">
      <c r="A4" s="4" t="inlineStr">
        <is>
          <t>Payment of fees and expenses</t>
        </is>
      </c>
      <c r="E4" s="6" t="n">
        <v>3221</v>
      </c>
    </row>
    <row r="5">
      <c r="A5" s="4" t="inlineStr">
        <is>
          <t>Number of brands | Brand</t>
        </is>
      </c>
      <c r="E5" s="5" t="n">
        <v>9</v>
      </c>
    </row>
    <row r="6">
      <c r="A6" s="4" t="inlineStr">
        <is>
          <t>Number of company-owned studios | Studio</t>
        </is>
      </c>
      <c r="E6" s="5" t="n">
        <v>43</v>
      </c>
      <c r="F6" s="5" t="n">
        <v>25</v>
      </c>
    </row>
    <row r="7">
      <c r="A7" s="4" t="inlineStr">
        <is>
          <t>Deemed dividend</t>
        </is>
      </c>
      <c r="B7" s="6" t="n">
        <v>6500</v>
      </c>
    </row>
    <row r="8">
      <c r="A8" s="4" t="inlineStr">
        <is>
          <t>Term Loan</t>
        </is>
      </c>
    </row>
    <row r="9">
      <c r="A9" s="4" t="inlineStr">
        <is>
          <t>Repayment of borrowings Including prepayment penalties and Interest</t>
        </is>
      </c>
      <c r="B9" s="6" t="n">
        <v>116059</v>
      </c>
    </row>
    <row r="10">
      <c r="A10" s="4" t="inlineStr">
        <is>
          <t>Class A Common Stock</t>
        </is>
      </c>
    </row>
    <row r="11">
      <c r="A11" s="4" t="inlineStr">
        <is>
          <t>Number of shares issued | shares</t>
        </is>
      </c>
      <c r="B11" s="5" t="n">
        <v>12994044</v>
      </c>
    </row>
    <row r="12">
      <c r="A12" s="4" t="inlineStr">
        <is>
          <t>Convertible Preferred Stock</t>
        </is>
      </c>
    </row>
    <row r="13">
      <c r="A13" s="4" t="inlineStr">
        <is>
          <t>Convertible preferred stock, shares issued | shares</t>
        </is>
      </c>
      <c r="C13" s="5" t="n">
        <v>200000</v>
      </c>
    </row>
    <row r="14">
      <c r="A14" s="4" t="inlineStr">
        <is>
          <t>Proceeds from issuance of convertible preferred stock</t>
        </is>
      </c>
      <c r="C14" s="6" t="n">
        <v>200000</v>
      </c>
    </row>
    <row r="15">
      <c r="A15" s="4" t="inlineStr">
        <is>
          <t>Redemption of Class A-5 unit</t>
        </is>
      </c>
      <c r="D15" s="6" t="n">
        <v>200000</v>
      </c>
      <c r="E15" s="6" t="n">
        <v>200000</v>
      </c>
    </row>
    <row r="16">
      <c r="A16" s="4" t="inlineStr">
        <is>
          <t>Class A-5 Units</t>
        </is>
      </c>
    </row>
    <row r="17">
      <c r="A17" s="4" t="inlineStr">
        <is>
          <t>Redemption of Class A-5 unit</t>
        </is>
      </c>
      <c r="B17" s="6" t="n">
        <v>20500</v>
      </c>
    </row>
    <row r="18">
      <c r="A18" s="4" t="inlineStr">
        <is>
          <t>Initial Public Offering</t>
        </is>
      </c>
    </row>
    <row r="19">
      <c r="A19" s="4" t="inlineStr">
        <is>
          <t>Common stock voting description</t>
        </is>
      </c>
      <c r="E19" s="4" t="inlineStr">
        <is>
          <t>Each share of common stock entitles its holder to one vote per share on all matters submitted to a vote of stockholders.</t>
        </is>
      </c>
    </row>
    <row r="20">
      <c r="A20" s="4" t="inlineStr">
        <is>
          <t>Initial Public Offering | Class A Common Stock</t>
        </is>
      </c>
    </row>
    <row r="21">
      <c r="A21" s="4" t="inlineStr">
        <is>
          <t>Number of shares issued | shares</t>
        </is>
      </c>
      <c r="B21" s="5" t="n">
        <v>10000000</v>
      </c>
      <c r="D21" s="5" t="n">
        <v>10000000</v>
      </c>
    </row>
    <row r="22">
      <c r="A22" s="4" t="inlineStr">
        <is>
          <t>Initial public offering price per share | $ / shares</t>
        </is>
      </c>
      <c r="B22" s="6" t="n">
        <v>12</v>
      </c>
    </row>
    <row r="23">
      <c r="A23" s="4" t="inlineStr">
        <is>
          <t>Initial Public Offering | Series A-1 Preferred Stock | Preferred Stock</t>
        </is>
      </c>
    </row>
    <row r="24">
      <c r="A24" s="4" t="inlineStr">
        <is>
          <t>Convertible preferred stock, shares issued | shares</t>
        </is>
      </c>
      <c r="B24" s="5" t="n">
        <v>200000</v>
      </c>
    </row>
    <row r="25">
      <c r="A25" s="4" t="inlineStr">
        <is>
          <t>Preferred stock dividend rate</t>
        </is>
      </c>
      <c r="B25" s="4" t="inlineStr">
        <is>
          <t>6.50%</t>
        </is>
      </c>
    </row>
    <row r="26">
      <c r="A26" s="4" t="inlineStr">
        <is>
          <t>Initial Public Offering | Series A Convertible Preferred Stock | Preferred Stock</t>
        </is>
      </c>
    </row>
    <row r="27">
      <c r="A27" s="4" t="inlineStr">
        <is>
          <t>Convertible preferred stock, shares issued | shares</t>
        </is>
      </c>
      <c r="B27" s="5" t="n">
        <v>200000</v>
      </c>
    </row>
    <row r="28">
      <c r="A28" s="4" t="inlineStr">
        <is>
          <t>Preferred stock dividend rate</t>
        </is>
      </c>
      <c r="B28" s="4" t="inlineStr">
        <is>
          <t>6.50%</t>
        </is>
      </c>
    </row>
    <row r="29">
      <c r="A29" s="4" t="inlineStr">
        <is>
          <t>IPO and Reorganization Transactions</t>
        </is>
      </c>
    </row>
    <row r="30">
      <c r="A30" s="4" t="inlineStr">
        <is>
          <t>Payment of fees and expenses</t>
        </is>
      </c>
      <c r="B30" s="6" t="n">
        <v>6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Significant Accounting Policies - Additional Information (Details) $ in Thousands</t>
        </is>
      </c>
      <c r="B1" s="2" t="inlineStr">
        <is>
          <t>1 Months Ended</t>
        </is>
      </c>
      <c r="C1" s="2" t="inlineStr">
        <is>
          <t>9 Months Ended</t>
        </is>
      </c>
    </row>
    <row r="2">
      <c r="B2" s="2" t="inlineStr">
        <is>
          <t>Jul. 31, 2021USD ($)</t>
        </is>
      </c>
      <c r="C2" s="2" t="inlineStr">
        <is>
          <t>Sep. 30, 2021USD ($)Segment</t>
        </is>
      </c>
      <c r="D2" s="2" t="inlineStr">
        <is>
          <t>Dec. 31, 2020USD ($)</t>
        </is>
      </c>
    </row>
    <row r="3">
      <c r="A3" s="3" t="inlineStr">
        <is>
          <t>Accounting Policies [Line Items]</t>
        </is>
      </c>
    </row>
    <row r="4">
      <c r="A4" s="4" t="inlineStr">
        <is>
          <t>Number of reportable segment | Segment</t>
        </is>
      </c>
      <c r="C4" s="5" t="n">
        <v>1</v>
      </c>
    </row>
    <row r="5">
      <c r="A5" s="4" t="inlineStr">
        <is>
          <t>Number of operating segment | Segment</t>
        </is>
      </c>
      <c r="C5" s="5" t="n">
        <v>1</v>
      </c>
    </row>
    <row r="6">
      <c r="A6" s="4" t="inlineStr">
        <is>
          <t>Restricted cash</t>
        </is>
      </c>
      <c r="C6" s="6" t="n">
        <v>1139</v>
      </c>
      <c r="D6" s="6" t="n">
        <v>999</v>
      </c>
    </row>
    <row r="7">
      <c r="A7" s="4" t="inlineStr">
        <is>
          <t>Allowance for accounts receivable</t>
        </is>
      </c>
      <c r="C7" s="6" t="n">
        <v>2691</v>
      </c>
      <c r="D7" s="5" t="n">
        <v>2405</v>
      </c>
    </row>
    <row r="8">
      <c r="A8" s="4" t="inlineStr">
        <is>
          <t>Payment percentage of tax benefits realized to holders of class B units of subsidiary</t>
        </is>
      </c>
      <c r="C8" s="4" t="inlineStr">
        <is>
          <t>85.00%</t>
        </is>
      </c>
    </row>
    <row r="9">
      <c r="A9" s="4" t="inlineStr">
        <is>
          <t>Tax Receivable Agreement</t>
        </is>
      </c>
    </row>
    <row r="10">
      <c r="A10" s="3" t="inlineStr">
        <is>
          <t>Accounting Policies [Line Items]</t>
        </is>
      </c>
    </row>
    <row r="11">
      <c r="A11" s="4" t="inlineStr">
        <is>
          <t>Percentage of benefits expected to realize from tax benefits</t>
        </is>
      </c>
      <c r="C11" s="4" t="inlineStr">
        <is>
          <t>15.00%</t>
        </is>
      </c>
    </row>
    <row r="12">
      <c r="A12" s="4" t="inlineStr">
        <is>
          <t>Payment obligation basis spread on interest rate</t>
        </is>
      </c>
      <c r="C12" s="4" t="inlineStr">
        <is>
          <t>1.00%</t>
        </is>
      </c>
    </row>
    <row r="13">
      <c r="A13" s="4" t="inlineStr">
        <is>
          <t>XPO Holdings</t>
        </is>
      </c>
    </row>
    <row r="14">
      <c r="A14" s="3" t="inlineStr">
        <is>
          <t>Accounting Policies [Line Items]</t>
        </is>
      </c>
    </row>
    <row r="15">
      <c r="A15" s="4" t="inlineStr">
        <is>
          <t>Economic interest in subsidiary</t>
        </is>
      </c>
      <c r="C15" s="4" t="inlineStr">
        <is>
          <t>51.00%</t>
        </is>
      </c>
    </row>
    <row r="16">
      <c r="A16" s="4" t="inlineStr">
        <is>
          <t>Initial Public Offering</t>
        </is>
      </c>
    </row>
    <row r="17">
      <c r="A17" s="3" t="inlineStr">
        <is>
          <t>Accounting Policies [Line Items]</t>
        </is>
      </c>
    </row>
    <row r="18">
      <c r="A18" s="4" t="inlineStr">
        <is>
          <t>Reclassification of deferred offering costs as additional paid-in capital</t>
        </is>
      </c>
      <c r="B18" s="6" t="n">
        <v>7650</v>
      </c>
    </row>
    <row r="19">
      <c r="A19" s="4" t="inlineStr">
        <is>
          <t>Prepaid Expenses and Other Current Assets</t>
        </is>
      </c>
    </row>
    <row r="20">
      <c r="A20" s="3" t="inlineStr">
        <is>
          <t>Accounting Policies [Line Items]</t>
        </is>
      </c>
    </row>
    <row r="21">
      <c r="A21" s="4" t="inlineStr">
        <is>
          <t>Deferred offering costs capitalized amount</t>
        </is>
      </c>
      <c r="D21" s="6" t="n">
        <v>44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s) - USD ($) $ in Thousands</t>
        </is>
      </c>
      <c r="B1" s="2" t="inlineStr">
        <is>
          <t>Sep. 30, 2021</t>
        </is>
      </c>
      <c r="C1" s="2" t="inlineStr">
        <is>
          <t>Dec. 31, 2020</t>
        </is>
      </c>
    </row>
    <row r="2">
      <c r="A2" s="3" t="inlineStr">
        <is>
          <t>Accrued Liabilities, Current [Abstract]</t>
        </is>
      </c>
    </row>
    <row r="3">
      <c r="A3" s="4" t="inlineStr">
        <is>
          <t>Accrued compensation</t>
        </is>
      </c>
      <c r="B3" s="6" t="n">
        <v>2918</v>
      </c>
      <c r="C3" s="6" t="n">
        <v>2351</v>
      </c>
    </row>
    <row r="4">
      <c r="A4" s="4" t="inlineStr">
        <is>
          <t>Contingent consideration from acquisitions, current portion</t>
        </is>
      </c>
      <c r="B4" s="5" t="n">
        <v>148</v>
      </c>
      <c r="C4" s="5" t="n">
        <v>3229</v>
      </c>
    </row>
    <row r="5">
      <c r="A5" s="4" t="inlineStr">
        <is>
          <t>Sales tax accruals</t>
        </is>
      </c>
      <c r="B5" s="5" t="n">
        <v>5532</v>
      </c>
      <c r="C5" s="5" t="n">
        <v>4931</v>
      </c>
    </row>
    <row r="6">
      <c r="A6" s="4" t="inlineStr">
        <is>
          <t>Accrued offering costs</t>
        </is>
      </c>
      <c r="B6" s="5" t="n">
        <v>313</v>
      </c>
      <c r="C6" s="5" t="n">
        <v>2151</v>
      </c>
    </row>
    <row r="7">
      <c r="A7" s="4" t="inlineStr">
        <is>
          <t>Accrued deemed dividend</t>
        </is>
      </c>
      <c r="B7" s="5" t="n">
        <v>4875</v>
      </c>
    </row>
    <row r="8">
      <c r="A8" s="4" t="inlineStr">
        <is>
          <t>Other accruals</t>
        </is>
      </c>
      <c r="B8" s="5" t="n">
        <v>1199</v>
      </c>
      <c r="C8" s="5" t="n">
        <v>1102</v>
      </c>
    </row>
    <row r="9">
      <c r="A9" s="4" t="inlineStr">
        <is>
          <t>Total accrued expenses</t>
        </is>
      </c>
      <c r="B9" s="6" t="n">
        <v>14985</v>
      </c>
      <c r="C9" s="6" t="n">
        <v>137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1" customWidth="1" min="6" max="6"/>
    <col width="21" customWidth="1" min="7" max="7"/>
  </cols>
  <sheetData>
    <row r="1">
      <c r="A1" s="1" t="inlineStr">
        <is>
          <t>Acquisitions and Dispositions - Additional Information (Details) $ / shares in Units, $ in Thousands</t>
        </is>
      </c>
      <c r="B1" s="2" t="inlineStr">
        <is>
          <t>Mar. 24, 2021USD ($)$ / sharesshares</t>
        </is>
      </c>
      <c r="C1" s="2" t="inlineStr">
        <is>
          <t>Sep. 30, 2021USD ($)</t>
        </is>
      </c>
      <c r="D1" s="2" t="inlineStr">
        <is>
          <t>Sep. 30, 2021USD ($)Studio</t>
        </is>
      </c>
      <c r="E1" s="2" t="inlineStr">
        <is>
          <t>Sep. 30, 2020USD ($)</t>
        </is>
      </c>
      <c r="F1" s="2" t="inlineStr">
        <is>
          <t>Jul. 23, 2021USD ($)</t>
        </is>
      </c>
      <c r="G1" s="2" t="inlineStr">
        <is>
          <t>Dec. 31, 2020USD ($)</t>
        </is>
      </c>
    </row>
    <row r="2">
      <c r="A2" s="3" t="inlineStr">
        <is>
          <t>Business Acquisition [Line Items]</t>
        </is>
      </c>
    </row>
    <row r="3">
      <c r="A3" s="4" t="inlineStr">
        <is>
          <t>Number of studios repurchased | Studio</t>
        </is>
      </c>
      <c r="D3" s="5" t="n">
        <v>5</v>
      </c>
    </row>
    <row r="4">
      <c r="A4" s="4" t="inlineStr">
        <is>
          <t>Proceeds from sale of assets</t>
        </is>
      </c>
      <c r="D4" s="6" t="n">
        <v>318</v>
      </c>
      <c r="E4" s="6" t="n">
        <v>58</v>
      </c>
    </row>
    <row r="5">
      <c r="A5" s="4" t="inlineStr">
        <is>
          <t>Loss from disposal of assets</t>
        </is>
      </c>
      <c r="D5" s="5" t="n">
        <v>362</v>
      </c>
      <c r="E5" s="6" t="n">
        <v>66</v>
      </c>
    </row>
    <row r="6">
      <c r="A6" s="4" t="inlineStr">
        <is>
          <t>Consideration resulted in goodwill</t>
        </is>
      </c>
      <c r="C6" s="6" t="n">
        <v>147863</v>
      </c>
      <c r="D6" s="5" t="n">
        <v>147863</v>
      </c>
      <c r="G6" s="6" t="n">
        <v>139680</v>
      </c>
    </row>
    <row r="7">
      <c r="A7" s="4" t="inlineStr">
        <is>
          <t>Studios</t>
        </is>
      </c>
    </row>
    <row r="8">
      <c r="A8" s="3" t="inlineStr">
        <is>
          <t>Business Acquisition [Line Items]</t>
        </is>
      </c>
    </row>
    <row r="9">
      <c r="A9" s="4" t="inlineStr">
        <is>
          <t>Aggregate purchase price for the acquisition</t>
        </is>
      </c>
      <c r="D9" s="5" t="n">
        <v>390</v>
      </c>
    </row>
    <row r="10">
      <c r="A10" s="4" t="inlineStr">
        <is>
          <t>Net deferred revenue and deferred costs</t>
        </is>
      </c>
      <c r="D10" s="5" t="n">
        <v>60</v>
      </c>
    </row>
    <row r="11">
      <c r="A11" s="4" t="inlineStr">
        <is>
          <t>Total purchase consideration</t>
        </is>
      </c>
      <c r="D11" s="6" t="n">
        <v>330</v>
      </c>
    </row>
    <row r="12">
      <c r="A12" s="4" t="inlineStr">
        <is>
          <t>Number of studios refranchised | Studio</t>
        </is>
      </c>
      <c r="D12" s="5" t="n">
        <v>28</v>
      </c>
    </row>
    <row r="13">
      <c r="A13" s="4" t="inlineStr">
        <is>
          <t>Proceeds from sale of assets</t>
        </is>
      </c>
      <c r="D13" s="6" t="n">
        <v>318</v>
      </c>
    </row>
    <row r="14">
      <c r="A14" s="4" t="inlineStr">
        <is>
          <t>Loss from disposal of assets</t>
        </is>
      </c>
      <c r="D14" s="5" t="n">
        <v>362</v>
      </c>
    </row>
    <row r="15">
      <c r="A15" s="4" t="inlineStr">
        <is>
          <t>Studios | Level 3 | Selling General and Administrative Expenses</t>
        </is>
      </c>
    </row>
    <row r="16">
      <c r="A16" s="3" t="inlineStr">
        <is>
          <t>Business Acquisition [Line Items]</t>
        </is>
      </c>
    </row>
    <row r="17">
      <c r="A17" s="4" t="inlineStr">
        <is>
          <t>Impairment charges</t>
        </is>
      </c>
      <c r="D17" s="6" t="n">
        <v>781</v>
      </c>
    </row>
    <row r="18">
      <c r="A18" s="4" t="inlineStr">
        <is>
          <t>Studios | Franchise Rights | Minimum</t>
        </is>
      </c>
    </row>
    <row r="19">
      <c r="A19" s="3" t="inlineStr">
        <is>
          <t>Business Acquisition [Line Items]</t>
        </is>
      </c>
    </row>
    <row r="20">
      <c r="A20" s="4" t="inlineStr">
        <is>
          <t>Estimated useful life of intangible assets</t>
        </is>
      </c>
      <c r="D20" s="4" t="inlineStr">
        <is>
          <t>5 years</t>
        </is>
      </c>
    </row>
    <row r="21">
      <c r="A21" s="4" t="inlineStr">
        <is>
          <t>Studios | Franchise Rights | Maximum</t>
        </is>
      </c>
    </row>
    <row r="22">
      <c r="A22" s="3" t="inlineStr">
        <is>
          <t>Business Acquisition [Line Items]</t>
        </is>
      </c>
    </row>
    <row r="23">
      <c r="A23" s="4" t="inlineStr">
        <is>
          <t>Estimated useful life of intangible assets</t>
        </is>
      </c>
      <c r="D23" s="4" t="inlineStr">
        <is>
          <t>8 years</t>
        </is>
      </c>
    </row>
    <row r="24">
      <c r="A24" s="4" t="inlineStr">
        <is>
          <t>Rumble</t>
        </is>
      </c>
    </row>
    <row r="25">
      <c r="A25" s="3" t="inlineStr">
        <is>
          <t>Business Acquisition [Line Items]</t>
        </is>
      </c>
    </row>
    <row r="26">
      <c r="A26" s="4" t="inlineStr">
        <is>
          <t>Amount agreed to provide debt financing to selling parties</t>
        </is>
      </c>
      <c r="B26" s="6" t="n">
        <v>20000</v>
      </c>
    </row>
    <row r="27">
      <c r="A27" s="4" t="inlineStr">
        <is>
          <t>Consideration resulted in goodwill</t>
        </is>
      </c>
      <c r="B27" s="6" t="n">
        <v>8183</v>
      </c>
    </row>
    <row r="28">
      <c r="A28" s="4" t="inlineStr">
        <is>
          <t>Transaction costs directly related to the acquisitions</t>
        </is>
      </c>
      <c r="C28" s="6" t="n">
        <v>0</v>
      </c>
      <c r="D28" s="6" t="n">
        <v>307</v>
      </c>
    </row>
    <row r="29">
      <c r="A29" s="4" t="inlineStr">
        <is>
          <t>Fair value of shares issued in acquisition</t>
        </is>
      </c>
      <c r="F29" s="6" t="n">
        <v>23100</v>
      </c>
    </row>
    <row r="30">
      <c r="A30" s="4" t="inlineStr">
        <is>
          <t>Rumble | Class A Common Stock</t>
        </is>
      </c>
    </row>
    <row r="31">
      <c r="A31" s="3" t="inlineStr">
        <is>
          <t>Business Acquisition [Line Items]</t>
        </is>
      </c>
    </row>
    <row r="32">
      <c r="A32" s="4" t="inlineStr">
        <is>
          <t>Number of shares issued to fund the acquisition | shares</t>
        </is>
      </c>
      <c r="B32" s="5" t="n">
        <v>1300032</v>
      </c>
    </row>
    <row r="33">
      <c r="A33" s="4" t="inlineStr">
        <is>
          <t>Number of shares of issued to selling parties | shares</t>
        </is>
      </c>
      <c r="B33" s="5" t="n">
        <v>2024445</v>
      </c>
    </row>
    <row r="34">
      <c r="A34" s="4" t="inlineStr">
        <is>
          <t>Fair value of all the Parent’s shares issued</t>
        </is>
      </c>
      <c r="B34" s="6" t="n">
        <v>20483</v>
      </c>
    </row>
    <row r="35">
      <c r="A35" s="4" t="inlineStr">
        <is>
          <t>Rumble | Minimum | Measurement Input, EBITDA Multiple</t>
        </is>
      </c>
    </row>
    <row r="36">
      <c r="A36" s="3" t="inlineStr">
        <is>
          <t>Business Acquisition [Line Items]</t>
        </is>
      </c>
    </row>
    <row r="37">
      <c r="A37" s="4" t="inlineStr">
        <is>
          <t>Adjusted EBITDA multiples range</t>
        </is>
      </c>
      <c r="B37" s="5" t="n">
        <v>15</v>
      </c>
    </row>
    <row r="38">
      <c r="A38" s="4" t="inlineStr">
        <is>
          <t>Rumble | Minimum | Class A Common Stock</t>
        </is>
      </c>
    </row>
    <row r="39">
      <c r="A39" s="3" t="inlineStr">
        <is>
          <t>Business Acquisition [Line Items]</t>
        </is>
      </c>
    </row>
    <row r="40">
      <c r="A40" s="4" t="inlineStr">
        <is>
          <t>Share Price | $ / shares</t>
        </is>
      </c>
      <c r="B40" s="8" t="n">
        <v>50.62</v>
      </c>
    </row>
    <row r="41">
      <c r="A41" s="4" t="inlineStr">
        <is>
          <t>Rumble | Maximum | Measurement Input, EBITDA Multiple</t>
        </is>
      </c>
    </row>
    <row r="42">
      <c r="A42" s="3" t="inlineStr">
        <is>
          <t>Business Acquisition [Line Items]</t>
        </is>
      </c>
    </row>
    <row r="43">
      <c r="A43" s="4" t="inlineStr">
        <is>
          <t>Adjusted EBITDA multiples range</t>
        </is>
      </c>
      <c r="B43" s="5" t="n">
        <v>18</v>
      </c>
    </row>
    <row r="44">
      <c r="A44" s="4" t="inlineStr">
        <is>
          <t>Rumble | Maximum | Class A Common Stock</t>
        </is>
      </c>
    </row>
    <row r="45">
      <c r="A45" s="3" t="inlineStr">
        <is>
          <t>Business Acquisition [Line Items]</t>
        </is>
      </c>
    </row>
    <row r="46">
      <c r="A46" s="4" t="inlineStr">
        <is>
          <t>Share Price | $ / shares</t>
        </is>
      </c>
      <c r="B46" s="8" t="n">
        <v>75.56</v>
      </c>
    </row>
    <row r="47">
      <c r="A47" s="4" t="inlineStr">
        <is>
          <t>Rumble | Franchise Rights</t>
        </is>
      </c>
    </row>
    <row r="48">
      <c r="A48" s="3" t="inlineStr">
        <is>
          <t>Business Acquisition [Line Items]</t>
        </is>
      </c>
    </row>
    <row r="49">
      <c r="A49" s="4" t="inlineStr">
        <is>
          <t>Estimated useful life of intangible assets</t>
        </is>
      </c>
      <c r="B49" s="4" t="inlineStr">
        <is>
          <t>10 years</t>
        </is>
      </c>
    </row>
    <row r="50">
      <c r="A50" s="4" t="inlineStr">
        <is>
          <t>Rumble | Trade Names</t>
        </is>
      </c>
    </row>
    <row r="51">
      <c r="A51" s="3" t="inlineStr">
        <is>
          <t>Business Acquisition [Line Items]</t>
        </is>
      </c>
    </row>
    <row r="52">
      <c r="A52" s="4" t="inlineStr">
        <is>
          <t>Estimated useful life of intangible assets</t>
        </is>
      </c>
      <c r="B52"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ummary of Aggregate Fair Values of the Assets Acquired And Liabilities Assumed (Details) - USD ($) $ in Thousands</t>
        </is>
      </c>
      <c r="B1" s="2" t="inlineStr">
        <is>
          <t>Sep. 30, 2021</t>
        </is>
      </c>
      <c r="C1" s="2" t="inlineStr">
        <is>
          <t>Mar. 24, 2021</t>
        </is>
      </c>
      <c r="D1" s="2" t="inlineStr">
        <is>
          <t>Dec. 31, 2020</t>
        </is>
      </c>
    </row>
    <row r="2">
      <c r="A2" s="3" t="inlineStr">
        <is>
          <t>Business Acquisition [Line Items]</t>
        </is>
      </c>
    </row>
    <row r="3">
      <c r="A3" s="4" t="inlineStr">
        <is>
          <t>Goodwill</t>
        </is>
      </c>
      <c r="B3" s="6" t="n">
        <v>147863</v>
      </c>
      <c r="D3" s="6" t="n">
        <v>139680</v>
      </c>
    </row>
    <row r="4">
      <c r="A4" s="4" t="inlineStr">
        <is>
          <t>Studios</t>
        </is>
      </c>
    </row>
    <row r="5">
      <c r="A5" s="3" t="inlineStr">
        <is>
          <t>Business Acquisition [Line Items]</t>
        </is>
      </c>
    </row>
    <row r="6">
      <c r="A6" s="4" t="inlineStr">
        <is>
          <t>Property and equipment</t>
        </is>
      </c>
      <c r="B6" s="5" t="n">
        <v>136</v>
      </c>
    </row>
    <row r="7">
      <c r="A7" s="4" t="inlineStr">
        <is>
          <t>Total purchase price</t>
        </is>
      </c>
      <c r="B7" s="5" t="n">
        <v>330</v>
      </c>
    </row>
    <row r="8">
      <c r="A8" s="4" t="inlineStr">
        <is>
          <t>Studios | Franchise Rights</t>
        </is>
      </c>
    </row>
    <row r="9">
      <c r="A9" s="3" t="inlineStr">
        <is>
          <t>Business Acquisition [Line Items]</t>
        </is>
      </c>
    </row>
    <row r="10">
      <c r="A10" s="4" t="inlineStr">
        <is>
          <t>Intangible assets</t>
        </is>
      </c>
      <c r="B10" s="6" t="n">
        <v>194</v>
      </c>
    </row>
    <row r="11">
      <c r="A11" s="4" t="inlineStr">
        <is>
          <t>Rumble</t>
        </is>
      </c>
    </row>
    <row r="12">
      <c r="A12" s="3" t="inlineStr">
        <is>
          <t>Business Acquisition [Line Items]</t>
        </is>
      </c>
    </row>
    <row r="13">
      <c r="A13" s="4" t="inlineStr">
        <is>
          <t>Goodwill</t>
        </is>
      </c>
      <c r="C13" s="6" t="n">
        <v>8183</v>
      </c>
    </row>
    <row r="14">
      <c r="A14" s="4" t="inlineStr">
        <is>
          <t>Total purchase price</t>
        </is>
      </c>
      <c r="C14" s="5" t="n">
        <v>20483</v>
      </c>
    </row>
    <row r="15">
      <c r="A15" s="4" t="inlineStr">
        <is>
          <t>Rumble | Franchise Rights</t>
        </is>
      </c>
    </row>
    <row r="16">
      <c r="A16" s="3" t="inlineStr">
        <is>
          <t>Business Acquisition [Line Items]</t>
        </is>
      </c>
    </row>
    <row r="17">
      <c r="A17" s="4" t="inlineStr">
        <is>
          <t>Intangible assets</t>
        </is>
      </c>
      <c r="C17" s="5" t="n">
        <v>10900</v>
      </c>
    </row>
    <row r="18">
      <c r="A18" s="4" t="inlineStr">
        <is>
          <t>Rumble | Trademark</t>
        </is>
      </c>
    </row>
    <row r="19">
      <c r="A19" s="3" t="inlineStr">
        <is>
          <t>Business Acquisition [Line Items]</t>
        </is>
      </c>
    </row>
    <row r="20">
      <c r="A20" s="4" t="inlineStr">
        <is>
          <t>Intangible assets</t>
        </is>
      </c>
      <c r="C20" s="6" t="n">
        <v>1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Contract Liabilities and Costs from Contracts with Customer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 Liabilities And Costs From Contracts With Customers [Line Items]</t>
        </is>
      </c>
    </row>
    <row r="4">
      <c r="A4" s="4" t="inlineStr">
        <is>
          <t>Other deferred revenue</t>
        </is>
      </c>
      <c r="B4" s="6" t="n">
        <v>110798</v>
      </c>
      <c r="D4" s="6" t="n">
        <v>110798</v>
      </c>
      <c r="F4" s="6" t="n">
        <v>88608</v>
      </c>
    </row>
    <row r="5">
      <c r="A5" s="4" t="inlineStr">
        <is>
          <t>Expected duration of contracts</t>
        </is>
      </c>
      <c r="D5" s="4" t="inlineStr">
        <is>
          <t>one year or less</t>
        </is>
      </c>
    </row>
    <row r="6">
      <c r="A6" s="4" t="inlineStr">
        <is>
          <t>Franchisee agreement term</t>
        </is>
      </c>
      <c r="D6" s="4" t="inlineStr">
        <is>
          <t>10 years</t>
        </is>
      </c>
    </row>
    <row r="7">
      <c r="A7" s="4" t="inlineStr">
        <is>
          <t>Deferred costs, current portion</t>
        </is>
      </c>
      <c r="B7" s="5" t="n">
        <v>3809</v>
      </c>
      <c r="D7" s="6" t="n">
        <v>3809</v>
      </c>
      <c r="F7" s="5" t="n">
        <v>3281</v>
      </c>
    </row>
    <row r="8">
      <c r="A8" s="4" t="inlineStr">
        <is>
          <t>Deferred costs, net of current portion</t>
        </is>
      </c>
      <c r="B8" s="5" t="n">
        <v>39608</v>
      </c>
      <c r="D8" s="5" t="n">
        <v>39608</v>
      </c>
      <c r="F8" s="5" t="n">
        <v>35445</v>
      </c>
    </row>
    <row r="9">
      <c r="A9" s="4" t="inlineStr">
        <is>
          <t>Franchise Agreements</t>
        </is>
      </c>
    </row>
    <row r="10">
      <c r="A10" s="3" t="inlineStr">
        <is>
          <t>Contract Liabilities And Costs From Contracts With Customers [Line Items]</t>
        </is>
      </c>
    </row>
    <row r="11">
      <c r="A11" s="4" t="inlineStr">
        <is>
          <t>Deferred costs, current portion</t>
        </is>
      </c>
      <c r="B11" s="5" t="n">
        <v>3097</v>
      </c>
      <c r="D11" s="5" t="n">
        <v>3097</v>
      </c>
      <c r="F11" s="5" t="n">
        <v>2553</v>
      </c>
    </row>
    <row r="12">
      <c r="A12" s="4" t="inlineStr">
        <is>
          <t>Deferred costs, net of current portion</t>
        </is>
      </c>
      <c r="B12" s="5" t="n">
        <v>39537</v>
      </c>
      <c r="D12" s="5" t="n">
        <v>39537</v>
      </c>
      <c r="F12" s="5" t="n">
        <v>35417</v>
      </c>
    </row>
    <row r="13">
      <c r="A13" s="4" t="inlineStr">
        <is>
          <t>Equipment and Other</t>
        </is>
      </c>
    </row>
    <row r="14">
      <c r="A14" s="3" t="inlineStr">
        <is>
          <t>Contract Liabilities And Costs From Contracts With Customers [Line Items]</t>
        </is>
      </c>
    </row>
    <row r="15">
      <c r="A15" s="4" t="inlineStr">
        <is>
          <t>Other deferred revenue</t>
        </is>
      </c>
      <c r="B15" s="5" t="n">
        <v>12670</v>
      </c>
      <c r="D15" s="5" t="n">
        <v>12670</v>
      </c>
      <c r="F15" s="6" t="n">
        <v>6852</v>
      </c>
    </row>
    <row r="16">
      <c r="A16" s="4" t="inlineStr">
        <is>
          <t>Franchise revenue</t>
        </is>
      </c>
    </row>
    <row r="17">
      <c r="A17" s="3" t="inlineStr">
        <is>
          <t>Contract Liabilities And Costs From Contracts With Customers [Line Items]</t>
        </is>
      </c>
    </row>
    <row r="18">
      <c r="A18" s="4" t="inlineStr">
        <is>
          <t>Sales commission and fees</t>
        </is>
      </c>
      <c r="B18" s="6" t="n">
        <v>1513</v>
      </c>
      <c r="C18" s="6" t="n">
        <v>1201</v>
      </c>
      <c r="D18" s="6" t="n">
        <v>3962</v>
      </c>
      <c r="E18" s="6" t="n">
        <v>3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Costs from Contracts with Customers - Summary of Changes in Franchise development and Brand Fee Contract Liabilities (Details) $ in Thousands</t>
        </is>
      </c>
      <c r="B1" s="2" t="inlineStr">
        <is>
          <t>9 Months Ended</t>
        </is>
      </c>
    </row>
    <row r="2">
      <c r="B2" s="2" t="inlineStr">
        <is>
          <t>Sep. 30, 2021USD ($)</t>
        </is>
      </c>
    </row>
    <row r="3">
      <c r="A3" s="3" t="inlineStr">
        <is>
          <t>Contract Liabilities And Costs From Contracts With Customers [Line Items]</t>
        </is>
      </c>
    </row>
    <row r="4">
      <c r="A4" s="4" t="inlineStr">
        <is>
          <t>Balance at December 31, 2020</t>
        </is>
      </c>
      <c r="B4" s="6" t="n">
        <v>81756</v>
      </c>
    </row>
    <row r="5">
      <c r="A5" s="4" t="inlineStr">
        <is>
          <t>Revenue recognized that was included in deferred revenue at the beginning of the year</t>
        </is>
      </c>
      <c r="B5" s="5" t="n">
        <v>-8866</v>
      </c>
    </row>
    <row r="6">
      <c r="A6" s="4" t="inlineStr">
        <is>
          <t>Deferred revenue recorded as settlement in purchase accounting</t>
        </is>
      </c>
      <c r="B6" s="5" t="n">
        <v>-505</v>
      </c>
    </row>
    <row r="7">
      <c r="A7" s="4" t="inlineStr">
        <is>
          <t>Increase, excluding amounts recognized as revenue during the year</t>
        </is>
      </c>
      <c r="B7" s="5" t="n">
        <v>25743</v>
      </c>
    </row>
    <row r="8">
      <c r="A8" s="4" t="inlineStr">
        <is>
          <t>Balance at June 30, 2021</t>
        </is>
      </c>
      <c r="B8" s="5" t="n">
        <v>98128</v>
      </c>
    </row>
    <row r="9">
      <c r="A9" s="4" t="inlineStr">
        <is>
          <t>Franchise Development Fees</t>
        </is>
      </c>
    </row>
    <row r="10">
      <c r="A10" s="3" t="inlineStr">
        <is>
          <t>Contract Liabilities And Costs From Contracts With Customers [Line Items]</t>
        </is>
      </c>
    </row>
    <row r="11">
      <c r="A11" s="4" t="inlineStr">
        <is>
          <t>Balance at December 31, 2020</t>
        </is>
      </c>
      <c r="B11" s="5" t="n">
        <v>76371</v>
      </c>
    </row>
    <row r="12">
      <c r="A12" s="4" t="inlineStr">
        <is>
          <t>Revenue recognized that was included in deferred revenue at the beginning of the year</t>
        </is>
      </c>
      <c r="B12" s="5" t="n">
        <v>-7444</v>
      </c>
    </row>
    <row r="13">
      <c r="A13" s="4" t="inlineStr">
        <is>
          <t>Deferred revenue recorded as settlement in purchase accounting</t>
        </is>
      </c>
      <c r="B13" s="5" t="n">
        <v>-505</v>
      </c>
    </row>
    <row r="14">
      <c r="A14" s="4" t="inlineStr">
        <is>
          <t>Increase, excluding amounts recognized as revenue during the year</t>
        </is>
      </c>
      <c r="B14" s="5" t="n">
        <v>24555</v>
      </c>
    </row>
    <row r="15">
      <c r="A15" s="4" t="inlineStr">
        <is>
          <t>Balance at June 30, 2021</t>
        </is>
      </c>
      <c r="B15" s="5" t="n">
        <v>92977</v>
      </c>
    </row>
    <row r="16">
      <c r="A16" s="4" t="inlineStr">
        <is>
          <t>Brand Fees</t>
        </is>
      </c>
    </row>
    <row r="17">
      <c r="A17" s="3" t="inlineStr">
        <is>
          <t>Contract Liabilities And Costs From Contracts With Customers [Line Items]</t>
        </is>
      </c>
    </row>
    <row r="18">
      <c r="A18" s="4" t="inlineStr">
        <is>
          <t>Balance at December 31, 2020</t>
        </is>
      </c>
      <c r="B18" s="5" t="n">
        <v>5385</v>
      </c>
    </row>
    <row r="19">
      <c r="A19" s="4" t="inlineStr">
        <is>
          <t>Revenue recognized that was included in deferred revenue at the beginning of the year</t>
        </is>
      </c>
      <c r="B19" s="5" t="n">
        <v>-1422</v>
      </c>
    </row>
    <row r="20">
      <c r="A20" s="4" t="inlineStr">
        <is>
          <t>Increase, excluding amounts recognized as revenue during the year</t>
        </is>
      </c>
      <c r="B20" s="5" t="n">
        <v>1188</v>
      </c>
    </row>
    <row r="21">
      <c r="A21" s="4" t="inlineStr">
        <is>
          <t>Balance at June 30, 2021</t>
        </is>
      </c>
      <c r="B21" s="6" t="n">
        <v>51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net:</t>
        </is>
      </c>
    </row>
    <row r="4">
      <c r="A4" s="4" t="inlineStr">
        <is>
          <t>Total revenue, net</t>
        </is>
      </c>
      <c r="B4" s="6" t="n">
        <v>40867</v>
      </c>
      <c r="C4" s="6" t="n">
        <v>25572</v>
      </c>
      <c r="D4" s="6" t="n">
        <v>105707</v>
      </c>
      <c r="E4" s="6" t="n">
        <v>78821</v>
      </c>
    </row>
    <row r="5">
      <c r="A5" s="3" t="inlineStr">
        <is>
          <t>Operating costs and expenses:</t>
        </is>
      </c>
    </row>
    <row r="6">
      <c r="A6" s="4" t="inlineStr">
        <is>
          <t>Selling, general and administrative expenses (Note 9)</t>
        </is>
      </c>
      <c r="B6" s="5" t="n">
        <v>24262</v>
      </c>
      <c r="C6" s="5" t="n">
        <v>16629</v>
      </c>
      <c r="D6" s="5" t="n">
        <v>62066</v>
      </c>
      <c r="E6" s="5" t="n">
        <v>43939</v>
      </c>
    </row>
    <row r="7">
      <c r="A7" s="4" t="inlineStr">
        <is>
          <t>Depreciation and amortization</t>
        </is>
      </c>
      <c r="B7" s="5" t="n">
        <v>2376</v>
      </c>
      <c r="C7" s="5" t="n">
        <v>1956</v>
      </c>
      <c r="D7" s="5" t="n">
        <v>6838</v>
      </c>
      <c r="E7" s="5" t="n">
        <v>5653</v>
      </c>
    </row>
    <row r="8">
      <c r="A8" s="4" t="inlineStr">
        <is>
          <t>Marketing fund expense</t>
        </is>
      </c>
      <c r="B8" s="5" t="n">
        <v>3828</v>
      </c>
      <c r="C8" s="5" t="n">
        <v>1621</v>
      </c>
      <c r="D8" s="5" t="n">
        <v>9304</v>
      </c>
      <c r="E8" s="5" t="n">
        <v>5027</v>
      </c>
    </row>
    <row r="9">
      <c r="A9" s="4" t="inlineStr">
        <is>
          <t>Acquisition and transaction expenses (income)</t>
        </is>
      </c>
      <c r="B9" s="5" t="n">
        <v>2880</v>
      </c>
      <c r="C9" s="5" t="n">
        <v>-5131</v>
      </c>
      <c r="D9" s="5" t="n">
        <v>3527</v>
      </c>
      <c r="E9" s="5" t="n">
        <v>-10940</v>
      </c>
    </row>
    <row r="10">
      <c r="A10" s="4" t="inlineStr">
        <is>
          <t>Total operating costs and expenses</t>
        </is>
      </c>
      <c r="B10" s="5" t="n">
        <v>44156</v>
      </c>
      <c r="C10" s="5" t="n">
        <v>22850</v>
      </c>
      <c r="D10" s="5" t="n">
        <v>109609</v>
      </c>
      <c r="E10" s="5" t="n">
        <v>70463</v>
      </c>
    </row>
    <row r="11">
      <c r="A11" s="4" t="inlineStr">
        <is>
          <t>Operating income (loss)</t>
        </is>
      </c>
      <c r="B11" s="5" t="n">
        <v>-3289</v>
      </c>
      <c r="C11" s="5" t="n">
        <v>2722</v>
      </c>
      <c r="D11" s="5" t="n">
        <v>-3902</v>
      </c>
      <c r="E11" s="5" t="n">
        <v>8358</v>
      </c>
    </row>
    <row r="12">
      <c r="A12" s="3" t="inlineStr">
        <is>
          <t>Other (income) expense:</t>
        </is>
      </c>
    </row>
    <row r="13">
      <c r="A13" s="4" t="inlineStr">
        <is>
          <t>Interest income</t>
        </is>
      </c>
      <c r="B13" s="5" t="n">
        <v>-343</v>
      </c>
      <c r="C13" s="5" t="n">
        <v>-83</v>
      </c>
      <c r="D13" s="5" t="n">
        <v>-796</v>
      </c>
      <c r="E13" s="5" t="n">
        <v>-260</v>
      </c>
    </row>
    <row r="14">
      <c r="A14" s="4" t="inlineStr">
        <is>
          <t>Interest expense (Note 9)</t>
        </is>
      </c>
      <c r="B14" s="5" t="n">
        <v>5855</v>
      </c>
      <c r="C14" s="5" t="n">
        <v>4558</v>
      </c>
      <c r="D14" s="5" t="n">
        <v>21869</v>
      </c>
      <c r="E14" s="5" t="n">
        <v>16910</v>
      </c>
    </row>
    <row r="15">
      <c r="A15" s="4" t="inlineStr">
        <is>
          <t>Gain on debt extinguishment</t>
        </is>
      </c>
      <c r="D15" s="5" t="n">
        <v>-3707</v>
      </c>
    </row>
    <row r="16">
      <c r="A16" s="4" t="inlineStr">
        <is>
          <t>Total other expense</t>
        </is>
      </c>
      <c r="B16" s="5" t="n">
        <v>5512</v>
      </c>
      <c r="C16" s="5" t="n">
        <v>4475</v>
      </c>
      <c r="D16" s="5" t="n">
        <v>17366</v>
      </c>
      <c r="E16" s="5" t="n">
        <v>16650</v>
      </c>
    </row>
    <row r="17">
      <c r="A17" s="4" t="inlineStr">
        <is>
          <t>Loss before income taxes</t>
        </is>
      </c>
      <c r="B17" s="5" t="n">
        <v>-8801</v>
      </c>
      <c r="C17" s="5" t="n">
        <v>-1753</v>
      </c>
      <c r="D17" s="5" t="n">
        <v>-21268</v>
      </c>
      <c r="E17" s="5" t="n">
        <v>-8292</v>
      </c>
    </row>
    <row r="18">
      <c r="A18" s="4" t="inlineStr">
        <is>
          <t>Income taxes</t>
        </is>
      </c>
      <c r="B18" s="5" t="n">
        <v>103</v>
      </c>
      <c r="C18" s="5" t="n">
        <v>130</v>
      </c>
      <c r="D18" s="5" t="n">
        <v>387</v>
      </c>
      <c r="E18" s="5" t="n">
        <v>292</v>
      </c>
    </row>
    <row r="19">
      <c r="A19" s="4" t="inlineStr">
        <is>
          <t>Net loss</t>
        </is>
      </c>
      <c r="B19" s="5" t="n">
        <v>-8904</v>
      </c>
      <c r="C19" s="5" t="n">
        <v>-1883</v>
      </c>
      <c r="D19" s="5" t="n">
        <v>-21655</v>
      </c>
      <c r="E19" s="5" t="n">
        <v>-8584</v>
      </c>
    </row>
    <row r="20">
      <c r="A20" s="4" t="inlineStr">
        <is>
          <t>Less: Net loss attributable to redeemable noncontrolling interests</t>
        </is>
      </c>
      <c r="B20" s="5" t="n">
        <v>-4848</v>
      </c>
      <c r="D20" s="5" t="n">
        <v>-17599</v>
      </c>
    </row>
    <row r="21">
      <c r="A21" s="4" t="inlineStr">
        <is>
          <t>Net loss attributable to Xponential Fitness, Inc.</t>
        </is>
      </c>
      <c r="B21" s="6" t="n">
        <v>-4056</v>
      </c>
      <c r="C21" s="5" t="n">
        <v>-1883</v>
      </c>
      <c r="D21" s="6" t="n">
        <v>-4056</v>
      </c>
      <c r="E21" s="5" t="n">
        <v>-8584</v>
      </c>
    </row>
    <row r="22">
      <c r="A22" s="3" t="inlineStr">
        <is>
          <t>Earnings (loss) per share of Class A common stock:</t>
        </is>
      </c>
    </row>
    <row r="23">
      <c r="A23" s="4" t="inlineStr">
        <is>
          <t>Basic</t>
        </is>
      </c>
      <c r="B23" s="8" t="n">
        <v>-0.38</v>
      </c>
      <c r="D23" s="8" t="n">
        <v>-0.38</v>
      </c>
    </row>
    <row r="24">
      <c r="A24" s="4" t="inlineStr">
        <is>
          <t>Diluted</t>
        </is>
      </c>
      <c r="B24" s="8" t="n">
        <v>-0.38</v>
      </c>
      <c r="D24" s="8" t="n">
        <v>-0.38</v>
      </c>
    </row>
    <row r="25">
      <c r="A25" s="3" t="inlineStr">
        <is>
          <t>Weighted average shares of Class A common stock outstanding:</t>
        </is>
      </c>
    </row>
    <row r="26">
      <c r="A26" s="4" t="inlineStr">
        <is>
          <t>Basic</t>
        </is>
      </c>
      <c r="B26" s="5" t="n">
        <v>22146011</v>
      </c>
      <c r="D26" s="5" t="n">
        <v>22146011</v>
      </c>
    </row>
    <row r="27">
      <c r="A27" s="4" t="inlineStr">
        <is>
          <t>Diluted</t>
        </is>
      </c>
      <c r="B27" s="5" t="n">
        <v>22146011</v>
      </c>
      <c r="D27" s="5" t="n">
        <v>22146011</v>
      </c>
    </row>
    <row r="28">
      <c r="A28" s="4" t="inlineStr">
        <is>
          <t>Franchise revenue</t>
        </is>
      </c>
    </row>
    <row r="29">
      <c r="A29" s="3" t="inlineStr">
        <is>
          <t>Revenue, net:</t>
        </is>
      </c>
    </row>
    <row r="30">
      <c r="A30" s="4" t="inlineStr">
        <is>
          <t>Total revenue, net</t>
        </is>
      </c>
      <c r="B30" s="6" t="n">
        <v>19985</v>
      </c>
      <c r="C30" s="5" t="n">
        <v>11920</v>
      </c>
      <c r="D30" s="6" t="n">
        <v>51504</v>
      </c>
      <c r="E30" s="5" t="n">
        <v>35751</v>
      </c>
    </row>
    <row r="31">
      <c r="A31" s="4" t="inlineStr">
        <is>
          <t>Equipment revenue</t>
        </is>
      </c>
    </row>
    <row r="32">
      <c r="A32" s="3" t="inlineStr">
        <is>
          <t>Revenue, net:</t>
        </is>
      </c>
    </row>
    <row r="33">
      <c r="A33" s="4" t="inlineStr">
        <is>
          <t>Total revenue, net</t>
        </is>
      </c>
      <c r="B33" s="5" t="n">
        <v>6750</v>
      </c>
      <c r="C33" s="5" t="n">
        <v>4845</v>
      </c>
      <c r="D33" s="5" t="n">
        <v>15571</v>
      </c>
      <c r="E33" s="5" t="n">
        <v>16739</v>
      </c>
    </row>
    <row r="34">
      <c r="A34" s="4" t="inlineStr">
        <is>
          <t>Merchandise revenue</t>
        </is>
      </c>
    </row>
    <row r="35">
      <c r="A35" s="3" t="inlineStr">
        <is>
          <t>Revenue, net:</t>
        </is>
      </c>
    </row>
    <row r="36">
      <c r="A36" s="4" t="inlineStr">
        <is>
          <t>Total revenue, net</t>
        </is>
      </c>
      <c r="B36" s="5" t="n">
        <v>4879</v>
      </c>
      <c r="C36" s="5" t="n">
        <v>3606</v>
      </c>
      <c r="D36" s="5" t="n">
        <v>13620</v>
      </c>
      <c r="E36" s="5" t="n">
        <v>12222</v>
      </c>
    </row>
    <row r="37">
      <c r="A37" s="4" t="inlineStr">
        <is>
          <t>Franchise marketing fund revenue</t>
        </is>
      </c>
    </row>
    <row r="38">
      <c r="A38" s="3" t="inlineStr">
        <is>
          <t>Revenue, net:</t>
        </is>
      </c>
    </row>
    <row r="39">
      <c r="A39" s="4" t="inlineStr">
        <is>
          <t>Total revenue, net</t>
        </is>
      </c>
      <c r="B39" s="5" t="n">
        <v>3706</v>
      </c>
      <c r="C39" s="5" t="n">
        <v>1790</v>
      </c>
      <c r="D39" s="5" t="n">
        <v>9503</v>
      </c>
      <c r="E39" s="5" t="n">
        <v>5224</v>
      </c>
    </row>
    <row r="40">
      <c r="A40" s="4" t="inlineStr">
        <is>
          <t>Other service revenue</t>
        </is>
      </c>
    </row>
    <row r="41">
      <c r="A41" s="3" t="inlineStr">
        <is>
          <t>Revenue, net:</t>
        </is>
      </c>
    </row>
    <row r="42">
      <c r="A42" s="4" t="inlineStr">
        <is>
          <t>Total revenue, net</t>
        </is>
      </c>
      <c r="B42" s="5" t="n">
        <v>5547</v>
      </c>
      <c r="C42" s="5" t="n">
        <v>3411</v>
      </c>
      <c r="D42" s="5" t="n">
        <v>15509</v>
      </c>
      <c r="E42" s="5" t="n">
        <v>8885</v>
      </c>
    </row>
    <row r="43">
      <c r="A43" s="4" t="inlineStr">
        <is>
          <t>Product revenue</t>
        </is>
      </c>
    </row>
    <row r="44">
      <c r="A44" s="3" t="inlineStr">
        <is>
          <t>Operating costs and expenses:</t>
        </is>
      </c>
    </row>
    <row r="45">
      <c r="A45" s="4" t="inlineStr">
        <is>
          <t>Costs of revenue</t>
        </is>
      </c>
      <c r="B45" s="5" t="n">
        <v>7641</v>
      </c>
      <c r="C45" s="5" t="n">
        <v>5406</v>
      </c>
      <c r="D45" s="5" t="n">
        <v>19259</v>
      </c>
      <c r="E45" s="5" t="n">
        <v>20285</v>
      </c>
    </row>
    <row r="46">
      <c r="A46" s="4" t="inlineStr">
        <is>
          <t>Franchise and service revenue</t>
        </is>
      </c>
    </row>
    <row r="47">
      <c r="A47" s="3" t="inlineStr">
        <is>
          <t>Operating costs and expenses:</t>
        </is>
      </c>
    </row>
    <row r="48">
      <c r="A48" s="4" t="inlineStr">
        <is>
          <t>Costs of revenue</t>
        </is>
      </c>
      <c r="B48" s="6" t="n">
        <v>3169</v>
      </c>
      <c r="C48" s="6" t="n">
        <v>2369</v>
      </c>
      <c r="D48" s="6" t="n">
        <v>8615</v>
      </c>
      <c r="E48" s="6" t="n">
        <v>6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Costs from Contracts with Customers - Summary of Estimated Revenue Expected to be Recognized in Future Related to Performance Obligation (Details) $ in Thousand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98128</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Revenue, remaining performance obligation amount</t>
        </is>
      </c>
      <c r="B6" s="6" t="n">
        <v>2232</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amount</t>
        </is>
      </c>
      <c r="B10" s="6" t="n">
        <v>1056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 amount</t>
        </is>
      </c>
      <c r="B14" s="6" t="n">
        <v>1160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 amount</t>
        </is>
      </c>
      <c r="B18" s="6" t="n">
        <v>1024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venue, remaining performance obligation amount</t>
        </is>
      </c>
      <c r="B22" s="6" t="n">
        <v>1021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venue, remaining performance obligation amount</t>
        </is>
      </c>
      <c r="B26" s="6" t="n">
        <v>53266</v>
      </c>
    </row>
    <row r="27">
      <c r="A27" s="4" t="inlineStr">
        <is>
          <t>Revenue, Remaining Performance Obligation, Expected Timing of Satisfaction, Period</t>
        </is>
      </c>
      <c r="B27" s="4" t="inlineStr">
        <is>
          <t xml:space="preserve"> </t>
        </is>
      </c>
    </row>
    <row r="28">
      <c r="A28" s="4" t="inlineStr">
        <is>
          <t>Franchise Development Fees</t>
        </is>
      </c>
    </row>
    <row r="29">
      <c r="A29" s="3" t="inlineStr">
        <is>
          <t>Revenue Remaining Performance Obligation Expected Timing Of Satisfaction [Line Items]</t>
        </is>
      </c>
    </row>
    <row r="30">
      <c r="A30" s="4" t="inlineStr">
        <is>
          <t>Revenue, remaining performance obligation amount</t>
        </is>
      </c>
      <c r="B30" s="6" t="n">
        <v>92977</v>
      </c>
    </row>
    <row r="31">
      <c r="A31" s="4" t="inlineStr">
        <is>
          <t>Franchise Development Fees | Revenue, Remaining Performance Obligation, Expected Timing of Satisfaction, Start Date: 2021-10-01</t>
        </is>
      </c>
    </row>
    <row r="32">
      <c r="A32" s="3" t="inlineStr">
        <is>
          <t>Revenue Remaining Performance Obligation Expected Timing Of Satisfaction [Line Items]</t>
        </is>
      </c>
    </row>
    <row r="33">
      <c r="A33" s="4" t="inlineStr">
        <is>
          <t>Revenue, remaining performance obligation amount</t>
        </is>
      </c>
      <c r="B33" s="6" t="n">
        <v>1639</v>
      </c>
    </row>
    <row r="34">
      <c r="A34" s="4" t="inlineStr">
        <is>
          <t>Revenue, Remaining Performance Obligation, Expected Timing of Satisfaction, Period</t>
        </is>
      </c>
      <c r="B34" s="4" t="inlineStr">
        <is>
          <t>3 months</t>
        </is>
      </c>
    </row>
    <row r="35">
      <c r="A35" s="4" t="inlineStr">
        <is>
          <t>Franchise Development Fees | Revenue, Remaining Performance Obligation, Expected Timing of Satisfaction, Start Date: 2022-01-01</t>
        </is>
      </c>
    </row>
    <row r="36">
      <c r="A36" s="3" t="inlineStr">
        <is>
          <t>Revenue Remaining Performance Obligation Expected Timing Of Satisfaction [Line Items]</t>
        </is>
      </c>
    </row>
    <row r="37">
      <c r="A37" s="4" t="inlineStr">
        <is>
          <t>Revenue, remaining performance obligation amount</t>
        </is>
      </c>
      <c r="B37" s="6" t="n">
        <v>8193</v>
      </c>
    </row>
    <row r="38">
      <c r="A38" s="4" t="inlineStr">
        <is>
          <t>Revenue, Remaining Performance Obligation, Expected Timing of Satisfaction, Period</t>
        </is>
      </c>
      <c r="B38" s="4" t="inlineStr">
        <is>
          <t>1 year</t>
        </is>
      </c>
    </row>
    <row r="39">
      <c r="A39" s="4" t="inlineStr">
        <is>
          <t>Franchise Development Fees | Revenue, Remaining Performance Obligation, Expected Timing of Satisfaction, Start Date: 2023-01-01</t>
        </is>
      </c>
    </row>
    <row r="40">
      <c r="A40" s="3" t="inlineStr">
        <is>
          <t>Revenue Remaining Performance Obligation Expected Timing Of Satisfaction [Line Items]</t>
        </is>
      </c>
    </row>
    <row r="41">
      <c r="A41" s="4" t="inlineStr">
        <is>
          <t>Revenue, remaining performance obligation amount</t>
        </is>
      </c>
      <c r="B41" s="6" t="n">
        <v>9537</v>
      </c>
    </row>
    <row r="42">
      <c r="A42" s="4" t="inlineStr">
        <is>
          <t>Revenue, Remaining Performance Obligation, Expected Timing of Satisfaction, Period</t>
        </is>
      </c>
      <c r="B42" s="4" t="inlineStr">
        <is>
          <t>1 year</t>
        </is>
      </c>
    </row>
    <row r="43">
      <c r="A43" s="4" t="inlineStr">
        <is>
          <t>Franchise Development Fees | Revenue, Remaining Performance Obligation, Expected Timing of Satisfaction, Start Date: 2024-01-01</t>
        </is>
      </c>
    </row>
    <row r="44">
      <c r="A44" s="3" t="inlineStr">
        <is>
          <t>Revenue Remaining Performance Obligation Expected Timing Of Satisfaction [Line Items]</t>
        </is>
      </c>
    </row>
    <row r="45">
      <c r="A45" s="4" t="inlineStr">
        <is>
          <t>Revenue, remaining performance obligation amount</t>
        </is>
      </c>
      <c r="B45" s="6" t="n">
        <v>10123</v>
      </c>
    </row>
    <row r="46">
      <c r="A46" s="4" t="inlineStr">
        <is>
          <t>Revenue, Remaining Performance Obligation, Expected Timing of Satisfaction, Period</t>
        </is>
      </c>
      <c r="B46" s="4" t="inlineStr">
        <is>
          <t>1 year</t>
        </is>
      </c>
    </row>
    <row r="47">
      <c r="A47" s="4" t="inlineStr">
        <is>
          <t>Franchise Development Fees | Revenue, Remaining Performance Obligation, Expected Timing of Satisfaction, Start Date: 2025-01-01</t>
        </is>
      </c>
    </row>
    <row r="48">
      <c r="A48" s="3" t="inlineStr">
        <is>
          <t>Revenue Remaining Performance Obligation Expected Timing Of Satisfaction [Line Items]</t>
        </is>
      </c>
    </row>
    <row r="49">
      <c r="A49" s="4" t="inlineStr">
        <is>
          <t>Revenue, remaining performance obligation amount</t>
        </is>
      </c>
      <c r="B49" s="6" t="n">
        <v>10219</v>
      </c>
    </row>
    <row r="50">
      <c r="A50" s="4" t="inlineStr">
        <is>
          <t>Revenue, Remaining Performance Obligation, Expected Timing of Satisfaction, Period</t>
        </is>
      </c>
      <c r="B50" s="4" t="inlineStr">
        <is>
          <t>1 year</t>
        </is>
      </c>
    </row>
    <row r="51">
      <c r="A51" s="4" t="inlineStr">
        <is>
          <t>Franchise Development Fees | Revenue, Remaining Performance Obligation, Expected Timing of Satisfaction, Start Date: 2026-01-01</t>
        </is>
      </c>
    </row>
    <row r="52">
      <c r="A52" s="3" t="inlineStr">
        <is>
          <t>Revenue Remaining Performance Obligation Expected Timing Of Satisfaction [Line Items]</t>
        </is>
      </c>
    </row>
    <row r="53">
      <c r="A53" s="4" t="inlineStr">
        <is>
          <t>Revenue, remaining performance obligation amount</t>
        </is>
      </c>
      <c r="B53" s="6" t="n">
        <v>53266</v>
      </c>
    </row>
    <row r="54">
      <c r="A54" s="4" t="inlineStr">
        <is>
          <t>Revenue, Remaining Performance Obligation, Expected Timing of Satisfaction, Period</t>
        </is>
      </c>
      <c r="B54" s="4" t="inlineStr">
        <is>
          <t xml:space="preserve"> </t>
        </is>
      </c>
    </row>
    <row r="55">
      <c r="A55" s="4" t="inlineStr">
        <is>
          <t>Brand Fees</t>
        </is>
      </c>
    </row>
    <row r="56">
      <c r="A56" s="3" t="inlineStr">
        <is>
          <t>Revenue Remaining Performance Obligation Expected Timing Of Satisfaction [Line Items]</t>
        </is>
      </c>
    </row>
    <row r="57">
      <c r="A57" s="4" t="inlineStr">
        <is>
          <t>Revenue, remaining performance obligation amount</t>
        </is>
      </c>
      <c r="B57" s="6" t="n">
        <v>5151</v>
      </c>
    </row>
    <row r="58">
      <c r="A58" s="4" t="inlineStr">
        <is>
          <t>Brand Fees | Revenue, Remaining Performance Obligation, Expected Timing of Satisfaction, Start Date: 2021-10-01</t>
        </is>
      </c>
    </row>
    <row r="59">
      <c r="A59" s="3" t="inlineStr">
        <is>
          <t>Revenue Remaining Performance Obligation Expected Timing Of Satisfaction [Line Items]</t>
        </is>
      </c>
    </row>
    <row r="60">
      <c r="A60" s="4" t="inlineStr">
        <is>
          <t>Revenue, remaining performance obligation amount</t>
        </is>
      </c>
      <c r="B60" s="6" t="n">
        <v>593</v>
      </c>
    </row>
    <row r="61">
      <c r="A61" s="4" t="inlineStr">
        <is>
          <t>Revenue, Remaining Performance Obligation, Expected Timing of Satisfaction, Period</t>
        </is>
      </c>
      <c r="B61" s="4" t="inlineStr">
        <is>
          <t>3 months</t>
        </is>
      </c>
    </row>
    <row r="62">
      <c r="A62" s="4" t="inlineStr">
        <is>
          <t>Brand Fees | Revenue, Remaining Performance Obligation, Expected Timing of Satisfaction, Start Date: 2022-01-01</t>
        </is>
      </c>
    </row>
    <row r="63">
      <c r="A63" s="3" t="inlineStr">
        <is>
          <t>Revenue Remaining Performance Obligation Expected Timing Of Satisfaction [Line Items]</t>
        </is>
      </c>
    </row>
    <row r="64">
      <c r="A64" s="4" t="inlineStr">
        <is>
          <t>Revenue, remaining performance obligation amount</t>
        </is>
      </c>
      <c r="B64" s="6" t="n">
        <v>2372</v>
      </c>
    </row>
    <row r="65">
      <c r="A65" s="4" t="inlineStr">
        <is>
          <t>Revenue, Remaining Performance Obligation, Expected Timing of Satisfaction, Period</t>
        </is>
      </c>
      <c r="B65" s="4" t="inlineStr">
        <is>
          <t>1 year</t>
        </is>
      </c>
    </row>
    <row r="66">
      <c r="A66" s="4" t="inlineStr">
        <is>
          <t>Brand Fees | Revenue, Remaining Performance Obligation, Expected Timing of Satisfaction, Start Date: 2023-01-01</t>
        </is>
      </c>
    </row>
    <row r="67">
      <c r="A67" s="3" t="inlineStr">
        <is>
          <t>Revenue Remaining Performance Obligation Expected Timing Of Satisfaction [Line Items]</t>
        </is>
      </c>
    </row>
    <row r="68">
      <c r="A68" s="4" t="inlineStr">
        <is>
          <t>Revenue, remaining performance obligation amount</t>
        </is>
      </c>
      <c r="B68" s="6" t="n">
        <v>2068</v>
      </c>
    </row>
    <row r="69">
      <c r="A69" s="4" t="inlineStr">
        <is>
          <t>Revenue, Remaining Performance Obligation, Expected Timing of Satisfaction, Period</t>
        </is>
      </c>
      <c r="B69" s="4" t="inlineStr">
        <is>
          <t>1 year</t>
        </is>
      </c>
    </row>
    <row r="70">
      <c r="A70" s="4" t="inlineStr">
        <is>
          <t>Brand Fees | Revenue, Remaining Performance Obligation, Expected Timing of Satisfaction, Start Date: 2024-01-01</t>
        </is>
      </c>
    </row>
    <row r="71">
      <c r="A71" s="3" t="inlineStr">
        <is>
          <t>Revenue Remaining Performance Obligation Expected Timing Of Satisfaction [Line Items]</t>
        </is>
      </c>
    </row>
    <row r="72">
      <c r="A72" s="4" t="inlineStr">
        <is>
          <t>Revenue, remaining performance obligation amount</t>
        </is>
      </c>
      <c r="B72" s="6" t="n">
        <v>118</v>
      </c>
    </row>
    <row r="73">
      <c r="A73" s="4" t="inlineStr">
        <is>
          <t>Revenue, Remaining Performance Obligation, Expected Timing of Satisfaction, Period</t>
        </is>
      </c>
      <c r="B73" s="4" t="inlineStr">
        <is>
          <t>1 year</t>
        </is>
      </c>
    </row>
    <row r="74">
      <c r="A74" s="4" t="inlineStr">
        <is>
          <t>Brand Fees | Revenue, Remaining Performance Obligation, Expected Timing of Satisfaction, Start Date: 2025-01-01</t>
        </is>
      </c>
    </row>
    <row r="75">
      <c r="A75" s="3" t="inlineStr">
        <is>
          <t>Revenue Remaining Performance Obligation Expected Timing Of Satisfaction [Line Items]</t>
        </is>
      </c>
    </row>
    <row r="76">
      <c r="A76" s="4" t="inlineStr">
        <is>
          <t>Revenue, Remaining Performance Obligation, Expected Timing of Satisfaction, Period</t>
        </is>
      </c>
      <c r="B76" s="4" t="inlineStr">
        <is>
          <t>1 year</t>
        </is>
      </c>
    </row>
    <row r="77">
      <c r="A77" s="4" t="inlineStr">
        <is>
          <t>Brand Fees | Revenue, Remaining Performance Obligation, Expected Timing of Satisfaction, Start Date: 2026-01-01</t>
        </is>
      </c>
    </row>
    <row r="78">
      <c r="A78" s="3" t="inlineStr">
        <is>
          <t>Revenue Remaining Performance Obligation Expected Timing Of Satisfaction [Line Items]</t>
        </is>
      </c>
    </row>
    <row r="79">
      <c r="A79" s="4" t="inlineStr">
        <is>
          <t>Revenue, Remaining Performance Obligation, Expected Timing of Satisfaction, Period</t>
        </is>
      </c>
      <c r="B7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Costs from Contracts with Customers - Summary of Estimated Revenue Expected to be Recognized in Future Related to Performance Obligation (Details 1) $ in Thousand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98128</v>
      </c>
    </row>
    <row r="4">
      <c r="A4" s="4" t="inlineStr">
        <is>
          <t>Franchise Development Fees</t>
        </is>
      </c>
    </row>
    <row r="5">
      <c r="A5" s="3" t="inlineStr">
        <is>
          <t>Revenue Remaining Performance Obligation Expected Timing Of Satisfaction [Line Items]</t>
        </is>
      </c>
    </row>
    <row r="6">
      <c r="A6" s="4" t="inlineStr">
        <is>
          <t>Revenue, remaining performance obligation amount</t>
        </is>
      </c>
      <c r="B6" s="5" t="n">
        <v>92977</v>
      </c>
    </row>
    <row r="7">
      <c r="A7" s="4" t="inlineStr">
        <is>
          <t>Brand Fees</t>
        </is>
      </c>
    </row>
    <row r="8">
      <c r="A8" s="3" t="inlineStr">
        <is>
          <t>Revenue Remaining Performance Obligation Expected Timing Of Satisfaction [Line Items]</t>
        </is>
      </c>
    </row>
    <row r="9">
      <c r="A9" s="4" t="inlineStr">
        <is>
          <t>Revenue, remaining performance obligation amount</t>
        </is>
      </c>
      <c r="B9" s="6" t="n">
        <v>5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Costs from Contracts with Customers - Summary of Components of Deferred Revenue (Details) - USD ($) $ in Thousands</t>
        </is>
      </c>
      <c r="B1" s="2" t="inlineStr">
        <is>
          <t>Sep. 30, 2021</t>
        </is>
      </c>
      <c r="C1" s="2" t="inlineStr">
        <is>
          <t>Dec. 31, 2020</t>
        </is>
      </c>
    </row>
    <row r="2">
      <c r="A2" s="3" t="inlineStr">
        <is>
          <t>Contract Liabilities And Costs From Contracts With Customers [Line Items]</t>
        </is>
      </c>
    </row>
    <row r="3">
      <c r="A3" s="4" t="inlineStr">
        <is>
          <t>Total deferred revenue</t>
        </is>
      </c>
      <c r="B3" s="6" t="n">
        <v>110798</v>
      </c>
      <c r="C3" s="6" t="n">
        <v>88608</v>
      </c>
    </row>
    <row r="4">
      <c r="A4" s="4" t="inlineStr">
        <is>
          <t>Deferred revenue, net of current portion</t>
        </is>
      </c>
      <c r="B4" s="5" t="n">
        <v>89231</v>
      </c>
      <c r="C4" s="5" t="n">
        <v>74361</v>
      </c>
    </row>
    <row r="5">
      <c r="A5" s="4" t="inlineStr">
        <is>
          <t>Deferred revenue, current portion</t>
        </is>
      </c>
      <c r="B5" s="5" t="n">
        <v>21567</v>
      </c>
      <c r="C5" s="5" t="n">
        <v>14247</v>
      </c>
    </row>
    <row r="6">
      <c r="A6" s="4" t="inlineStr">
        <is>
          <t>Franchise and Area Development Fees</t>
        </is>
      </c>
    </row>
    <row r="7">
      <c r="A7" s="3" t="inlineStr">
        <is>
          <t>Contract Liabilities And Costs From Contracts With Customers [Line Items]</t>
        </is>
      </c>
    </row>
    <row r="8">
      <c r="A8" s="4" t="inlineStr">
        <is>
          <t>Total deferred revenue</t>
        </is>
      </c>
      <c r="B8" s="5" t="n">
        <v>92977</v>
      </c>
      <c r="C8" s="5" t="n">
        <v>76371</v>
      </c>
    </row>
    <row r="9">
      <c r="A9" s="4" t="inlineStr">
        <is>
          <t>Brand Fees</t>
        </is>
      </c>
    </row>
    <row r="10">
      <c r="A10" s="3" t="inlineStr">
        <is>
          <t>Contract Liabilities And Costs From Contracts With Customers [Line Items]</t>
        </is>
      </c>
    </row>
    <row r="11">
      <c r="A11" s="4" t="inlineStr">
        <is>
          <t>Total deferred revenue</t>
        </is>
      </c>
      <c r="B11" s="5" t="n">
        <v>5151</v>
      </c>
      <c r="C11" s="5" t="n">
        <v>5385</v>
      </c>
    </row>
    <row r="12">
      <c r="A12" s="4" t="inlineStr">
        <is>
          <t>Equipment and Other</t>
        </is>
      </c>
    </row>
    <row r="13">
      <c r="A13" s="3" t="inlineStr">
        <is>
          <t>Contract Liabilities And Costs From Contracts With Customers [Line Items]</t>
        </is>
      </c>
    </row>
    <row r="14">
      <c r="A14" s="4" t="inlineStr">
        <is>
          <t>Total deferred revenue</t>
        </is>
      </c>
      <c r="B14" s="6" t="n">
        <v>12670</v>
      </c>
      <c r="C14" s="6" t="n">
        <v>68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54" customWidth="1" min="2" max="2"/>
    <col width="16" customWidth="1" min="3" max="3"/>
  </cols>
  <sheetData>
    <row r="1">
      <c r="A1" s="1" t="inlineStr">
        <is>
          <t>Notes Receivable - Additional Information (Details) - USD ($) $ in Thousands</t>
        </is>
      </c>
      <c r="B1" s="2" t="inlineStr">
        <is>
          <t>9 Months Ended</t>
        </is>
      </c>
      <c r="C1" s="2" t="inlineStr">
        <is>
          <t>12 Months Ended</t>
        </is>
      </c>
    </row>
    <row r="2">
      <c r="B2" s="2" t="inlineStr">
        <is>
          <t>Sep. 30, 2021</t>
        </is>
      </c>
      <c r="C2" s="2" t="inlineStr">
        <is>
          <t>Dec. 31, 2020</t>
        </is>
      </c>
    </row>
    <row r="3">
      <c r="A3" s="3" t="inlineStr">
        <is>
          <t>Loans And Leases Receivable Disclosure [Line Items]</t>
        </is>
      </c>
    </row>
    <row r="4">
      <c r="A4" s="4" t="inlineStr">
        <is>
          <t>Unsecured advances arrangement term</t>
        </is>
      </c>
      <c r="B4" s="4" t="inlineStr">
        <is>
          <t>18 months</t>
        </is>
      </c>
    </row>
    <row r="5">
      <c r="A5" s="4" t="inlineStr">
        <is>
          <t>Notes receivable, principal balance</t>
        </is>
      </c>
      <c r="B5" s="6" t="n">
        <v>6121</v>
      </c>
      <c r="C5" s="6" t="n">
        <v>5773</v>
      </c>
    </row>
    <row r="6">
      <c r="A6" s="4" t="inlineStr">
        <is>
          <t>Reserve for uncollectible notes receivable</t>
        </is>
      </c>
      <c r="B6" s="6" t="n">
        <v>1889</v>
      </c>
      <c r="C6" s="6" t="n">
        <v>1909</v>
      </c>
    </row>
    <row r="7">
      <c r="A7" s="4" t="inlineStr">
        <is>
          <t>Unsecured Advances</t>
        </is>
      </c>
    </row>
    <row r="8">
      <c r="A8" s="3" t="inlineStr">
        <is>
          <t>Loans And Leases Receivable Disclosure [Line Items]</t>
        </is>
      </c>
    </row>
    <row r="9">
      <c r="A9" s="4" t="inlineStr">
        <is>
          <t>Loans receivables variable rate description</t>
        </is>
      </c>
      <c r="B9" s="4" t="inlineStr">
        <is>
          <t>LIBOR plus 700 basis points</t>
        </is>
      </c>
    </row>
    <row r="10">
      <c r="A10" s="4" t="inlineStr">
        <is>
          <t>Loans receivable, basis spread on variable rate</t>
        </is>
      </c>
      <c r="B10" s="4" t="inlineStr">
        <is>
          <t>7.00%</t>
        </is>
      </c>
    </row>
    <row r="11">
      <c r="A11" s="4" t="inlineStr">
        <is>
          <t>Unsecured Loans</t>
        </is>
      </c>
    </row>
    <row r="12">
      <c r="A12" s="3" t="inlineStr">
        <is>
          <t>Loans And Leases Receivable Disclosure [Line Items]</t>
        </is>
      </c>
    </row>
    <row r="13">
      <c r="A13" s="4" t="inlineStr">
        <is>
          <t>Loans receivables variable rate description</t>
        </is>
      </c>
      <c r="B13" s="4" t="inlineStr">
        <is>
          <t>variable rates based on LIBOR plus a specified margin</t>
        </is>
      </c>
    </row>
    <row r="14">
      <c r="A14" s="4" t="inlineStr">
        <is>
          <t>Notes receivable, term</t>
        </is>
      </c>
      <c r="B14" s="4" t="inlineStr">
        <is>
          <t>10 years</t>
        </is>
      </c>
    </row>
    <row r="15">
      <c r="A15" s="4" t="inlineStr">
        <is>
          <t>Unsecured Loans | Minimum</t>
        </is>
      </c>
    </row>
    <row r="16">
      <c r="A16" s="3" t="inlineStr">
        <is>
          <t>Loans And Leases Receivable Disclosure [Line Items]</t>
        </is>
      </c>
    </row>
    <row r="17">
      <c r="A17" s="4" t="inlineStr">
        <is>
          <t>Notes receivable interest rate</t>
        </is>
      </c>
      <c r="B17" s="4" t="inlineStr">
        <is>
          <t>7.75%</t>
        </is>
      </c>
    </row>
    <row r="18">
      <c r="A18" s="4" t="inlineStr">
        <is>
          <t>Unsecured Loans | Maximum</t>
        </is>
      </c>
    </row>
    <row r="19">
      <c r="A19" s="3" t="inlineStr">
        <is>
          <t>Loans And Leases Receivable Disclosure [Line Items]</t>
        </is>
      </c>
    </row>
    <row r="20">
      <c r="A20" s="4" t="inlineStr">
        <is>
          <t>Notes receivable interest rate</t>
        </is>
      </c>
      <c r="B20" s="4" t="inlineStr">
        <is>
          <t>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1</t>
        </is>
      </c>
      <c r="C1" s="2" t="inlineStr">
        <is>
          <t>Dec. 31, 2020</t>
        </is>
      </c>
    </row>
    <row r="2">
      <c r="A2" s="3" t="inlineStr">
        <is>
          <t>Property Plant And Equipment [Line Items]</t>
        </is>
      </c>
    </row>
    <row r="3">
      <c r="A3" s="4" t="inlineStr">
        <is>
          <t>Less: accumulated depreciation</t>
        </is>
      </c>
      <c r="B3" s="6" t="n">
        <v>-5950</v>
      </c>
      <c r="C3" s="6" t="n">
        <v>-4034</v>
      </c>
    </row>
    <row r="4">
      <c r="A4" s="4" t="inlineStr">
        <is>
          <t>Total property and equipment</t>
        </is>
      </c>
      <c r="B4" s="5" t="n">
        <v>12375</v>
      </c>
      <c r="C4" s="5" t="n">
        <v>13694</v>
      </c>
    </row>
    <row r="5">
      <c r="A5" s="4" t="inlineStr">
        <is>
          <t>Furniture and Equipment</t>
        </is>
      </c>
    </row>
    <row r="6">
      <c r="A6" s="3" t="inlineStr">
        <is>
          <t>Property Plant And Equipment [Line Items]</t>
        </is>
      </c>
    </row>
    <row r="7">
      <c r="A7" s="4" t="inlineStr">
        <is>
          <t>Property and equipment gross</t>
        </is>
      </c>
      <c r="B7" s="5" t="n">
        <v>3338</v>
      </c>
      <c r="C7" s="5" t="n">
        <v>3586</v>
      </c>
    </row>
    <row r="8">
      <c r="A8" s="4" t="inlineStr">
        <is>
          <t>Computers and Software</t>
        </is>
      </c>
    </row>
    <row r="9">
      <c r="A9" s="3" t="inlineStr">
        <is>
          <t>Property Plant And Equipment [Line Items]</t>
        </is>
      </c>
    </row>
    <row r="10">
      <c r="A10" s="4" t="inlineStr">
        <is>
          <t>Property and equipment gross</t>
        </is>
      </c>
      <c r="B10" s="5" t="n">
        <v>7743</v>
      </c>
      <c r="C10" s="5" t="n">
        <v>6451</v>
      </c>
    </row>
    <row r="11">
      <c r="A11" s="4" t="inlineStr">
        <is>
          <t>Vehicles</t>
        </is>
      </c>
    </row>
    <row r="12">
      <c r="A12" s="3" t="inlineStr">
        <is>
          <t>Property Plant And Equipment [Line Items]</t>
        </is>
      </c>
    </row>
    <row r="13">
      <c r="A13" s="4" t="inlineStr">
        <is>
          <t>Property and equipment gross</t>
        </is>
      </c>
      <c r="B13" s="5" t="n">
        <v>12</v>
      </c>
      <c r="C13" s="5" t="n">
        <v>12</v>
      </c>
    </row>
    <row r="14">
      <c r="A14" s="4" t="inlineStr">
        <is>
          <t>Leasehold Improvements</t>
        </is>
      </c>
    </row>
    <row r="15">
      <c r="A15" s="3" t="inlineStr">
        <is>
          <t>Property Plant And Equipment [Line Items]</t>
        </is>
      </c>
    </row>
    <row r="16">
      <c r="A16" s="4" t="inlineStr">
        <is>
          <t>Property and equipment gross</t>
        </is>
      </c>
      <c r="B16" s="5" t="n">
        <v>6164</v>
      </c>
      <c r="C16" s="5" t="n">
        <v>6478</v>
      </c>
    </row>
    <row r="17">
      <c r="A17" s="4" t="inlineStr">
        <is>
          <t>Construction in Progress</t>
        </is>
      </c>
    </row>
    <row r="18">
      <c r="A18" s="3" t="inlineStr">
        <is>
          <t>Property Plant And Equipment [Line Items]</t>
        </is>
      </c>
    </row>
    <row r="19">
      <c r="A19" s="4" t="inlineStr">
        <is>
          <t>Property and equipment gross</t>
        </is>
      </c>
      <c r="B19" s="6" t="n">
        <v>1068</v>
      </c>
      <c r="C19" s="6" t="n">
        <v>1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705</v>
      </c>
      <c r="C4" s="6" t="n">
        <v>662</v>
      </c>
      <c r="D4" s="6" t="n">
        <v>2159</v>
      </c>
      <c r="E4" s="6" t="n">
        <v>1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24, 2021</t>
        </is>
      </c>
      <c r="G2" s="2" t="inlineStr">
        <is>
          <t>Dec. 31, 2020</t>
        </is>
      </c>
    </row>
    <row r="3">
      <c r="A3" s="3" t="inlineStr">
        <is>
          <t>Goodwill [Line Items]</t>
        </is>
      </c>
    </row>
    <row r="4">
      <c r="A4" s="4" t="inlineStr">
        <is>
          <t>Goodwill</t>
        </is>
      </c>
      <c r="B4" s="6" t="n">
        <v>147863</v>
      </c>
      <c r="D4" s="6" t="n">
        <v>147863</v>
      </c>
      <c r="G4" s="6" t="n">
        <v>139680</v>
      </c>
    </row>
    <row r="5">
      <c r="A5" s="4" t="inlineStr">
        <is>
          <t>Amortization expense</t>
        </is>
      </c>
      <c r="B5" s="6" t="n">
        <v>1671</v>
      </c>
      <c r="C5" s="6" t="n">
        <v>1294</v>
      </c>
      <c r="D5" s="5" t="n">
        <v>4679</v>
      </c>
      <c r="E5" s="6" t="n">
        <v>3753</v>
      </c>
    </row>
    <row r="6">
      <c r="A6" s="4" t="inlineStr">
        <is>
          <t>Rumble</t>
        </is>
      </c>
    </row>
    <row r="7">
      <c r="A7" s="3" t="inlineStr">
        <is>
          <t>Goodwill [Line Items]</t>
        </is>
      </c>
    </row>
    <row r="8">
      <c r="A8" s="4" t="inlineStr">
        <is>
          <t>Goodwill increased due to acquisition</t>
        </is>
      </c>
      <c r="D8" s="6" t="n">
        <v>8183</v>
      </c>
    </row>
    <row r="9">
      <c r="A9" s="4" t="inlineStr">
        <is>
          <t>Goodwill</t>
        </is>
      </c>
      <c r="F9" s="6" t="n">
        <v>81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Intangible Assets (Details) - USD ($) $ in Thousands</t>
        </is>
      </c>
      <c r="B1" s="2" t="inlineStr">
        <is>
          <t>9 Months Ended</t>
        </is>
      </c>
    </row>
    <row r="2">
      <c r="B2" s="2" t="inlineStr">
        <is>
          <t>Sep. 30, 2021</t>
        </is>
      </c>
      <c r="C2" s="2" t="inlineStr">
        <is>
          <t>Dec. 31, 2020</t>
        </is>
      </c>
    </row>
    <row r="3">
      <c r="A3" s="3" t="inlineStr">
        <is>
          <t>Acquired Indefinite Lived Intangible Assets [Line Items]</t>
        </is>
      </c>
    </row>
    <row r="4">
      <c r="A4" s="4" t="inlineStr">
        <is>
          <t>Gross amount</t>
        </is>
      </c>
      <c r="B4" s="6" t="n">
        <v>51768</v>
      </c>
      <c r="C4" s="6" t="n">
        <v>38791</v>
      </c>
    </row>
    <row r="5">
      <c r="A5" s="4" t="inlineStr">
        <is>
          <t>Accumulated amortization</t>
        </is>
      </c>
      <c r="B5" s="5" t="n">
        <v>-17873</v>
      </c>
      <c r="C5" s="5" t="n">
        <v>-13274</v>
      </c>
    </row>
    <row r="6">
      <c r="A6" s="4" t="inlineStr">
        <is>
          <t>Net amount</t>
        </is>
      </c>
      <c r="B6" s="5" t="n">
        <v>33895</v>
      </c>
      <c r="C6" s="5" t="n">
        <v>25517</v>
      </c>
    </row>
    <row r="7">
      <c r="A7" s="4" t="inlineStr">
        <is>
          <t>Gross amount</t>
        </is>
      </c>
      <c r="B7" s="5" t="n">
        <v>124375</v>
      </c>
      <c r="C7" s="5" t="n">
        <v>111398</v>
      </c>
    </row>
    <row r="8">
      <c r="A8" s="4" t="inlineStr">
        <is>
          <t>Net amount</t>
        </is>
      </c>
      <c r="B8" s="6" t="n">
        <v>106502</v>
      </c>
      <c r="C8" s="5" t="n">
        <v>98124</v>
      </c>
    </row>
    <row r="9">
      <c r="A9" s="4" t="inlineStr">
        <is>
          <t>Trademark</t>
        </is>
      </c>
    </row>
    <row r="10">
      <c r="A10" s="3" t="inlineStr">
        <is>
          <t>Acquired Indefinite Lived Intangible Assets [Line Items]</t>
        </is>
      </c>
    </row>
    <row r="11">
      <c r="A11" s="4" t="inlineStr">
        <is>
          <t>Amortization period</t>
        </is>
      </c>
      <c r="B11" s="4" t="inlineStr">
        <is>
          <t>10 years</t>
        </is>
      </c>
    </row>
    <row r="12">
      <c r="A12" s="4" t="inlineStr">
        <is>
          <t>Gross amount</t>
        </is>
      </c>
      <c r="B12" s="6" t="n">
        <v>2820</v>
      </c>
      <c r="C12" s="5" t="n">
        <v>1420</v>
      </c>
    </row>
    <row r="13">
      <c r="A13" s="4" t="inlineStr">
        <is>
          <t>Accumulated amortization</t>
        </is>
      </c>
      <c r="B13" s="5" t="n">
        <v>-549</v>
      </c>
      <c r="C13" s="5" t="n">
        <v>-373</v>
      </c>
    </row>
    <row r="14">
      <c r="A14" s="4" t="inlineStr">
        <is>
          <t>Net amount</t>
        </is>
      </c>
      <c r="B14" s="5" t="n">
        <v>2271</v>
      </c>
      <c r="C14" s="5" t="n">
        <v>1047</v>
      </c>
    </row>
    <row r="15">
      <c r="A15" s="4" t="inlineStr">
        <is>
          <t>Gross amount</t>
        </is>
      </c>
      <c r="B15" s="5" t="n">
        <v>72607</v>
      </c>
      <c r="C15" s="5" t="n">
        <v>72607</v>
      </c>
    </row>
    <row r="16">
      <c r="A16" s="4" t="inlineStr">
        <is>
          <t>Net amount</t>
        </is>
      </c>
      <c r="B16" s="5" t="n">
        <v>72607</v>
      </c>
      <c r="C16" s="5" t="n">
        <v>72607</v>
      </c>
    </row>
    <row r="17">
      <c r="A17" s="4" t="inlineStr">
        <is>
          <t>Franchise Agreements</t>
        </is>
      </c>
    </row>
    <row r="18">
      <c r="A18" s="3" t="inlineStr">
        <is>
          <t>Acquired Indefinite Lived Intangible Assets [Line Items]</t>
        </is>
      </c>
    </row>
    <row r="19">
      <c r="A19" s="4" t="inlineStr">
        <is>
          <t>Gross amount</t>
        </is>
      </c>
      <c r="B19" s="5" t="n">
        <v>45400</v>
      </c>
      <c r="C19" s="5" t="n">
        <v>34500</v>
      </c>
    </row>
    <row r="20">
      <c r="A20" s="4" t="inlineStr">
        <is>
          <t>Accumulated amortization</t>
        </is>
      </c>
      <c r="B20" s="5" t="n">
        <v>-15224</v>
      </c>
      <c r="C20" s="5" t="n">
        <v>-11498</v>
      </c>
    </row>
    <row r="21">
      <c r="A21" s="4" t="inlineStr">
        <is>
          <t>Net amount</t>
        </is>
      </c>
      <c r="B21" s="6" t="n">
        <v>30176</v>
      </c>
      <c r="C21" s="5" t="n">
        <v>23002</v>
      </c>
    </row>
    <row r="22">
      <c r="A22" s="4" t="inlineStr">
        <is>
          <t>Franchise Agreements | Minimum</t>
        </is>
      </c>
    </row>
    <row r="23">
      <c r="A23" s="3" t="inlineStr">
        <is>
          <t>Acquired Indefinite Lived Intangible Assets [Line Items]</t>
        </is>
      </c>
    </row>
    <row r="24">
      <c r="A24" s="4" t="inlineStr">
        <is>
          <t>Amortization period</t>
        </is>
      </c>
      <c r="B24" s="4" t="inlineStr">
        <is>
          <t>7 years 6 months</t>
        </is>
      </c>
    </row>
    <row r="25">
      <c r="A25" s="4" t="inlineStr">
        <is>
          <t>Franchise Agreements | Maximum</t>
        </is>
      </c>
    </row>
    <row r="26">
      <c r="A26" s="3" t="inlineStr">
        <is>
          <t>Acquired Indefinite Lived Intangible Assets [Line Items]</t>
        </is>
      </c>
    </row>
    <row r="27">
      <c r="A27" s="4" t="inlineStr">
        <is>
          <t>Amortization period</t>
        </is>
      </c>
      <c r="B27" s="4" t="inlineStr">
        <is>
          <t>10 years</t>
        </is>
      </c>
    </row>
    <row r="28">
      <c r="A28" s="4" t="inlineStr">
        <is>
          <t>Franchise Rights</t>
        </is>
      </c>
    </row>
    <row r="29">
      <c r="A29" s="3" t="inlineStr">
        <is>
          <t>Acquired Indefinite Lived Intangible Assets [Line Items]</t>
        </is>
      </c>
    </row>
    <row r="30">
      <c r="A30" s="4" t="inlineStr">
        <is>
          <t>Gross amount</t>
        </is>
      </c>
      <c r="C30" s="5" t="n">
        <v>158</v>
      </c>
    </row>
    <row r="31">
      <c r="A31" s="4" t="inlineStr">
        <is>
          <t>Accumulated amortization</t>
        </is>
      </c>
      <c r="C31" s="5" t="n">
        <v>-15</v>
      </c>
    </row>
    <row r="32">
      <c r="A32" s="4" t="inlineStr">
        <is>
          <t>Net amount</t>
        </is>
      </c>
      <c r="C32" s="5" t="n">
        <v>143</v>
      </c>
    </row>
    <row r="33">
      <c r="A33" s="4" t="inlineStr">
        <is>
          <t>Franchise Rights | Minimum</t>
        </is>
      </c>
    </row>
    <row r="34">
      <c r="A34" s="3" t="inlineStr">
        <is>
          <t>Acquired Indefinite Lived Intangible Assets [Line Items]</t>
        </is>
      </c>
    </row>
    <row r="35">
      <c r="A35" s="4" t="inlineStr">
        <is>
          <t>Amortization period</t>
        </is>
      </c>
      <c r="B35" s="4" t="inlineStr">
        <is>
          <t>5 years</t>
        </is>
      </c>
    </row>
    <row r="36">
      <c r="A36" s="4" t="inlineStr">
        <is>
          <t>Franchise Rights | Maximum</t>
        </is>
      </c>
    </row>
    <row r="37">
      <c r="A37" s="3" t="inlineStr">
        <is>
          <t>Acquired Indefinite Lived Intangible Assets [Line Items]</t>
        </is>
      </c>
    </row>
    <row r="38">
      <c r="A38" s="4" t="inlineStr">
        <is>
          <t>Amortization period</t>
        </is>
      </c>
      <c r="B38" s="4" t="inlineStr">
        <is>
          <t>8 years</t>
        </is>
      </c>
    </row>
    <row r="39">
      <c r="A39" s="4" t="inlineStr">
        <is>
          <t>Customer Relationships</t>
        </is>
      </c>
    </row>
    <row r="40">
      <c r="A40" s="3" t="inlineStr">
        <is>
          <t>Acquired Indefinite Lived Intangible Assets [Line Items]</t>
        </is>
      </c>
    </row>
    <row r="41">
      <c r="A41" s="4" t="inlineStr">
        <is>
          <t>Amortization period</t>
        </is>
      </c>
      <c r="B41" s="4" t="inlineStr">
        <is>
          <t>1 year</t>
        </is>
      </c>
    </row>
    <row r="42">
      <c r="A42" s="4" t="inlineStr">
        <is>
          <t>Gross amount</t>
        </is>
      </c>
      <c r="C42" s="5" t="n">
        <v>33</v>
      </c>
    </row>
    <row r="43">
      <c r="A43" s="4" t="inlineStr">
        <is>
          <t>Accumulated amortization</t>
        </is>
      </c>
      <c r="C43" s="5" t="n">
        <v>-26</v>
      </c>
    </row>
    <row r="44">
      <c r="A44" s="4" t="inlineStr">
        <is>
          <t>Net amount</t>
        </is>
      </c>
      <c r="C44" s="5" t="n">
        <v>7</v>
      </c>
    </row>
    <row r="45">
      <c r="A45" s="4" t="inlineStr">
        <is>
          <t>Non-compete Agreement</t>
        </is>
      </c>
    </row>
    <row r="46">
      <c r="A46" s="3" t="inlineStr">
        <is>
          <t>Acquired Indefinite Lived Intangible Assets [Line Items]</t>
        </is>
      </c>
    </row>
    <row r="47">
      <c r="A47" s="4" t="inlineStr">
        <is>
          <t>Amortization period</t>
        </is>
      </c>
      <c r="B47" s="4" t="inlineStr">
        <is>
          <t>5 years</t>
        </is>
      </c>
    </row>
    <row r="48">
      <c r="A48" s="4" t="inlineStr">
        <is>
          <t>Gross amount</t>
        </is>
      </c>
      <c r="B48" s="6" t="n">
        <v>1400</v>
      </c>
      <c r="C48" s="5" t="n">
        <v>1400</v>
      </c>
    </row>
    <row r="49">
      <c r="A49" s="4" t="inlineStr">
        <is>
          <t>Accumulated amortization</t>
        </is>
      </c>
      <c r="B49" s="5" t="n">
        <v>-1212</v>
      </c>
      <c r="C49" s="5" t="n">
        <v>-1002</v>
      </c>
    </row>
    <row r="50">
      <c r="A50" s="4" t="inlineStr">
        <is>
          <t>Net amount</t>
        </is>
      </c>
      <c r="B50" s="5" t="n">
        <v>188</v>
      </c>
      <c r="C50" s="5" t="n">
        <v>398</v>
      </c>
    </row>
    <row r="51">
      <c r="A51" s="4" t="inlineStr">
        <is>
          <t>Web Design and Domain</t>
        </is>
      </c>
    </row>
    <row r="52">
      <c r="A52" s="3" t="inlineStr">
        <is>
          <t>Acquired Indefinite Lived Intangible Assets [Line Items]</t>
        </is>
      </c>
    </row>
    <row r="53">
      <c r="A53" s="4" t="inlineStr">
        <is>
          <t>Gross amount</t>
        </is>
      </c>
      <c r="B53" s="5" t="n">
        <v>130</v>
      </c>
      <c r="C53" s="5" t="n">
        <v>130</v>
      </c>
    </row>
    <row r="54">
      <c r="A54" s="4" t="inlineStr">
        <is>
          <t>Accumulated amortization</t>
        </is>
      </c>
      <c r="B54" s="5" t="n">
        <v>-61</v>
      </c>
      <c r="C54" s="5" t="n">
        <v>-44</v>
      </c>
    </row>
    <row r="55">
      <c r="A55" s="4" t="inlineStr">
        <is>
          <t>Net amount</t>
        </is>
      </c>
      <c r="B55" s="6" t="n">
        <v>69</v>
      </c>
      <c r="C55" s="5" t="n">
        <v>86</v>
      </c>
    </row>
    <row r="56">
      <c r="A56" s="4" t="inlineStr">
        <is>
          <t>Web Design and Domain | Minimum</t>
        </is>
      </c>
    </row>
    <row r="57">
      <c r="A57" s="3" t="inlineStr">
        <is>
          <t>Acquired Indefinite Lived Intangible Assets [Line Items]</t>
        </is>
      </c>
    </row>
    <row r="58">
      <c r="A58" s="4" t="inlineStr">
        <is>
          <t>Amortization period</t>
        </is>
      </c>
      <c r="B58" s="4" t="inlineStr">
        <is>
          <t>3 years</t>
        </is>
      </c>
    </row>
    <row r="59">
      <c r="A59" s="4" t="inlineStr">
        <is>
          <t>Web Design and Domain | Maximum</t>
        </is>
      </c>
    </row>
    <row r="60">
      <c r="A60" s="3" t="inlineStr">
        <is>
          <t>Acquired Indefinite Lived Intangible Assets [Line Items]</t>
        </is>
      </c>
    </row>
    <row r="61">
      <c r="A61" s="4" t="inlineStr">
        <is>
          <t>Amortization period</t>
        </is>
      </c>
      <c r="B61" s="4" t="inlineStr">
        <is>
          <t>10 years</t>
        </is>
      </c>
    </row>
    <row r="62">
      <c r="A62" s="4" t="inlineStr">
        <is>
          <t>Deferred Video Production Costs</t>
        </is>
      </c>
    </row>
    <row r="63">
      <c r="A63" s="3" t="inlineStr">
        <is>
          <t>Acquired Indefinite Lived Intangible Assets [Line Items]</t>
        </is>
      </c>
    </row>
    <row r="64">
      <c r="A64" s="4" t="inlineStr">
        <is>
          <t>Amortization period</t>
        </is>
      </c>
      <c r="B64" s="4" t="inlineStr">
        <is>
          <t>3 years</t>
        </is>
      </c>
    </row>
    <row r="65">
      <c r="A65" s="4" t="inlineStr">
        <is>
          <t>Gross amount</t>
        </is>
      </c>
      <c r="B65" s="6" t="n">
        <v>2018</v>
      </c>
      <c r="C65" s="5" t="n">
        <v>1150</v>
      </c>
    </row>
    <row r="66">
      <c r="A66" s="4" t="inlineStr">
        <is>
          <t>Accumulated amortization</t>
        </is>
      </c>
      <c r="B66" s="5" t="n">
        <v>-827</v>
      </c>
      <c r="C66" s="5" t="n">
        <v>-316</v>
      </c>
    </row>
    <row r="67">
      <c r="A67" s="4" t="inlineStr">
        <is>
          <t>Net amount</t>
        </is>
      </c>
      <c r="B67" s="6" t="n">
        <v>1191</v>
      </c>
      <c r="C67" s="6" t="n">
        <v>8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ticipated Future Amortization Expense of Intangible Assets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1670</v>
      </c>
    </row>
    <row r="4">
      <c r="A4" s="4" t="inlineStr">
        <is>
          <t>2022</t>
        </is>
      </c>
      <c r="B4" s="5" t="n">
        <v>6305</v>
      </c>
    </row>
    <row r="5">
      <c r="A5" s="4" t="inlineStr">
        <is>
          <t>2023</t>
        </is>
      </c>
      <c r="B5" s="5" t="n">
        <v>5972</v>
      </c>
    </row>
    <row r="6">
      <c r="A6" s="4" t="inlineStr">
        <is>
          <t>2024</t>
        </is>
      </c>
      <c r="B6" s="5" t="n">
        <v>5711</v>
      </c>
    </row>
    <row r="7">
      <c r="A7" s="4" t="inlineStr">
        <is>
          <t>2025</t>
        </is>
      </c>
      <c r="B7" s="5" t="n">
        <v>5541</v>
      </c>
    </row>
    <row r="8">
      <c r="A8" s="4" t="inlineStr">
        <is>
          <t>Thereafter</t>
        </is>
      </c>
      <c r="B8" s="5" t="n">
        <v>8696</v>
      </c>
    </row>
    <row r="9">
      <c r="A9" s="4" t="inlineStr">
        <is>
          <t>Net amount</t>
        </is>
      </c>
      <c r="B9" s="6" t="n">
        <v>33895</v>
      </c>
      <c r="C9" s="6" t="n">
        <v>255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6"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65" customWidth="1" min="20" max="20"/>
    <col width="14" customWidth="1" min="21" max="21"/>
    <col width="14" customWidth="1" min="22" max="22"/>
    <col width="14" customWidth="1" min="23" max="23"/>
  </cols>
  <sheetData>
    <row r="1">
      <c r="A1" s="1" t="inlineStr">
        <is>
          <t>Debt - Additional Information (Details) - USD ($)</t>
        </is>
      </c>
      <c r="B1" s="2" t="inlineStr">
        <is>
          <t>Apr. 19, 2021</t>
        </is>
      </c>
      <c r="C1" s="2" t="inlineStr">
        <is>
          <t>Mar. 24, 2021</t>
        </is>
      </c>
      <c r="D1" s="2" t="inlineStr">
        <is>
          <t>Aug. 01, 2020</t>
        </is>
      </c>
      <c r="E1" s="2" t="inlineStr">
        <is>
          <t>Feb. 28, 2020</t>
        </is>
      </c>
      <c r="F1" s="2" t="inlineStr">
        <is>
          <t>Feb. 01, 2020</t>
        </is>
      </c>
      <c r="G1" s="2" t="inlineStr">
        <is>
          <t>Oct. 25, 2018</t>
        </is>
      </c>
      <c r="H1" s="2" t="inlineStr">
        <is>
          <t>Jun. 28, 2018</t>
        </is>
      </c>
      <c r="I1" s="2" t="inlineStr">
        <is>
          <t>Sep. 30, 2021</t>
        </is>
      </c>
      <c r="J1" s="2" t="inlineStr">
        <is>
          <t>Jul. 31, 2021</t>
        </is>
      </c>
      <c r="K1" s="2" t="inlineStr">
        <is>
          <t>Apr. 30, 2020</t>
        </is>
      </c>
      <c r="L1" s="2" t="inlineStr">
        <is>
          <t>Mar. 31, 2020</t>
        </is>
      </c>
      <c r="M1" s="2" t="inlineStr">
        <is>
          <t>Feb. 29, 2020</t>
        </is>
      </c>
      <c r="N1" s="2" t="inlineStr">
        <is>
          <t>Dec. 31, 2019</t>
        </is>
      </c>
      <c r="O1" s="2" t="inlineStr">
        <is>
          <t>Sep. 30, 2017</t>
        </is>
      </c>
      <c r="P1" s="2" t="inlineStr">
        <is>
          <t>Sep. 30, 2021</t>
        </is>
      </c>
      <c r="Q1" s="2" t="inlineStr">
        <is>
          <t>Sep. 30, 2020</t>
        </is>
      </c>
      <c r="R1" s="2" t="inlineStr">
        <is>
          <t>Jul. 31, 2020</t>
        </is>
      </c>
      <c r="S1" s="2" t="inlineStr">
        <is>
          <t>Jun. 30, 2021</t>
        </is>
      </c>
      <c r="T1" s="2" t="inlineStr">
        <is>
          <t>Sep. 30, 2021</t>
        </is>
      </c>
      <c r="U1" s="2" t="inlineStr">
        <is>
          <t>Sep. 30, 2020</t>
        </is>
      </c>
      <c r="V1" s="2" t="inlineStr">
        <is>
          <t>Dec. 31, 2020</t>
        </is>
      </c>
      <c r="W1" s="2" t="inlineStr">
        <is>
          <t>Sep. 29, 2017</t>
        </is>
      </c>
    </row>
    <row r="2">
      <c r="A2" s="3" t="inlineStr">
        <is>
          <t>Debt Instrument [Line Items]</t>
        </is>
      </c>
    </row>
    <row r="3">
      <c r="A3" s="4" t="inlineStr">
        <is>
          <t>Loan principal repayment</t>
        </is>
      </c>
      <c r="U3" s="6" t="n">
        <v>18000000</v>
      </c>
    </row>
    <row r="4">
      <c r="A4" s="4" t="inlineStr">
        <is>
          <t>Penalties imposed</t>
        </is>
      </c>
      <c r="N4" s="6" t="n">
        <v>1000000</v>
      </c>
    </row>
    <row r="5">
      <c r="A5" s="4" t="inlineStr">
        <is>
          <t>Penalties paid</t>
        </is>
      </c>
      <c r="M5" s="6" t="n">
        <v>500000</v>
      </c>
    </row>
    <row r="6">
      <c r="A6" s="4" t="inlineStr">
        <is>
          <t>Borrowings from line of credit</t>
        </is>
      </c>
      <c r="U6" s="5" t="n">
        <v>10000000</v>
      </c>
    </row>
    <row r="7">
      <c r="A7" s="4" t="inlineStr">
        <is>
          <t>Proceeds from debt, net</t>
        </is>
      </c>
      <c r="T7" s="6" t="n">
        <v>207760000</v>
      </c>
    </row>
    <row r="8">
      <c r="A8" s="4" t="inlineStr">
        <is>
          <t>Percentage of gross amount of borrowings to debt discount</t>
        </is>
      </c>
      <c r="T8" s="4" t="inlineStr">
        <is>
          <t>2.00%</t>
        </is>
      </c>
    </row>
    <row r="9">
      <c r="A9" s="4" t="inlineStr">
        <is>
          <t>Received loan amount</t>
        </is>
      </c>
      <c r="I9" s="6" t="n">
        <v>95940000</v>
      </c>
      <c r="P9" s="6" t="n">
        <v>95940000</v>
      </c>
      <c r="T9" s="6" t="n">
        <v>95940000</v>
      </c>
    </row>
    <row r="10">
      <c r="A10" s="4" t="inlineStr">
        <is>
          <t>Gain (Loss) on extinguishment of debt</t>
        </is>
      </c>
      <c r="T10" s="5" t="n">
        <v>3707000</v>
      </c>
    </row>
    <row r="11">
      <c r="A11" s="4" t="inlineStr">
        <is>
          <t>Debt issuance costs</t>
        </is>
      </c>
      <c r="I11" s="5" t="n">
        <v>904000</v>
      </c>
      <c r="P11" s="5" t="n">
        <v>904000</v>
      </c>
      <c r="Q11" s="6" t="n">
        <v>5158000</v>
      </c>
      <c r="T11" s="5" t="n">
        <v>904000</v>
      </c>
      <c r="U11" s="5" t="n">
        <v>5158000</v>
      </c>
    </row>
    <row r="12">
      <c r="A12" s="4" t="inlineStr">
        <is>
          <t>Amortization of debt issuance cost</t>
        </is>
      </c>
      <c r="P12" s="5" t="n">
        <v>372000</v>
      </c>
      <c r="Q12" s="6" t="n">
        <v>289000</v>
      </c>
      <c r="T12" s="5" t="n">
        <v>5722000</v>
      </c>
      <c r="U12" s="5" t="n">
        <v>2790000</v>
      </c>
    </row>
    <row r="13">
      <c r="A13" s="4" t="inlineStr">
        <is>
          <t>Unamortized debt issuance costs</t>
        </is>
      </c>
      <c r="I13" s="5" t="n">
        <v>275000</v>
      </c>
      <c r="P13" s="6" t="n">
        <v>275000</v>
      </c>
      <c r="T13" s="5" t="n">
        <v>275000</v>
      </c>
      <c r="V13" s="6" t="n">
        <v>5094000</v>
      </c>
    </row>
    <row r="14">
      <c r="A14" s="4" t="inlineStr">
        <is>
          <t>Repayments of debt</t>
        </is>
      </c>
      <c r="T14" s="6" t="n">
        <v>309860000</v>
      </c>
      <c r="U14" s="6" t="n">
        <v>148294000</v>
      </c>
    </row>
    <row r="15">
      <c r="A15" s="4" t="inlineStr">
        <is>
          <t>U.S. Small Business Administration, Coronavirus Act, Paycheck Protection Program (“PPP”)</t>
        </is>
      </c>
    </row>
    <row r="16">
      <c r="A16" s="3" t="inlineStr">
        <is>
          <t>Debt Instrument [Line Items]</t>
        </is>
      </c>
    </row>
    <row r="17">
      <c r="A17" s="4" t="inlineStr">
        <is>
          <t>Debt instrument maturity date</t>
        </is>
      </c>
      <c r="K17" s="4" t="inlineStr">
        <is>
          <t>Apr. 17,
		2022</t>
        </is>
      </c>
    </row>
    <row r="18">
      <c r="A18" s="4" t="inlineStr">
        <is>
          <t>Received loan amount</t>
        </is>
      </c>
      <c r="K18" s="6" t="n">
        <v>3665000</v>
      </c>
    </row>
    <row r="19">
      <c r="A19" s="4" t="inlineStr">
        <is>
          <t>Notes receivable interest rate</t>
        </is>
      </c>
      <c r="K19" s="4" t="inlineStr">
        <is>
          <t>1.00%</t>
        </is>
      </c>
    </row>
    <row r="20">
      <c r="A20" s="4" t="inlineStr">
        <is>
          <t>Debt instrument, payment terms</t>
        </is>
      </c>
      <c r="T20" s="4" t="inlineStr">
        <is>
          <t>no payments during the first 16 months from the date of the loan</t>
        </is>
      </c>
    </row>
    <row r="21">
      <c r="A21" s="4" t="inlineStr">
        <is>
          <t>Debt instrument, periodic payment</t>
        </is>
      </c>
      <c r="K21" s="6" t="n">
        <v>0</v>
      </c>
    </row>
    <row r="22">
      <c r="A22" s="4" t="inlineStr">
        <is>
          <t>Gain (Loss) on extinguishment of debt</t>
        </is>
      </c>
      <c r="T22" s="6" t="n">
        <v>3707000</v>
      </c>
    </row>
    <row r="23">
      <c r="A23" s="4" t="inlineStr">
        <is>
          <t>Term Loan</t>
        </is>
      </c>
    </row>
    <row r="24">
      <c r="A24" s="3" t="inlineStr">
        <is>
          <t>Debt Instrument [Line Items]</t>
        </is>
      </c>
    </row>
    <row r="25">
      <c r="A25" s="4" t="inlineStr">
        <is>
          <t>Borrowings</t>
        </is>
      </c>
      <c r="W25" s="6" t="n">
        <v>55000000</v>
      </c>
    </row>
    <row r="26">
      <c r="A26" s="4" t="inlineStr">
        <is>
          <t>Debt instrument term</t>
        </is>
      </c>
      <c r="O26" s="4" t="inlineStr">
        <is>
          <t>5 years</t>
        </is>
      </c>
    </row>
    <row r="27">
      <c r="A27" s="4" t="inlineStr">
        <is>
          <t>Available borrowings</t>
        </is>
      </c>
      <c r="H27" s="6" t="n">
        <v>145000000</v>
      </c>
    </row>
    <row r="28">
      <c r="A28" s="4" t="inlineStr">
        <is>
          <t>Debt instrument maturity date</t>
        </is>
      </c>
      <c r="H28" s="4" t="inlineStr">
        <is>
          <t>Oct. 25,
		2023</t>
        </is>
      </c>
    </row>
    <row r="29">
      <c r="A29" s="4" t="inlineStr">
        <is>
          <t>Monthly waiver fees</t>
        </is>
      </c>
      <c r="D29" s="6" t="n">
        <v>2000000</v>
      </c>
      <c r="F29" s="6" t="n">
        <v>500000</v>
      </c>
      <c r="R29" s="6" t="n">
        <v>1000000</v>
      </c>
    </row>
    <row r="30">
      <c r="A30" s="4" t="inlineStr">
        <is>
          <t>Monthly increasing waiver fees</t>
        </is>
      </c>
      <c r="I30" s="6" t="n">
        <v>500000</v>
      </c>
    </row>
    <row r="31">
      <c r="A31" s="4" t="inlineStr">
        <is>
          <t>Debt instrument interest rate increased</t>
        </is>
      </c>
      <c r="F31" s="4" t="inlineStr">
        <is>
          <t>1.00%</t>
        </is>
      </c>
      <c r="I31" s="4" t="inlineStr">
        <is>
          <t>1.00%</t>
        </is>
      </c>
    </row>
    <row r="32">
      <c r="A32" s="4" t="inlineStr">
        <is>
          <t>Percentage of installment payment equal to aggregate amount</t>
        </is>
      </c>
      <c r="F32" s="4" t="inlineStr">
        <is>
          <t>1.00%</t>
        </is>
      </c>
    </row>
    <row r="33">
      <c r="A33" s="4" t="inlineStr">
        <is>
          <t>Penalties amount</t>
        </is>
      </c>
      <c r="M33" s="5" t="n">
        <v>1500000</v>
      </c>
    </row>
    <row r="34">
      <c r="A34" s="4" t="inlineStr">
        <is>
          <t>Loan principal repayment</t>
        </is>
      </c>
      <c r="M34" s="6" t="n">
        <v>30000000</v>
      </c>
    </row>
    <row r="35">
      <c r="A35" s="4" t="inlineStr">
        <is>
          <t>Term Loan | 2020 Facility</t>
        </is>
      </c>
    </row>
    <row r="36">
      <c r="A36" s="3" t="inlineStr">
        <is>
          <t>Debt Instrument [Line Items]</t>
        </is>
      </c>
    </row>
    <row r="37">
      <c r="A37" s="4" t="inlineStr">
        <is>
          <t>Borrowings</t>
        </is>
      </c>
      <c r="E37" s="6" t="n">
        <v>185000000</v>
      </c>
    </row>
    <row r="38">
      <c r="A38" s="4" t="inlineStr">
        <is>
          <t>Debt instrument term</t>
        </is>
      </c>
      <c r="E38" s="4" t="inlineStr">
        <is>
          <t>5 years</t>
        </is>
      </c>
    </row>
    <row r="39">
      <c r="A39" s="4" t="inlineStr">
        <is>
          <t>Prepayment penalty</t>
        </is>
      </c>
      <c r="E39" s="6" t="n">
        <v>1000000</v>
      </c>
    </row>
    <row r="40">
      <c r="A40" s="4" t="inlineStr">
        <is>
          <t>Borrowings from line of credit</t>
        </is>
      </c>
      <c r="L40" s="6" t="n">
        <v>18833000</v>
      </c>
    </row>
    <row r="41">
      <c r="A41" s="4" t="inlineStr">
        <is>
          <t>Principal payments due quarterly beginning on June 30, 2020</t>
        </is>
      </c>
      <c r="S41" s="6" t="n">
        <v>925000</v>
      </c>
    </row>
    <row r="42">
      <c r="A42" s="4" t="inlineStr">
        <is>
          <t>Term Loan | Amended 2020 Facility</t>
        </is>
      </c>
    </row>
    <row r="43">
      <c r="A43" s="3" t="inlineStr">
        <is>
          <t>Debt Instrument [Line Items]</t>
        </is>
      </c>
    </row>
    <row r="44">
      <c r="A44" s="4" t="inlineStr">
        <is>
          <t>Principal payments due quarterly beginning on June 30, 2020</t>
        </is>
      </c>
      <c r="C44" s="6" t="n">
        <v>53000</v>
      </c>
    </row>
    <row r="45">
      <c r="A45" s="4" t="inlineStr">
        <is>
          <t>Line of credit facility, additional borrowings</t>
        </is>
      </c>
      <c r="C45" s="6" t="n">
        <v>10600000</v>
      </c>
    </row>
    <row r="46">
      <c r="A46" s="4" t="inlineStr">
        <is>
          <t>Debt instrument, frequency of periodic payment</t>
        </is>
      </c>
      <c r="T46" s="4" t="inlineStr">
        <is>
          <t>Quarterly</t>
        </is>
      </c>
    </row>
    <row r="47">
      <c r="A47" s="4" t="inlineStr">
        <is>
          <t>Debt instrument principal payment beginning period</t>
        </is>
      </c>
      <c r="C47" s="4" t="inlineStr">
        <is>
          <t>Jun. 30,
		2021</t>
        </is>
      </c>
    </row>
    <row r="48">
      <c r="A48" s="4" t="inlineStr">
        <is>
          <t>Term Loan | Amended 2020 Facility | Rumble Holdings LLC</t>
        </is>
      </c>
    </row>
    <row r="49">
      <c r="A49" s="3" t="inlineStr">
        <is>
          <t>Debt Instrument [Line Items]</t>
        </is>
      </c>
    </row>
    <row r="50">
      <c r="A50" s="4" t="inlineStr">
        <is>
          <t>Debt financing obligations</t>
        </is>
      </c>
      <c r="C50" s="6" t="n">
        <v>20000000</v>
      </c>
    </row>
    <row r="51">
      <c r="A51" s="4" t="inlineStr">
        <is>
          <t>Revolving Credit Facility</t>
        </is>
      </c>
    </row>
    <row r="52">
      <c r="A52" s="3" t="inlineStr">
        <is>
          <t>Debt Instrument [Line Items]</t>
        </is>
      </c>
    </row>
    <row r="53">
      <c r="A53" s="4" t="inlineStr">
        <is>
          <t>Borrowings</t>
        </is>
      </c>
      <c r="W53" s="6" t="n">
        <v>3000000</v>
      </c>
    </row>
    <row r="54">
      <c r="A54" s="4" t="inlineStr">
        <is>
          <t>Available borrowings</t>
        </is>
      </c>
      <c r="G54" s="6" t="n">
        <v>10000000</v>
      </c>
    </row>
    <row r="55">
      <c r="A55" s="4" t="inlineStr">
        <is>
          <t>Debt instrument maturity date</t>
        </is>
      </c>
      <c r="G55" s="4" t="inlineStr">
        <is>
          <t>Oct. 25,
		2023</t>
        </is>
      </c>
    </row>
    <row r="56">
      <c r="A56" s="4" t="inlineStr">
        <is>
          <t>Revolving Credit Facility | 2020 Facility</t>
        </is>
      </c>
    </row>
    <row r="57">
      <c r="A57" s="3" t="inlineStr">
        <is>
          <t>Debt Instrument [Line Items]</t>
        </is>
      </c>
    </row>
    <row r="58">
      <c r="A58" s="4" t="inlineStr">
        <is>
          <t>Borrowings</t>
        </is>
      </c>
      <c r="E58" s="6" t="n">
        <v>10000000</v>
      </c>
    </row>
    <row r="59">
      <c r="A59" s="4" t="inlineStr">
        <is>
          <t>Term Loan Facility</t>
        </is>
      </c>
    </row>
    <row r="60">
      <c r="A60" s="3" t="inlineStr">
        <is>
          <t>Debt Instrument [Line Items]</t>
        </is>
      </c>
    </row>
    <row r="61">
      <c r="A61" s="4" t="inlineStr">
        <is>
          <t>Prepayment penalty</t>
        </is>
      </c>
      <c r="T61" s="6" t="n">
        <v>1929000</v>
      </c>
    </row>
    <row r="62">
      <c r="A62" s="4" t="inlineStr">
        <is>
          <t>Senior secured term loan facility</t>
        </is>
      </c>
      <c r="B62" s="6" t="n">
        <v>212000000</v>
      </c>
    </row>
    <row r="63">
      <c r="A63" s="4" t="inlineStr">
        <is>
          <t>Percentage of principal payments equal to original principal</t>
        </is>
      </c>
      <c r="B63" s="4" t="inlineStr">
        <is>
          <t>0.25%</t>
        </is>
      </c>
    </row>
    <row r="64">
      <c r="A64" s="4" t="inlineStr">
        <is>
          <t>Percentage of subsidiaries excess cash flow subject to certain exceptions</t>
        </is>
      </c>
      <c r="B64" s="4" t="inlineStr">
        <is>
          <t>50.00%</t>
        </is>
      </c>
    </row>
    <row r="65">
      <c r="A65" s="4" t="inlineStr">
        <is>
          <t>Percentage of net proceeds of certain asset sales and insurance/condemnation events</t>
        </is>
      </c>
      <c r="B65" s="4" t="inlineStr">
        <is>
          <t>100.00%</t>
        </is>
      </c>
    </row>
    <row r="66">
      <c r="A66" s="4" t="inlineStr">
        <is>
          <t>Net proceeds of certain extraordinary receipts, subject to reinvestment rights and certain other exceptions</t>
        </is>
      </c>
      <c r="B66" s="4" t="inlineStr">
        <is>
          <t>100.00%</t>
        </is>
      </c>
    </row>
    <row r="67">
      <c r="A67" s="4" t="inlineStr">
        <is>
          <t>Percentage of net proceeds of any incurrence of debt, excluding certain permitted debt issuances</t>
        </is>
      </c>
      <c r="B67" s="4" t="inlineStr">
        <is>
          <t>100.00%</t>
        </is>
      </c>
    </row>
    <row r="68">
      <c r="A68" s="4" t="inlineStr">
        <is>
          <t>Percentage of premium on the principal amount of closing date</t>
        </is>
      </c>
      <c r="B68" s="4" t="inlineStr">
        <is>
          <t>2.00%</t>
        </is>
      </c>
    </row>
    <row r="69">
      <c r="A69" s="4" t="inlineStr">
        <is>
          <t>Percentage of premium on the principal amount of prepayment</t>
        </is>
      </c>
      <c r="B69" s="4" t="inlineStr">
        <is>
          <t>0.50%</t>
        </is>
      </c>
    </row>
    <row r="70">
      <c r="A70" s="4" t="inlineStr">
        <is>
          <t>Proceeds from the term loan</t>
        </is>
      </c>
      <c r="B70" s="6" t="n">
        <v>195633000</v>
      </c>
    </row>
    <row r="71">
      <c r="A71" s="4" t="inlineStr">
        <is>
          <t>Principal payments of the term loan</t>
        </is>
      </c>
      <c r="B71" s="5" t="n">
        <v>530000</v>
      </c>
    </row>
    <row r="72">
      <c r="A72" s="4" t="inlineStr">
        <is>
          <t>Repayments of debt</t>
        </is>
      </c>
      <c r="J72" s="6" t="n">
        <v>115000000</v>
      </c>
    </row>
    <row r="73">
      <c r="A73" s="4" t="inlineStr">
        <is>
          <t>Term Loan Facility | Maximum</t>
        </is>
      </c>
    </row>
    <row r="74">
      <c r="A74" s="3" t="inlineStr">
        <is>
          <t>Debt Instrument [Line Items]</t>
        </is>
      </c>
    </row>
    <row r="75">
      <c r="A75" s="4" t="inlineStr">
        <is>
          <t>Net proceeds in connection with initial public offering</t>
        </is>
      </c>
      <c r="B75" s="5" t="n">
        <v>60000000</v>
      </c>
    </row>
    <row r="76">
      <c r="A76" s="4" t="inlineStr">
        <is>
          <t>Term Loan Facility | Minimum</t>
        </is>
      </c>
    </row>
    <row r="77">
      <c r="A77" s="3" t="inlineStr">
        <is>
          <t>Debt Instrument [Line Items]</t>
        </is>
      </c>
    </row>
    <row r="78">
      <c r="A78" s="4" t="inlineStr">
        <is>
          <t>Initial public offering subject to certain expectations</t>
        </is>
      </c>
      <c r="B78" s="6" t="n">
        <v>200000000</v>
      </c>
    </row>
    <row r="79">
      <c r="A79" s="4" t="inlineStr">
        <is>
          <t>Term Loan Facility | LIBOR Rate</t>
        </is>
      </c>
    </row>
    <row r="80">
      <c r="A80" s="3" t="inlineStr">
        <is>
          <t>Debt Instrument [Line Items]</t>
        </is>
      </c>
    </row>
    <row r="81">
      <c r="A81" s="4" t="inlineStr">
        <is>
          <t>Borrowings under the term loan facility bear interest at a per annum rate</t>
        </is>
      </c>
      <c r="B81" s="4" t="inlineStr">
        <is>
          <t>6.50%</t>
        </is>
      </c>
    </row>
    <row r="82">
      <c r="A82" s="4" t="inlineStr">
        <is>
          <t>Term Loan Facility | Reference Rate</t>
        </is>
      </c>
    </row>
    <row r="83">
      <c r="A83" s="3" t="inlineStr">
        <is>
          <t>Debt Instrument [Line Items]</t>
        </is>
      </c>
    </row>
    <row r="84">
      <c r="A84" s="4" t="inlineStr">
        <is>
          <t>Borrowings under the term loan facility bear interest at a per annum rate</t>
        </is>
      </c>
      <c r="B84" s="4" t="inlineStr">
        <is>
          <t>5.50%</t>
        </is>
      </c>
      <c r="I84" s="4" t="inlineStr">
        <is>
          <t>7.50%</t>
        </is>
      </c>
      <c r="P84" s="4" t="inlineStr">
        <is>
          <t>7.50%</t>
        </is>
      </c>
      <c r="T84" s="4" t="inlineStr">
        <is>
          <t>7.50%</t>
        </is>
      </c>
    </row>
    <row r="85">
      <c r="A85" s="4" t="inlineStr">
        <is>
          <t>Term Loan Facility | Interest Expense</t>
        </is>
      </c>
    </row>
    <row r="86">
      <c r="A86" s="3" t="inlineStr">
        <is>
          <t>Debt Instrument [Line Items]</t>
        </is>
      </c>
    </row>
    <row r="87">
      <c r="A87" s="4" t="inlineStr">
        <is>
          <t>Prepayment penalty</t>
        </is>
      </c>
      <c r="P87" s="6" t="n">
        <v>413000</v>
      </c>
      <c r="T87" s="6" t="n">
        <v>413000</v>
      </c>
    </row>
    <row r="88">
      <c r="A88" s="4" t="inlineStr">
        <is>
          <t>Debt issuance costs and debt discount amortized</t>
        </is>
      </c>
      <c r="P88" s="6" t="n">
        <v>2454000</v>
      </c>
      <c r="T88" s="6" t="n">
        <v>245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3" customWidth="1" min="5" max="5"/>
    <col width="21" customWidth="1" min="6" max="6"/>
    <col width="24" customWidth="1" min="7" max="7"/>
    <col width="33" customWidth="1" min="8" max="8"/>
    <col width="21" customWidth="1" min="9" max="9"/>
    <col width="27" customWidth="1" min="10" max="10"/>
    <col width="30" customWidth="1" min="11" max="11"/>
    <col width="39" customWidth="1" min="12" max="12"/>
    <col width="22" customWidth="1" min="13" max="13"/>
    <col width="37" customWidth="1" min="14" max="14"/>
    <col width="20" customWidth="1" min="15" max="15"/>
    <col width="56" customWidth="1" min="16" max="16"/>
    <col width="35" customWidth="1" min="17" max="17"/>
    <col width="76" customWidth="1" min="18" max="18"/>
  </cols>
  <sheetData>
    <row r="1">
      <c r="A1" s="1" t="inlineStr">
        <is>
          <t>Condensed Consolidated Statements of Changes to Stockholders'/Member's Equity (Deficit) - USD ($) $ in Thousands</t>
        </is>
      </c>
      <c r="B1" s="2" t="inlineStr">
        <is>
          <t>Total</t>
        </is>
      </c>
      <c r="C1" s="2" t="inlineStr">
        <is>
          <t>Prior to Reorganization Transactions</t>
        </is>
      </c>
      <c r="D1" s="2" t="inlineStr">
        <is>
          <t>IPO</t>
        </is>
      </c>
      <c r="E1" s="2" t="inlineStr">
        <is>
          <t>Underwriters</t>
        </is>
      </c>
      <c r="F1" s="2" t="inlineStr">
        <is>
          <t>Class A Common Stock</t>
        </is>
      </c>
      <c r="G1" s="2" t="inlineStr">
        <is>
          <t>Class A Common StockIPO</t>
        </is>
      </c>
      <c r="H1" s="2" t="inlineStr">
        <is>
          <t>Class A Common StockUnderwriters</t>
        </is>
      </c>
      <c r="I1" s="2" t="inlineStr">
        <is>
          <t>Class B Common Stock</t>
        </is>
      </c>
      <c r="J1" s="2" t="inlineStr">
        <is>
          <t>Additional Paid-In Capital</t>
        </is>
      </c>
      <c r="K1" s="2" t="inlineStr">
        <is>
          <t>Additional Paid-In CapitalIPO</t>
        </is>
      </c>
      <c r="L1" s="2" t="inlineStr">
        <is>
          <t>Additional Paid-In CapitalUnderwriters</t>
        </is>
      </c>
      <c r="M1" s="2" t="inlineStr">
        <is>
          <t>Member's Contribution</t>
        </is>
      </c>
      <c r="N1" s="2" t="inlineStr">
        <is>
          <t>Receivable from Member / Shareholder</t>
        </is>
      </c>
      <c r="O1" s="2" t="inlineStr">
        <is>
          <t>Accumulated Deficit</t>
        </is>
      </c>
      <c r="P1" s="2" t="inlineStr">
        <is>
          <t>Accumulated DeficitPrior to Reorganization Transactions</t>
        </is>
      </c>
      <c r="Q1" s="2" t="inlineStr">
        <is>
          <t>Redeemable Noncontrolling Interest</t>
        </is>
      </c>
      <c r="R1" s="2" t="inlineStr">
        <is>
          <t>Redeemable Noncontrolling InterestSubsequent to Reorganization Transactions</t>
        </is>
      </c>
    </row>
    <row r="2">
      <c r="A2" s="4" t="inlineStr">
        <is>
          <t>Beginning balance at Dec. 31, 2019</t>
        </is>
      </c>
      <c r="B2" s="6" t="n">
        <v>26678</v>
      </c>
      <c r="M2" s="6" t="n">
        <v>152265</v>
      </c>
      <c r="N2" s="6" t="n">
        <v>-31735</v>
      </c>
      <c r="O2" s="6" t="n">
        <v>-93852</v>
      </c>
    </row>
    <row r="3">
      <c r="A3" s="4" t="inlineStr">
        <is>
          <t>Equity-based compensation</t>
        </is>
      </c>
      <c r="B3" s="5" t="n">
        <v>418</v>
      </c>
      <c r="M3" s="5" t="n">
        <v>418</v>
      </c>
    </row>
    <row r="4">
      <c r="A4" s="4" t="inlineStr">
        <is>
          <t>Payment received from Member, net</t>
        </is>
      </c>
      <c r="B4" s="5" t="n">
        <v>30279</v>
      </c>
      <c r="N4" s="5" t="n">
        <v>30279</v>
      </c>
    </row>
    <row r="5">
      <c r="A5" s="4" t="inlineStr">
        <is>
          <t>Member contributions</t>
        </is>
      </c>
      <c r="B5" s="5" t="n">
        <v>22884</v>
      </c>
      <c r="M5" s="5" t="n">
        <v>22884</v>
      </c>
    </row>
    <row r="6">
      <c r="A6" s="4" t="inlineStr">
        <is>
          <t>Distributions to Member</t>
        </is>
      </c>
      <c r="B6" s="5" t="n">
        <v>-73203</v>
      </c>
      <c r="M6" s="5" t="n">
        <v>-73203</v>
      </c>
    </row>
    <row r="7">
      <c r="A7" s="4" t="inlineStr">
        <is>
          <t>Net loss</t>
        </is>
      </c>
      <c r="B7" s="5" t="n">
        <v>-1949</v>
      </c>
      <c r="O7" s="5" t="n">
        <v>-1949</v>
      </c>
    </row>
    <row r="8">
      <c r="A8" s="4" t="inlineStr">
        <is>
          <t>Ending balance at Mar. 31, 2020</t>
        </is>
      </c>
      <c r="B8" s="5" t="n">
        <v>5107</v>
      </c>
      <c r="M8" s="5" t="n">
        <v>102364</v>
      </c>
      <c r="N8" s="5" t="n">
        <v>-1456</v>
      </c>
      <c r="O8" s="5" t="n">
        <v>-95801</v>
      </c>
    </row>
    <row r="9">
      <c r="A9" s="4" t="inlineStr">
        <is>
          <t>Beginning balance at Dec. 31, 2019</t>
        </is>
      </c>
      <c r="B9" s="5" t="n">
        <v>26678</v>
      </c>
      <c r="M9" s="5" t="n">
        <v>152265</v>
      </c>
      <c r="N9" s="5" t="n">
        <v>-31735</v>
      </c>
      <c r="O9" s="5" t="n">
        <v>-93852</v>
      </c>
    </row>
    <row r="10">
      <c r="A10" s="4" t="inlineStr">
        <is>
          <t>Net loss</t>
        </is>
      </c>
      <c r="B10" s="5" t="n">
        <v>-8584</v>
      </c>
    </row>
    <row r="11">
      <c r="A11" s="4" t="inlineStr">
        <is>
          <t>Ending balance at Sep. 30, 2020</t>
        </is>
      </c>
      <c r="B11" s="5" t="n">
        <v>9381</v>
      </c>
      <c r="M11" s="5" t="n">
        <v>113273</v>
      </c>
      <c r="N11" s="5" t="n">
        <v>-1456</v>
      </c>
      <c r="O11" s="5" t="n">
        <v>-102436</v>
      </c>
    </row>
    <row r="12">
      <c r="A12" s="4" t="inlineStr">
        <is>
          <t>Beginning balance at Mar. 31, 2020</t>
        </is>
      </c>
      <c r="B12" s="5" t="n">
        <v>5107</v>
      </c>
      <c r="M12" s="5" t="n">
        <v>102364</v>
      </c>
      <c r="N12" s="5" t="n">
        <v>-1456</v>
      </c>
      <c r="O12" s="5" t="n">
        <v>-95801</v>
      </c>
    </row>
    <row r="13">
      <c r="A13" s="4" t="inlineStr">
        <is>
          <t>Equity-based compensation</t>
        </is>
      </c>
      <c r="B13" s="5" t="n">
        <v>447</v>
      </c>
      <c r="M13" s="5" t="n">
        <v>447</v>
      </c>
    </row>
    <row r="14">
      <c r="A14" s="4" t="inlineStr">
        <is>
          <t>Net loss</t>
        </is>
      </c>
      <c r="B14" s="5" t="n">
        <v>-4752</v>
      </c>
      <c r="O14" s="5" t="n">
        <v>-4752</v>
      </c>
    </row>
    <row r="15">
      <c r="A15" s="4" t="inlineStr">
        <is>
          <t>Ending balance at Jun. 30, 2020</t>
        </is>
      </c>
      <c r="B15" s="5" t="n">
        <v>802</v>
      </c>
      <c r="M15" s="5" t="n">
        <v>102811</v>
      </c>
      <c r="N15" s="5" t="n">
        <v>-1456</v>
      </c>
      <c r="O15" s="5" t="n">
        <v>-100553</v>
      </c>
    </row>
    <row r="16">
      <c r="A16" s="4" t="inlineStr">
        <is>
          <t>Equity-based compensation</t>
        </is>
      </c>
      <c r="B16" s="5" t="n">
        <v>462</v>
      </c>
      <c r="M16" s="5" t="n">
        <v>462</v>
      </c>
    </row>
    <row r="17">
      <c r="A17" s="4" t="inlineStr">
        <is>
          <t>Member contributions</t>
        </is>
      </c>
      <c r="B17" s="5" t="n">
        <v>10000</v>
      </c>
      <c r="M17" s="5" t="n">
        <v>10000</v>
      </c>
    </row>
    <row r="18">
      <c r="A18" s="4" t="inlineStr">
        <is>
          <t>Net loss</t>
        </is>
      </c>
      <c r="B18" s="5" t="n">
        <v>-1883</v>
      </c>
      <c r="O18" s="5" t="n">
        <v>-1883</v>
      </c>
    </row>
    <row r="19">
      <c r="A19" s="4" t="inlineStr">
        <is>
          <t>Ending balance at Sep. 30, 2020</t>
        </is>
      </c>
      <c r="B19" s="5" t="n">
        <v>9381</v>
      </c>
      <c r="M19" s="5" t="n">
        <v>113273</v>
      </c>
      <c r="N19" s="5" t="n">
        <v>-1456</v>
      </c>
      <c r="O19" s="5" t="n">
        <v>-102436</v>
      </c>
    </row>
    <row r="20">
      <c r="A20" s="4" t="inlineStr">
        <is>
          <t>Beginning balance at Dec. 31, 2020</t>
        </is>
      </c>
      <c r="B20" s="5" t="n">
        <v>4749</v>
      </c>
      <c r="M20" s="5" t="n">
        <v>113697</v>
      </c>
      <c r="N20" s="5" t="n">
        <v>-1456</v>
      </c>
      <c r="O20" s="5" t="n">
        <v>-107492</v>
      </c>
    </row>
    <row r="21">
      <c r="A21" s="4" t="inlineStr">
        <is>
          <t>Equity-based compensation</t>
        </is>
      </c>
      <c r="B21" s="5" t="n">
        <v>222</v>
      </c>
      <c r="M21" s="5" t="n">
        <v>222</v>
      </c>
    </row>
    <row r="22">
      <c r="A22" s="4" t="inlineStr">
        <is>
          <t>Parent contribution of Rumble assets</t>
        </is>
      </c>
      <c r="B22" s="5" t="n">
        <v>20483</v>
      </c>
      <c r="M22" s="5" t="n">
        <v>20483</v>
      </c>
    </row>
    <row r="23">
      <c r="A23" s="4" t="inlineStr">
        <is>
          <t>Payment received from Member, net</t>
        </is>
      </c>
      <c r="B23" s="5" t="n">
        <v>2</v>
      </c>
      <c r="N23" s="5" t="n">
        <v>2</v>
      </c>
    </row>
    <row r="24">
      <c r="A24" s="4" t="inlineStr">
        <is>
          <t>Distributions to Member</t>
        </is>
      </c>
      <c r="B24" s="5" t="n">
        <v>-10600</v>
      </c>
      <c r="M24" s="5" t="n">
        <v>-10600</v>
      </c>
    </row>
    <row r="25">
      <c r="A25" s="4" t="inlineStr">
        <is>
          <t>Net loss</t>
        </is>
      </c>
      <c r="B25" s="5" t="n">
        <v>-4750</v>
      </c>
      <c r="O25" s="5" t="n">
        <v>-4750</v>
      </c>
    </row>
    <row r="26">
      <c r="A26" s="4" t="inlineStr">
        <is>
          <t>Ending balance at Mar. 31, 2021</t>
        </is>
      </c>
      <c r="B26" s="5" t="n">
        <v>10106</v>
      </c>
      <c r="M26" s="5" t="n">
        <v>123802</v>
      </c>
      <c r="N26" s="5" t="n">
        <v>-1454</v>
      </c>
      <c r="O26" s="5" t="n">
        <v>-112242</v>
      </c>
    </row>
    <row r="27">
      <c r="A27" s="4" t="inlineStr">
        <is>
          <t>Beginning balance at Dec. 31, 2020</t>
        </is>
      </c>
      <c r="B27" s="5" t="n">
        <v>4749</v>
      </c>
      <c r="M27" s="5" t="n">
        <v>113697</v>
      </c>
      <c r="N27" s="5" t="n">
        <v>-1456</v>
      </c>
      <c r="O27" s="5" t="n">
        <v>-107492</v>
      </c>
    </row>
    <row r="28">
      <c r="A28" s="4" t="inlineStr">
        <is>
          <t>Parent contribution of Rumble assets</t>
        </is>
      </c>
      <c r="B28" s="5" t="n">
        <v>20483</v>
      </c>
    </row>
    <row r="29">
      <c r="A29" s="4" t="inlineStr">
        <is>
          <t>Issuance of Class A common stock</t>
        </is>
      </c>
      <c r="E29" s="6" t="n">
        <v>10116</v>
      </c>
      <c r="L29" s="6" t="n">
        <v>10116</v>
      </c>
    </row>
    <row r="30">
      <c r="A30" s="4" t="inlineStr">
        <is>
          <t>Net loss</t>
        </is>
      </c>
      <c r="B30" s="5" t="n">
        <v>-17599</v>
      </c>
    </row>
    <row r="31">
      <c r="A31" s="4" t="inlineStr">
        <is>
          <t>Net loss</t>
        </is>
      </c>
      <c r="B31" s="5" t="n">
        <v>-4056</v>
      </c>
    </row>
    <row r="32">
      <c r="A32" s="4" t="inlineStr">
        <is>
          <t>Ending balance at Sep. 30, 2021</t>
        </is>
      </c>
      <c r="B32" s="5" t="n">
        <v>-397256</v>
      </c>
      <c r="F32" s="6" t="n">
        <v>2</v>
      </c>
      <c r="I32" s="6" t="n">
        <v>2</v>
      </c>
      <c r="N32" s="5" t="n">
        <v>-10600</v>
      </c>
      <c r="O32" s="5" t="n">
        <v>-386660</v>
      </c>
    </row>
    <row r="33">
      <c r="A33" s="4" t="inlineStr">
        <is>
          <t>Ending balance at Sep. 30, 2021</t>
        </is>
      </c>
      <c r="Q33" s="6" t="n">
        <v>291404</v>
      </c>
    </row>
    <row r="34">
      <c r="A34" s="4" t="inlineStr">
        <is>
          <t>Ending balance, Shares at Sep. 30, 2021</t>
        </is>
      </c>
      <c r="F34" s="5" t="n">
        <v>23898042</v>
      </c>
      <c r="I34" s="5" t="n">
        <v>22963246</v>
      </c>
    </row>
    <row r="35">
      <c r="A35" s="4" t="inlineStr">
        <is>
          <t>Beginning balance at Mar. 31, 2021</t>
        </is>
      </c>
      <c r="B35" s="5" t="n">
        <v>10106</v>
      </c>
      <c r="M35" s="5" t="n">
        <v>123802</v>
      </c>
      <c r="N35" s="5" t="n">
        <v>-1454</v>
      </c>
      <c r="O35" s="5" t="n">
        <v>-112242</v>
      </c>
    </row>
    <row r="36">
      <c r="A36" s="4" t="inlineStr">
        <is>
          <t>Equity-based compensation</t>
        </is>
      </c>
      <c r="B36" s="5" t="n">
        <v>449</v>
      </c>
      <c r="M36" s="5" t="n">
        <v>449</v>
      </c>
    </row>
    <row r="37">
      <c r="A37" s="4" t="inlineStr">
        <is>
          <t>Net loss</t>
        </is>
      </c>
      <c r="B37" s="5" t="n">
        <v>-8001</v>
      </c>
      <c r="O37" s="5" t="n">
        <v>-8001</v>
      </c>
    </row>
    <row r="38">
      <c r="A38" s="4" t="inlineStr">
        <is>
          <t>Ending balance at Jun. 30, 2021</t>
        </is>
      </c>
      <c r="B38" s="5" t="n">
        <v>2554</v>
      </c>
      <c r="F38" s="4" t="inlineStr">
        <is>
          <t xml:space="preserve"> </t>
        </is>
      </c>
      <c r="I38" s="4" t="inlineStr">
        <is>
          <t xml:space="preserve"> </t>
        </is>
      </c>
      <c r="J38" s="4" t="inlineStr">
        <is>
          <t xml:space="preserve"> </t>
        </is>
      </c>
      <c r="M38" s="5" t="n">
        <v>124251</v>
      </c>
      <c r="N38" s="5" t="n">
        <v>-1454</v>
      </c>
      <c r="O38" s="5" t="n">
        <v>-120243</v>
      </c>
    </row>
    <row r="39">
      <c r="A39" s="4" t="inlineStr">
        <is>
          <t>Ending balance at Jun. 30, 2021</t>
        </is>
      </c>
      <c r="Q39" s="4" t="inlineStr">
        <is>
          <t xml:space="preserve"> </t>
        </is>
      </c>
    </row>
    <row r="40">
      <c r="A40" s="4" t="inlineStr">
        <is>
          <t>Ending balance, Shares at Jun. 30, 2021</t>
        </is>
      </c>
      <c r="F40" s="4" t="inlineStr">
        <is>
          <t xml:space="preserve"> </t>
        </is>
      </c>
      <c r="I40" s="4" t="inlineStr">
        <is>
          <t xml:space="preserve"> </t>
        </is>
      </c>
    </row>
    <row r="41">
      <c r="A41" s="4" t="inlineStr">
        <is>
          <t>Equity-based compensation prior to reorganization transactions</t>
        </is>
      </c>
      <c r="B41" s="5" t="n">
        <v>37</v>
      </c>
      <c r="M41" s="5" t="n">
        <v>37</v>
      </c>
    </row>
    <row r="42">
      <c r="A42" s="4" t="inlineStr">
        <is>
          <t>Payment received from Member, net</t>
        </is>
      </c>
      <c r="B42" s="5" t="n">
        <v>1454</v>
      </c>
      <c r="N42" s="5" t="n">
        <v>1454</v>
      </c>
    </row>
    <row r="43">
      <c r="A43" s="4" t="inlineStr">
        <is>
          <t>Effect of Reorganization Transactions</t>
        </is>
      </c>
      <c r="B43" s="5" t="n">
        <v>-337259</v>
      </c>
      <c r="F43" s="6" t="n">
        <v>1</v>
      </c>
      <c r="I43" s="6" t="n">
        <v>2</v>
      </c>
      <c r="M43" s="6" t="n">
        <v>-124288</v>
      </c>
      <c r="N43" s="5" t="n">
        <v>-10600</v>
      </c>
      <c r="O43" s="5" t="n">
        <v>-202374</v>
      </c>
    </row>
    <row r="44">
      <c r="A44" s="4" t="inlineStr">
        <is>
          <t>Effect of Reorganization Transactions, Shares</t>
        </is>
      </c>
      <c r="F44" s="5" t="n">
        <v>12994042</v>
      </c>
      <c r="I44" s="5" t="n">
        <v>23542663</v>
      </c>
    </row>
    <row r="45">
      <c r="A45" s="4" t="inlineStr">
        <is>
          <t>Effect of Reorganization Transactions</t>
        </is>
      </c>
      <c r="Q45" s="5" t="n">
        <v>282513</v>
      </c>
    </row>
    <row r="46">
      <c r="A46" s="4" t="inlineStr">
        <is>
          <t>Issuance of Class A common stock</t>
        </is>
      </c>
      <c r="D46" s="6" t="n">
        <v>104249</v>
      </c>
      <c r="G46" s="6" t="n">
        <v>1</v>
      </c>
      <c r="K46" s="6" t="n">
        <v>104248</v>
      </c>
    </row>
    <row r="47">
      <c r="A47" s="4" t="inlineStr">
        <is>
          <t>Issuance of Class A common stock, Shares</t>
        </is>
      </c>
      <c r="G47" s="5" t="n">
        <v>10000000</v>
      </c>
      <c r="H47" s="5" t="n">
        <v>904000</v>
      </c>
    </row>
    <row r="48">
      <c r="A48" s="4" t="inlineStr">
        <is>
          <t>Purchase of shares from LCAT shareholders</t>
        </is>
      </c>
      <c r="B48" s="5" t="n">
        <v>-150985</v>
      </c>
      <c r="J48" s="5" t="n">
        <v>-104248</v>
      </c>
      <c r="O48" s="5" t="n">
        <v>-46737</v>
      </c>
    </row>
    <row r="49">
      <c r="A49" s="4" t="inlineStr">
        <is>
          <t>Redemption of Class B shares</t>
        </is>
      </c>
      <c r="B49" s="5" t="n">
        <v>-9000</v>
      </c>
      <c r="J49" s="5" t="n">
        <v>-9000</v>
      </c>
    </row>
    <row r="50">
      <c r="A50" s="4" t="inlineStr">
        <is>
          <t>Redemption of Class B shares, Shares</t>
        </is>
      </c>
      <c r="I50" s="5" t="n">
        <v>-750000</v>
      </c>
    </row>
    <row r="51">
      <c r="A51" s="4" t="inlineStr">
        <is>
          <t>Equity-based compensation after Reorganization Transactions</t>
        </is>
      </c>
      <c r="B51" s="5" t="n">
        <v>3493</v>
      </c>
      <c r="J51" s="5" t="n">
        <v>3493</v>
      </c>
    </row>
    <row r="52">
      <c r="A52" s="4" t="inlineStr">
        <is>
          <t>Vesting of Class B shares</t>
        </is>
      </c>
      <c r="I52" s="5" t="n">
        <v>170583</v>
      </c>
    </row>
    <row r="53">
      <c r="A53" s="4" t="inlineStr">
        <is>
          <t>Adjustment of preferred stock to redemption value</t>
        </is>
      </c>
      <c r="B53" s="5" t="n">
        <v>1604</v>
      </c>
      <c r="J53" s="5" t="n">
        <v>1116</v>
      </c>
      <c r="O53" s="5" t="n">
        <v>488</v>
      </c>
    </row>
    <row r="54">
      <c r="A54" s="4" t="inlineStr">
        <is>
          <t>Payment of preferred stock dividends</t>
        </is>
      </c>
      <c r="B54" s="5" t="n">
        <v>-2492</v>
      </c>
      <c r="J54" s="5" t="n">
        <v>2492</v>
      </c>
    </row>
    <row r="55">
      <c r="A55" s="4" t="inlineStr">
        <is>
          <t>Adjustment for recognition of tax receivable agreement and deferred tax liabilities</t>
        </is>
      </c>
      <c r="B55" s="5" t="n">
        <v>24</v>
      </c>
      <c r="J55" s="5" t="n">
        <v>24</v>
      </c>
    </row>
    <row r="56">
      <c r="A56" s="4" t="inlineStr">
        <is>
          <t>Adjustment of redeemable noncontrolling interest</t>
        </is>
      </c>
      <c r="B56" s="5" t="n">
        <v>-13148</v>
      </c>
      <c r="J56" s="6" t="n">
        <v>-977</v>
      </c>
      <c r="O56" s="5" t="n">
        <v>-12171</v>
      </c>
    </row>
    <row r="57">
      <c r="A57" s="4" t="inlineStr">
        <is>
          <t>Adjustment for redeemable noncontrolling interest</t>
        </is>
      </c>
      <c r="Q57" s="5" t="n">
        <v>13148</v>
      </c>
    </row>
    <row r="58">
      <c r="A58" s="4" t="inlineStr">
        <is>
          <t>Net loss</t>
        </is>
      </c>
      <c r="B58" s="5" t="n">
        <v>-4848</v>
      </c>
      <c r="C58" s="6" t="n">
        <v>-591</v>
      </c>
      <c r="P58" s="6" t="n">
        <v>-591</v>
      </c>
      <c r="R58" s="6" t="n">
        <v>-4257</v>
      </c>
    </row>
    <row r="59">
      <c r="A59" s="4" t="inlineStr">
        <is>
          <t>Net loss</t>
        </is>
      </c>
      <c r="B59" s="5" t="n">
        <v>-4056</v>
      </c>
      <c r="O59" s="5" t="n">
        <v>-4056</v>
      </c>
    </row>
    <row r="60">
      <c r="A60" s="4" t="inlineStr">
        <is>
          <t>Ending balance at Sep. 30, 2021</t>
        </is>
      </c>
      <c r="B60" s="6" t="n">
        <v>-397256</v>
      </c>
      <c r="F60" s="6" t="n">
        <v>2</v>
      </c>
      <c r="I60" s="6" t="n">
        <v>2</v>
      </c>
      <c r="N60" s="6" t="n">
        <v>-10600</v>
      </c>
      <c r="O60" s="6" t="n">
        <v>-386660</v>
      </c>
    </row>
    <row r="61">
      <c r="A61" s="4" t="inlineStr">
        <is>
          <t>Ending balance at Sep. 30, 2021</t>
        </is>
      </c>
      <c r="Q61" s="6" t="n">
        <v>291404</v>
      </c>
    </row>
    <row r="62">
      <c r="A62" s="4" t="inlineStr">
        <is>
          <t>Ending balance, Shares at Sep. 30, 2021</t>
        </is>
      </c>
      <c r="F62" s="5" t="n">
        <v>23898042</v>
      </c>
      <c r="I62" s="5" t="n">
        <v>22963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on Outstanding Balances of Long-term Debt (Details) $ in Thousands</t>
        </is>
      </c>
      <c r="B1" s="2" t="inlineStr">
        <is>
          <t>Sep. 30, 2021USD ($)</t>
        </is>
      </c>
    </row>
    <row r="2">
      <c r="A2" s="3" t="inlineStr">
        <is>
          <t>Debt Disclosure [Abstract]</t>
        </is>
      </c>
    </row>
    <row r="3">
      <c r="A3" s="4" t="inlineStr">
        <is>
          <t>Remainder of 2021</t>
        </is>
      </c>
      <c r="B3" s="6" t="n">
        <v>530</v>
      </c>
    </row>
    <row r="4">
      <c r="A4" s="4" t="inlineStr">
        <is>
          <t>2022</t>
        </is>
      </c>
      <c r="B4" s="5" t="n">
        <v>2120</v>
      </c>
    </row>
    <row r="5">
      <c r="A5" s="4" t="inlineStr">
        <is>
          <t>2023</t>
        </is>
      </c>
      <c r="B5" s="5" t="n">
        <v>2120</v>
      </c>
    </row>
    <row r="6">
      <c r="A6" s="4" t="inlineStr">
        <is>
          <t>2024</t>
        </is>
      </c>
      <c r="B6" s="5" t="n">
        <v>2120</v>
      </c>
    </row>
    <row r="7">
      <c r="A7" s="4" t="inlineStr">
        <is>
          <t>2025</t>
        </is>
      </c>
      <c r="B7" s="5" t="n">
        <v>89050</v>
      </c>
    </row>
    <row r="8">
      <c r="A8" s="4" t="inlineStr">
        <is>
          <t>Total</t>
        </is>
      </c>
      <c r="B8" s="6" t="n">
        <v>95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 Additional Information (Details) - USD ($) $ in Thousands</t>
        </is>
      </c>
      <c r="B1" s="2" t="inlineStr">
        <is>
          <t>1 Months Ended</t>
        </is>
      </c>
      <c r="E1" s="2" t="inlineStr">
        <is>
          <t>3 Months Ended</t>
        </is>
      </c>
      <c r="H1" s="2" t="inlineStr">
        <is>
          <t>9 Months Ended</t>
        </is>
      </c>
      <c r="J1" s="2" t="inlineStr">
        <is>
          <t>12 Months Ended</t>
        </is>
      </c>
    </row>
    <row r="2">
      <c r="B2" s="2" t="inlineStr">
        <is>
          <t>Mar. 31, 2021</t>
        </is>
      </c>
      <c r="C2" s="2" t="inlineStr">
        <is>
          <t>Sep. 30, 2019</t>
        </is>
      </c>
      <c r="D2" s="2" t="inlineStr">
        <is>
          <t>Sep. 30, 2017</t>
        </is>
      </c>
      <c r="E2" s="2" t="inlineStr">
        <is>
          <t>Sep. 30, 2021</t>
        </is>
      </c>
      <c r="F2" s="2" t="inlineStr">
        <is>
          <t>Sep. 30, 2020</t>
        </is>
      </c>
      <c r="G2" s="2" t="inlineStr">
        <is>
          <t>Mar. 31, 2020</t>
        </is>
      </c>
      <c r="H2" s="2" t="inlineStr">
        <is>
          <t>Sep. 30, 2021</t>
        </is>
      </c>
      <c r="I2" s="2" t="inlineStr">
        <is>
          <t>Sep. 30, 2020</t>
        </is>
      </c>
      <c r="J2" s="2" t="inlineStr">
        <is>
          <t>Dec. 31, 2020</t>
        </is>
      </c>
      <c r="K2" s="2" t="inlineStr">
        <is>
          <t>Jul. 23, 2021</t>
        </is>
      </c>
      <c r="L2" s="2" t="inlineStr">
        <is>
          <t>Feb. 29, 2020</t>
        </is>
      </c>
      <c r="M2" s="2" t="inlineStr">
        <is>
          <t>Dec. 31, 2019</t>
        </is>
      </c>
    </row>
    <row r="3">
      <c r="A3" s="3" t="inlineStr">
        <is>
          <t>Related Party Transaction [Line Items]</t>
        </is>
      </c>
    </row>
    <row r="4">
      <c r="A4" s="4" t="inlineStr">
        <is>
          <t>Accounts receivable, related parties</t>
        </is>
      </c>
      <c r="E4" s="6" t="n">
        <v>0</v>
      </c>
      <c r="H4" s="6" t="n">
        <v>0</v>
      </c>
      <c r="J4" s="6" t="n">
        <v>1456</v>
      </c>
    </row>
    <row r="5">
      <c r="A5" s="4" t="inlineStr">
        <is>
          <t>Contribution from related party</t>
        </is>
      </c>
      <c r="L5" s="6" t="n">
        <v>49443</v>
      </c>
    </row>
    <row r="6">
      <c r="A6" s="4" t="inlineStr">
        <is>
          <t>Accounts receivable, related parties</t>
        </is>
      </c>
      <c r="L6" s="5" t="n">
        <v>32157</v>
      </c>
    </row>
    <row r="7">
      <c r="A7" s="4" t="inlineStr">
        <is>
          <t>Contribution to related party</t>
        </is>
      </c>
      <c r="L7" s="5" t="n">
        <v>19443</v>
      </c>
    </row>
    <row r="8">
      <c r="A8" s="4" t="inlineStr">
        <is>
          <t>Borrowings from line of credit</t>
        </is>
      </c>
      <c r="I8" s="6" t="n">
        <v>10000</v>
      </c>
    </row>
    <row r="9">
      <c r="A9" s="4" t="inlineStr">
        <is>
          <t>Franchise Revenue, Marketing Fund Revenue and Merchandise Revenue</t>
        </is>
      </c>
    </row>
    <row r="10">
      <c r="A10" s="3" t="inlineStr">
        <is>
          <t>Related Party Transaction [Line Items]</t>
        </is>
      </c>
    </row>
    <row r="11">
      <c r="A11" s="4" t="inlineStr">
        <is>
          <t>Accounts receivable, related parties</t>
        </is>
      </c>
      <c r="E11" s="5" t="n">
        <v>208</v>
      </c>
      <c r="H11" s="5" t="n">
        <v>208</v>
      </c>
      <c r="J11" s="5" t="n">
        <v>9</v>
      </c>
    </row>
    <row r="12">
      <c r="A12" s="4" t="inlineStr">
        <is>
          <t>Revenue from related parties</t>
        </is>
      </c>
      <c r="E12" s="5" t="n">
        <v>612</v>
      </c>
      <c r="F12" s="6" t="n">
        <v>133</v>
      </c>
      <c r="H12" s="5" t="n">
        <v>1210</v>
      </c>
      <c r="I12" s="5" t="n">
        <v>506</v>
      </c>
    </row>
    <row r="13">
      <c r="A13" s="4" t="inlineStr">
        <is>
          <t>Franchisees</t>
        </is>
      </c>
    </row>
    <row r="14">
      <c r="A14" s="3" t="inlineStr">
        <is>
          <t>Related Party Transaction [Line Items]</t>
        </is>
      </c>
    </row>
    <row r="15">
      <c r="A15" s="4" t="inlineStr">
        <is>
          <t>Related party, notes receivable</t>
        </is>
      </c>
      <c r="E15" s="5" t="n">
        <v>0</v>
      </c>
      <c r="H15" s="5" t="n">
        <v>0</v>
      </c>
      <c r="J15" s="5" t="n">
        <v>135</v>
      </c>
    </row>
    <row r="16">
      <c r="A16" s="4" t="inlineStr">
        <is>
          <t>Related party receivable (Note 9)</t>
        </is>
      </c>
      <c r="E16" s="5" t="n">
        <v>1744</v>
      </c>
      <c r="H16" s="5" t="n">
        <v>1744</v>
      </c>
      <c r="J16" s="5" t="n">
        <v>2093</v>
      </c>
    </row>
    <row r="17">
      <c r="A17" s="4" t="inlineStr">
        <is>
          <t>2020 Facility</t>
        </is>
      </c>
    </row>
    <row r="18">
      <c r="A18" s="3" t="inlineStr">
        <is>
          <t>Related Party Transaction [Line Items]</t>
        </is>
      </c>
    </row>
    <row r="19">
      <c r="A19" s="4" t="inlineStr">
        <is>
          <t>Borrowings from line of credit</t>
        </is>
      </c>
      <c r="J19" s="5" t="n">
        <v>53760</v>
      </c>
    </row>
    <row r="20">
      <c r="A20" s="4" t="inlineStr">
        <is>
          <t>TPG Growth III Management, LLC</t>
        </is>
      </c>
    </row>
    <row r="21">
      <c r="A21" s="3" t="inlineStr">
        <is>
          <t>Related Party Transaction [Line Items]</t>
        </is>
      </c>
    </row>
    <row r="22">
      <c r="A22" s="4" t="inlineStr">
        <is>
          <t>Related party transaction, annual fee expense</t>
        </is>
      </c>
      <c r="D22" s="6" t="n">
        <v>750</v>
      </c>
    </row>
    <row r="23">
      <c r="A23" s="4" t="inlineStr">
        <is>
          <t>H&amp;W Investco Management LLC</t>
        </is>
      </c>
    </row>
    <row r="24">
      <c r="A24" s="3" t="inlineStr">
        <is>
          <t>Related Party Transaction [Line Items]</t>
        </is>
      </c>
    </row>
    <row r="25">
      <c r="A25" s="4" t="inlineStr">
        <is>
          <t>Related party transaction, management fee expense</t>
        </is>
      </c>
      <c r="E25" s="5" t="n">
        <v>63</v>
      </c>
      <c r="F25" s="5" t="n">
        <v>201</v>
      </c>
      <c r="H25" s="6" t="n">
        <v>462</v>
      </c>
      <c r="I25" s="5" t="n">
        <v>614</v>
      </c>
    </row>
    <row r="26">
      <c r="A26" s="4" t="inlineStr">
        <is>
          <t>Reduction to member's equity</t>
        </is>
      </c>
      <c r="M26" s="6" t="n">
        <v>31735</v>
      </c>
    </row>
    <row r="27">
      <c r="A27" s="4" t="inlineStr">
        <is>
          <t>Contribution from related party</t>
        </is>
      </c>
      <c r="L27" s="5" t="n">
        <v>49443</v>
      </c>
    </row>
    <row r="28">
      <c r="A28" s="4" t="inlineStr">
        <is>
          <t>Accounts receivable, related parties</t>
        </is>
      </c>
      <c r="M28" s="6" t="n">
        <v>31735</v>
      </c>
    </row>
    <row r="29">
      <c r="A29" s="4" t="inlineStr">
        <is>
          <t>Term loan paid by related parties</t>
        </is>
      </c>
      <c r="L29" s="5" t="n">
        <v>30000</v>
      </c>
    </row>
    <row r="30">
      <c r="A30" s="4" t="inlineStr">
        <is>
          <t>Contribution to related party</t>
        </is>
      </c>
      <c r="L30" s="6" t="n">
        <v>19443</v>
      </c>
    </row>
    <row r="31">
      <c r="A31" s="4" t="inlineStr">
        <is>
          <t>H&amp;W Investco Management LLC | 2020 Facility</t>
        </is>
      </c>
    </row>
    <row r="32">
      <c r="A32" s="3" t="inlineStr">
        <is>
          <t>Related Party Transaction [Line Items]</t>
        </is>
      </c>
    </row>
    <row r="33">
      <c r="A33" s="4" t="inlineStr">
        <is>
          <t>Borrowings from line of credit</t>
        </is>
      </c>
      <c r="G33" s="6" t="n">
        <v>53760</v>
      </c>
    </row>
    <row r="34">
      <c r="A34" s="4" t="inlineStr">
        <is>
          <t>STG</t>
        </is>
      </c>
    </row>
    <row r="35">
      <c r="A35" s="3" t="inlineStr">
        <is>
          <t>Related Party Transaction [Line Items]</t>
        </is>
      </c>
    </row>
    <row r="36">
      <c r="A36" s="4" t="inlineStr">
        <is>
          <t>Related party transaction, amounts of transaction</t>
        </is>
      </c>
      <c r="G36" s="6" t="n">
        <v>1456</v>
      </c>
    </row>
    <row r="37">
      <c r="A37" s="4" t="inlineStr">
        <is>
          <t>Rumble Holdings LLC</t>
        </is>
      </c>
    </row>
    <row r="38">
      <c r="A38" s="3" t="inlineStr">
        <is>
          <t>Related Party Transaction [Line Items]</t>
        </is>
      </c>
    </row>
    <row r="39">
      <c r="A39" s="4" t="inlineStr">
        <is>
          <t>Contribution to related party</t>
        </is>
      </c>
      <c r="B39" s="6" t="n">
        <v>10600</v>
      </c>
    </row>
    <row r="40">
      <c r="A40" s="4" t="inlineStr">
        <is>
          <t>Interest rate on receivables from parent</t>
        </is>
      </c>
      <c r="B40" s="4" t="inlineStr">
        <is>
          <t>11.00%</t>
        </is>
      </c>
    </row>
    <row r="41">
      <c r="A41" s="4" t="inlineStr">
        <is>
          <t>Rumble Holdings LLC | Receivable from Stockholder</t>
        </is>
      </c>
    </row>
    <row r="42">
      <c r="A42" s="3" t="inlineStr">
        <is>
          <t>Related Party Transaction [Line Items]</t>
        </is>
      </c>
    </row>
    <row r="43">
      <c r="A43" s="4" t="inlineStr">
        <is>
          <t>Receivable from shareholder for debt financing provided to seller</t>
        </is>
      </c>
      <c r="K43" s="6" t="n">
        <v>10600</v>
      </c>
    </row>
    <row r="44">
      <c r="A44" s="4" t="inlineStr">
        <is>
          <t>ICI</t>
        </is>
      </c>
    </row>
    <row r="45">
      <c r="A45" s="3" t="inlineStr">
        <is>
          <t>Related Party Transaction [Line Items]</t>
        </is>
      </c>
    </row>
    <row r="46">
      <c r="A46" s="4" t="inlineStr">
        <is>
          <t>Duration of notes receivable begin to accrue interest</t>
        </is>
      </c>
      <c r="H46" s="4" t="inlineStr">
        <is>
          <t>45 days</t>
        </is>
      </c>
    </row>
    <row r="47">
      <c r="A47" s="4" t="inlineStr">
        <is>
          <t>Related party, notes receivable</t>
        </is>
      </c>
      <c r="E47" s="5" t="n">
        <v>98</v>
      </c>
      <c r="H47" s="6" t="n">
        <v>98</v>
      </c>
      <c r="J47" s="5" t="n">
        <v>94</v>
      </c>
    </row>
    <row r="48">
      <c r="A48" s="4" t="inlineStr">
        <is>
          <t>Related party, notes payable</t>
        </is>
      </c>
      <c r="E48" s="5" t="n">
        <v>0</v>
      </c>
      <c r="H48" s="5" t="n">
        <v>0</v>
      </c>
      <c r="J48" s="6" t="n">
        <v>86</v>
      </c>
    </row>
    <row r="49">
      <c r="A49" s="4" t="inlineStr">
        <is>
          <t>Related party, Interest Income</t>
        </is>
      </c>
      <c r="E49" s="5" t="n">
        <v>3</v>
      </c>
      <c r="F49" s="5" t="n">
        <v>3</v>
      </c>
      <c r="H49" s="5" t="n">
        <v>9</v>
      </c>
      <c r="I49" s="5" t="n">
        <v>10</v>
      </c>
    </row>
    <row r="50">
      <c r="A50" s="4" t="inlineStr">
        <is>
          <t>Related party, Interest expense</t>
        </is>
      </c>
      <c r="E50" s="5" t="n">
        <v>0</v>
      </c>
      <c r="F50" s="6" t="n">
        <v>2</v>
      </c>
      <c r="H50" s="5" t="n">
        <v>5</v>
      </c>
      <c r="I50" s="6" t="n">
        <v>9</v>
      </c>
    </row>
    <row r="51">
      <c r="A51" s="4" t="inlineStr">
        <is>
          <t>Von Karman Production L L C</t>
        </is>
      </c>
    </row>
    <row r="52">
      <c r="A52" s="3" t="inlineStr">
        <is>
          <t>Related Party Transaction [Line Items]</t>
        </is>
      </c>
    </row>
    <row r="53">
      <c r="A53" s="4" t="inlineStr">
        <is>
          <t>Payment of monthly rent</t>
        </is>
      </c>
      <c r="C53" s="6" t="n">
        <v>25</v>
      </c>
    </row>
    <row r="54">
      <c r="A54" s="4" t="inlineStr">
        <is>
          <t>Lessee, term of contract</t>
        </is>
      </c>
      <c r="C54" s="4" t="inlineStr">
        <is>
          <t>5 years</t>
        </is>
      </c>
    </row>
    <row r="55">
      <c r="A55" s="4" t="inlineStr">
        <is>
          <t>Lease expiration date</t>
        </is>
      </c>
      <c r="C55" s="4" t="inlineStr">
        <is>
          <t>Aug. 31,
		2024</t>
        </is>
      </c>
    </row>
    <row r="56">
      <c r="A56" s="4" t="inlineStr">
        <is>
          <t>Operating lease, expense</t>
        </is>
      </c>
      <c r="E56" s="6" t="n">
        <v>78</v>
      </c>
      <c r="H56" s="6" t="n">
        <v>233</v>
      </c>
    </row>
    <row r="57">
      <c r="A57" s="4" t="inlineStr">
        <is>
          <t>Percentage of annual rent increase subsequent initial twelve months</t>
        </is>
      </c>
      <c r="C57" s="4" t="inlineStr">
        <is>
          <t>3.00%</t>
        </is>
      </c>
    </row>
  </sheetData>
  <mergeCells count="4">
    <mergeCell ref="A1:A2"/>
    <mergeCell ref="B1:D1"/>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Additional Information (Details) - Convertible Preferred Stock - USD ($)</t>
        </is>
      </c>
      <c r="B1" s="2" t="inlineStr">
        <is>
          <t>Jul. 23, 2021</t>
        </is>
      </c>
      <c r="C1" s="2" t="inlineStr">
        <is>
          <t>Jul. 22, 2021</t>
        </is>
      </c>
      <c r="D1" s="2" t="inlineStr">
        <is>
          <t>Sep. 30, 2021</t>
        </is>
      </c>
    </row>
    <row r="2">
      <c r="A2" s="3" t="inlineStr">
        <is>
          <t>Temporary Equity [Line Items]</t>
        </is>
      </c>
    </row>
    <row r="3">
      <c r="A3" s="4" t="inlineStr">
        <is>
          <t>Convertible preferred stock, shares issued</t>
        </is>
      </c>
      <c r="C3" s="5" t="n">
        <v>200000</v>
      </c>
    </row>
    <row r="4">
      <c r="A4" s="4" t="inlineStr">
        <is>
          <t>Convertible preferred stock, shares sold</t>
        </is>
      </c>
      <c r="D4" s="5" t="n">
        <v>200000</v>
      </c>
    </row>
    <row r="5">
      <c r="A5" s="4" t="inlineStr">
        <is>
          <t>Proceeds from issuance of convertible preferred stock</t>
        </is>
      </c>
      <c r="C5" s="6" t="n">
        <v>200000000</v>
      </c>
    </row>
    <row r="6">
      <c r="A6" s="4" t="inlineStr">
        <is>
          <t>Preferred stock redemption value</t>
        </is>
      </c>
      <c r="D6" s="6" t="n">
        <v>200000000</v>
      </c>
    </row>
    <row r="7">
      <c r="A7" s="4" t="inlineStr">
        <is>
          <t>Preferred stock, redemption price per share</t>
        </is>
      </c>
      <c r="D7" s="6" t="n">
        <v>1000</v>
      </c>
    </row>
    <row r="8">
      <c r="A8" s="4" t="inlineStr">
        <is>
          <t>Preferred stock, share outstanding</t>
        </is>
      </c>
      <c r="D8" s="5" t="n">
        <v>200000</v>
      </c>
    </row>
    <row r="9">
      <c r="A9" s="4" t="inlineStr">
        <is>
          <t>Deemed dividend charge to additional paid in capital</t>
        </is>
      </c>
      <c r="D9" s="6" t="n">
        <v>1604000</v>
      </c>
    </row>
    <row r="10">
      <c r="A10" s="4" t="inlineStr">
        <is>
          <t>Private Placement [Member]</t>
        </is>
      </c>
    </row>
    <row r="11">
      <c r="A11" s="3" t="inlineStr">
        <is>
          <t>Temporary Equity [Line Items]</t>
        </is>
      </c>
    </row>
    <row r="12">
      <c r="A12" s="4" t="inlineStr">
        <is>
          <t>Convertible preferred stock, shares issued</t>
        </is>
      </c>
      <c r="B12" s="5" t="n">
        <v>200000</v>
      </c>
    </row>
    <row r="13">
      <c r="A13" s="4" t="inlineStr">
        <is>
          <t>Convertible preferred stock, shares sold</t>
        </is>
      </c>
      <c r="B13" s="5" t="n">
        <v>200000</v>
      </c>
    </row>
    <row r="14">
      <c r="A14" s="4" t="inlineStr">
        <is>
          <t>Convertible preferred stock, par value</t>
        </is>
      </c>
      <c r="B14" s="7" t="n">
        <v>0.0001</v>
      </c>
    </row>
    <row r="15">
      <c r="A15" s="4" t="inlineStr">
        <is>
          <t>Proceeds from issuance of convertible preferred stock</t>
        </is>
      </c>
      <c r="B15" s="6" t="n">
        <v>200000000</v>
      </c>
    </row>
    <row r="16">
      <c r="A16" s="4" t="inlineStr">
        <is>
          <t>Preferred stock dividend rate</t>
        </is>
      </c>
      <c r="B16" s="4" t="inlineStr">
        <is>
          <t>6.50%</t>
        </is>
      </c>
    </row>
    <row r="17">
      <c r="A17" s="4" t="inlineStr">
        <is>
          <t>Convertible preferred stock, liquidation preference value</t>
        </is>
      </c>
      <c r="B17" s="6" t="n">
        <v>1000</v>
      </c>
    </row>
    <row r="18">
      <c r="A18" s="4" t="inlineStr">
        <is>
          <t>Convertible fixed liquidation preference increased PIK rate</t>
        </is>
      </c>
      <c r="B18" s="4" t="inlineStr">
        <is>
          <t>7.50%</t>
        </is>
      </c>
    </row>
    <row r="19">
      <c r="A19" s="4" t="inlineStr">
        <is>
          <t>Convertible preferred initial conversion price</t>
        </is>
      </c>
      <c r="B19" s="8" t="n">
        <v>14.4</v>
      </c>
    </row>
    <row r="20">
      <c r="A20" s="4" t="inlineStr">
        <is>
          <t>Convertible preferred stock redemption term</t>
        </is>
      </c>
      <c r="B20" s="4" t="inlineStr">
        <is>
          <t>8 years</t>
        </is>
      </c>
    </row>
    <row r="21">
      <c r="A21" s="4" t="inlineStr">
        <is>
          <t>Preferred stock, share outstanding</t>
        </is>
      </c>
      <c r="B21" s="5"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mber's/Stockholder's Equity (Deficit) - Additional Information (Details) - USD ($) $ / shares in Units, $ in Thousands</t>
        </is>
      </c>
      <c r="B1" s="2" t="inlineStr">
        <is>
          <t>Aug. 24, 2021</t>
        </is>
      </c>
      <c r="C1" s="2" t="inlineStr">
        <is>
          <t>Jul. 23, 2021</t>
        </is>
      </c>
      <c r="D1" s="2" t="inlineStr">
        <is>
          <t>Aug. 31, 2021</t>
        </is>
      </c>
      <c r="E1" s="2" t="inlineStr">
        <is>
          <t>Feb. 29, 2020</t>
        </is>
      </c>
      <c r="F1" s="2" t="inlineStr">
        <is>
          <t>Sep. 30, 2021</t>
        </is>
      </c>
      <c r="G1" s="2" t="inlineStr">
        <is>
          <t>Sep. 30, 2021</t>
        </is>
      </c>
      <c r="H1" s="2" t="inlineStr">
        <is>
          <t>Sep. 30, 2020</t>
        </is>
      </c>
      <c r="I1" s="2" t="inlineStr">
        <is>
          <t>Dec. 31, 2020</t>
        </is>
      </c>
      <c r="J1" s="2" t="inlineStr">
        <is>
          <t>Mar. 31, 2021</t>
        </is>
      </c>
    </row>
    <row r="2">
      <c r="A2" s="3" t="inlineStr">
        <is>
          <t>Members Equity [Line Items]</t>
        </is>
      </c>
    </row>
    <row r="3">
      <c r="A3" s="4" t="inlineStr">
        <is>
          <t>Member's contribution</t>
        </is>
      </c>
      <c r="E3" s="6" t="n">
        <v>49443</v>
      </c>
    </row>
    <row r="4">
      <c r="A4" s="4" t="inlineStr">
        <is>
          <t>Receivable from the Member</t>
        </is>
      </c>
      <c r="E4" s="5" t="n">
        <v>32157</v>
      </c>
    </row>
    <row r="5">
      <c r="A5" s="4" t="inlineStr">
        <is>
          <t>Outstanding term loan paid</t>
        </is>
      </c>
      <c r="E5" s="5" t="n">
        <v>30000</v>
      </c>
    </row>
    <row r="6">
      <c r="A6" s="4" t="inlineStr">
        <is>
          <t>Contribution to related party</t>
        </is>
      </c>
      <c r="E6" s="6" t="n">
        <v>19443</v>
      </c>
    </row>
    <row r="7">
      <c r="A7" s="4" t="inlineStr">
        <is>
          <t>Proceeds from borrowings</t>
        </is>
      </c>
      <c r="H7" s="6" t="n">
        <v>10000</v>
      </c>
    </row>
    <row r="8">
      <c r="A8" s="4" t="inlineStr">
        <is>
          <t>Proceeds from issuance of common stock net of underwriters discounts and commissions</t>
        </is>
      </c>
      <c r="G8" s="6" t="n">
        <v>122016</v>
      </c>
    </row>
    <row r="9">
      <c r="A9" s="4" t="inlineStr">
        <is>
          <t>Class A Common Stock</t>
        </is>
      </c>
    </row>
    <row r="10">
      <c r="A10" s="3" t="inlineStr">
        <is>
          <t>Members Equity [Line Items]</t>
        </is>
      </c>
    </row>
    <row r="11">
      <c r="A11" s="4" t="inlineStr">
        <is>
          <t>Number of shares issued</t>
        </is>
      </c>
      <c r="C11" s="5" t="n">
        <v>12994044</v>
      </c>
    </row>
    <row r="12">
      <c r="A12" s="4" t="inlineStr">
        <is>
          <t>Common Stock Shares Issued</t>
        </is>
      </c>
      <c r="F12" s="5" t="n">
        <v>23898042</v>
      </c>
      <c r="G12" s="5" t="n">
        <v>23898042</v>
      </c>
      <c r="I12" s="5" t="n">
        <v>0</v>
      </c>
    </row>
    <row r="13">
      <c r="A13" s="4" t="inlineStr">
        <is>
          <t>Common stock outstanding</t>
        </is>
      </c>
      <c r="C13" s="5" t="n">
        <v>22994042</v>
      </c>
      <c r="F13" s="5" t="n">
        <v>23898042</v>
      </c>
      <c r="G13" s="5" t="n">
        <v>23898042</v>
      </c>
      <c r="I13" s="5" t="n">
        <v>0</v>
      </c>
    </row>
    <row r="14">
      <c r="A14" s="4" t="inlineStr">
        <is>
          <t>Class B Common Stock</t>
        </is>
      </c>
    </row>
    <row r="15">
      <c r="A15" s="3" t="inlineStr">
        <is>
          <t>Members Equity [Line Items]</t>
        </is>
      </c>
    </row>
    <row r="16">
      <c r="A16" s="4" t="inlineStr">
        <is>
          <t>Common Stock Shares Issued</t>
        </is>
      </c>
      <c r="F16" s="5" t="n">
        <v>22963246</v>
      </c>
      <c r="G16" s="5" t="n">
        <v>22963246</v>
      </c>
      <c r="I16" s="5" t="n">
        <v>0</v>
      </c>
    </row>
    <row r="17">
      <c r="A17" s="4" t="inlineStr">
        <is>
          <t>Common stock outstanding</t>
        </is>
      </c>
      <c r="F17" s="5" t="n">
        <v>22963246</v>
      </c>
      <c r="G17" s="5" t="n">
        <v>22963246</v>
      </c>
      <c r="I17" s="5" t="n">
        <v>0</v>
      </c>
    </row>
    <row r="18">
      <c r="A18" s="4" t="inlineStr">
        <is>
          <t>Initial Public Offering | Class A Common Stock</t>
        </is>
      </c>
    </row>
    <row r="19">
      <c r="A19" s="3" t="inlineStr">
        <is>
          <t>Members Equity [Line Items]</t>
        </is>
      </c>
    </row>
    <row r="20">
      <c r="A20" s="4" t="inlineStr">
        <is>
          <t>Number of shares issued</t>
        </is>
      </c>
      <c r="C20" s="5" t="n">
        <v>10000000</v>
      </c>
      <c r="F20" s="5" t="n">
        <v>10000000</v>
      </c>
    </row>
    <row r="21">
      <c r="A21" s="4" t="inlineStr">
        <is>
          <t>Shares Issued Price Per Share</t>
        </is>
      </c>
      <c r="C21" s="6" t="n">
        <v>12</v>
      </c>
    </row>
    <row r="22">
      <c r="A22" s="4" t="inlineStr">
        <is>
          <t>Reorganization Transactions | Class B Common Stock</t>
        </is>
      </c>
    </row>
    <row r="23">
      <c r="A23" s="3" t="inlineStr">
        <is>
          <t>Members Equity [Line Items]</t>
        </is>
      </c>
    </row>
    <row r="24">
      <c r="A24" s="4" t="inlineStr">
        <is>
          <t>Common Stock Shares Issued</t>
        </is>
      </c>
      <c r="C24" s="5" t="n">
        <v>23542663</v>
      </c>
    </row>
    <row r="25">
      <c r="A25" s="4" t="inlineStr">
        <is>
          <t>Underwriters | Class A Common Stock</t>
        </is>
      </c>
    </row>
    <row r="26">
      <c r="A26" s="3" t="inlineStr">
        <is>
          <t>Members Equity [Line Items]</t>
        </is>
      </c>
    </row>
    <row r="27">
      <c r="A27" s="4" t="inlineStr">
        <is>
          <t>Number of shares issued</t>
        </is>
      </c>
      <c r="D27" s="5" t="n">
        <v>904000</v>
      </c>
      <c r="F27" s="5" t="n">
        <v>904000</v>
      </c>
    </row>
    <row r="28">
      <c r="A28" s="4" t="inlineStr">
        <is>
          <t>Proceeds from issuance of common stock net of underwriters discounts and commissions</t>
        </is>
      </c>
      <c r="B28" s="6" t="n">
        <v>10116</v>
      </c>
    </row>
    <row r="29">
      <c r="A29" s="4" t="inlineStr">
        <is>
          <t>Proceeds from issuance of common stock for working capital requirements</t>
        </is>
      </c>
      <c r="B29" s="5" t="n">
        <v>1116</v>
      </c>
    </row>
    <row r="30">
      <c r="A30" s="4" t="inlineStr">
        <is>
          <t>Underwriters | Class A Common Stock | Chief Executive Officer</t>
        </is>
      </c>
    </row>
    <row r="31">
      <c r="A31" s="3" t="inlineStr">
        <is>
          <t>Members Equity [Line Items]</t>
        </is>
      </c>
    </row>
    <row r="32">
      <c r="A32" s="4" t="inlineStr">
        <is>
          <t>Proceeds from issuance of common stock used to purchase LLC units</t>
        </is>
      </c>
      <c r="B32" s="6" t="n">
        <v>9000</v>
      </c>
    </row>
    <row r="33">
      <c r="A33" s="4" t="inlineStr">
        <is>
          <t>Number Of L L C Units Purchased</t>
        </is>
      </c>
      <c r="B33" s="5" t="n">
        <v>750000</v>
      </c>
    </row>
    <row r="34">
      <c r="A34" s="4" t="inlineStr">
        <is>
          <t>2020 Facility</t>
        </is>
      </c>
    </row>
    <row r="35">
      <c r="A35" s="3" t="inlineStr">
        <is>
          <t>Members Equity [Line Items]</t>
        </is>
      </c>
    </row>
    <row r="36">
      <c r="A36" s="4" t="inlineStr">
        <is>
          <t>Proceeds from borrowings</t>
        </is>
      </c>
      <c r="I36" s="6" t="n">
        <v>53760</v>
      </c>
    </row>
    <row r="37">
      <c r="A37" s="4" t="inlineStr">
        <is>
          <t>Rumble</t>
        </is>
      </c>
    </row>
    <row r="38">
      <c r="A38" s="3" t="inlineStr">
        <is>
          <t>Members Equity [Line Items]</t>
        </is>
      </c>
    </row>
    <row r="39">
      <c r="A39" s="4" t="inlineStr">
        <is>
          <t>Fair value of assets contributed</t>
        </is>
      </c>
      <c r="J39" s="6" t="n">
        <v>20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Member's/Stockholder's Equity (Deficit) - Summary of Ownership of XPO LLC (Details)</t>
        </is>
      </c>
      <c r="B1" s="2" t="inlineStr">
        <is>
          <t>9 Months Ended</t>
        </is>
      </c>
    </row>
    <row r="2">
      <c r="B2" s="2" t="inlineStr">
        <is>
          <t>Sep. 30, 2021shares</t>
        </is>
      </c>
    </row>
    <row r="3">
      <c r="A3" s="3" t="inlineStr">
        <is>
          <t>Subsidiary of Limited Liability Company or Limited Partnership [Line Items]</t>
        </is>
      </c>
    </row>
    <row r="4">
      <c r="A4" s="4" t="inlineStr">
        <is>
          <t>Units Owned</t>
        </is>
      </c>
      <c r="B4" s="5" t="n">
        <v>46861288</v>
      </c>
    </row>
    <row r="5">
      <c r="A5" s="4" t="inlineStr">
        <is>
          <t>XPO Inc.</t>
        </is>
      </c>
    </row>
    <row r="6">
      <c r="A6" s="3" t="inlineStr">
        <is>
          <t>Subsidiary of Limited Liability Company or Limited Partnership [Line Items]</t>
        </is>
      </c>
    </row>
    <row r="7">
      <c r="A7" s="4" t="inlineStr">
        <is>
          <t>Units Owned</t>
        </is>
      </c>
      <c r="B7" s="5" t="n">
        <v>23898042</v>
      </c>
    </row>
    <row r="8">
      <c r="A8" s="4" t="inlineStr">
        <is>
          <t>Redeemable Noncontrolling Interests</t>
        </is>
      </c>
    </row>
    <row r="9">
      <c r="A9" s="3" t="inlineStr">
        <is>
          <t>Subsidiary of Limited Liability Company or Limited Partnership [Line Items]</t>
        </is>
      </c>
    </row>
    <row r="10">
      <c r="A10" s="4" t="inlineStr">
        <is>
          <t>Units Owned</t>
        </is>
      </c>
      <c r="B10" s="5" t="n">
        <v>22963246</v>
      </c>
    </row>
    <row r="11">
      <c r="A11" s="4" t="inlineStr">
        <is>
          <t>XPO LLC</t>
        </is>
      </c>
    </row>
    <row r="12">
      <c r="A12" s="3" t="inlineStr">
        <is>
          <t>Subsidiary of Limited Liability Company or Limited Partnership [Line Items]</t>
        </is>
      </c>
    </row>
    <row r="13">
      <c r="A13" s="4" t="inlineStr">
        <is>
          <t>Ownership percentage</t>
        </is>
      </c>
      <c r="B13" s="4" t="inlineStr">
        <is>
          <t>100.00%</t>
        </is>
      </c>
    </row>
    <row r="14">
      <c r="A14" s="4" t="inlineStr">
        <is>
          <t>XPO LLC | XPO Inc.</t>
        </is>
      </c>
    </row>
    <row r="15">
      <c r="A15" s="3" t="inlineStr">
        <is>
          <t>Subsidiary of Limited Liability Company or Limited Partnership [Line Items]</t>
        </is>
      </c>
    </row>
    <row r="16">
      <c r="A16" s="4" t="inlineStr">
        <is>
          <t>Ownership percentage</t>
        </is>
      </c>
      <c r="B16" s="4" t="inlineStr">
        <is>
          <t>51.00%</t>
        </is>
      </c>
    </row>
    <row r="17">
      <c r="A17" s="4" t="inlineStr">
        <is>
          <t>XPO LLC | Redeemable Noncontrolling Interests</t>
        </is>
      </c>
    </row>
    <row r="18">
      <c r="A18" s="3" t="inlineStr">
        <is>
          <t>Subsidiary of Limited Liability Company or Limited Partnership [Line Items]</t>
        </is>
      </c>
    </row>
    <row r="19">
      <c r="A19" s="4" t="inlineStr">
        <is>
          <t>Ownership percentage</t>
        </is>
      </c>
      <c r="B19" s="4" t="inlineStr">
        <is>
          <t>4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s>
  <sheetData>
    <row r="1">
      <c r="A1" s="1" t="inlineStr">
        <is>
          <t>Equity Compensation - Additional Information (Details) - USD ($) $ / shares in Units, $ in Thousands</t>
        </is>
      </c>
      <c r="B1" s="2" t="inlineStr">
        <is>
          <t>1 Months Ended</t>
        </is>
      </c>
      <c r="E1" s="2" t="inlineStr">
        <is>
          <t>9 Months Ended</t>
        </is>
      </c>
    </row>
    <row r="2">
      <c r="B2" s="2" t="inlineStr">
        <is>
          <t>Sep. 30, 2021</t>
        </is>
      </c>
      <c r="C2" s="2" t="inlineStr">
        <is>
          <t>Jul. 31, 2021</t>
        </is>
      </c>
      <c r="D2" s="2" t="inlineStr">
        <is>
          <t>Jun. 30, 2021</t>
        </is>
      </c>
      <c r="E2" s="2" t="inlineStr">
        <is>
          <t>Sep. 30, 2021</t>
        </is>
      </c>
    </row>
    <row r="3">
      <c r="A3" s="4" t="inlineStr">
        <is>
          <t>Performance Based Units</t>
        </is>
      </c>
    </row>
    <row r="4">
      <c r="A4" s="3" t="inlineStr">
        <is>
          <t>Share Based Compensation Arrangement By Share Based Payment Award [Line Items]</t>
        </is>
      </c>
    </row>
    <row r="5">
      <c r="A5" s="4" t="inlineStr">
        <is>
          <t>Vesting conditions modification</t>
        </is>
      </c>
      <c r="D5" s="4" t="inlineStr">
        <is>
          <t>The amendment of these units is treated as a modification with the compensation cost of the amended units of $18,127 recognized over the new estimated service period through November 2022.</t>
        </is>
      </c>
    </row>
    <row r="6">
      <c r="A6" s="4" t="inlineStr">
        <is>
          <t>Compensation cost of the amended units</t>
        </is>
      </c>
      <c r="D6" s="6" t="n">
        <v>18127</v>
      </c>
    </row>
    <row r="7">
      <c r="A7" s="4" t="inlineStr">
        <is>
          <t>Restricted Stock Units</t>
        </is>
      </c>
    </row>
    <row r="8">
      <c r="A8" s="3" t="inlineStr">
        <is>
          <t>Share Based Compensation Arrangement By Share Based Payment Award [Line Items]</t>
        </is>
      </c>
    </row>
    <row r="9">
      <c r="A9" s="4" t="inlineStr">
        <is>
          <t>Number of shares granted</t>
        </is>
      </c>
      <c r="B9" s="5" t="n">
        <v>821308</v>
      </c>
      <c r="C9" s="5" t="n">
        <v>821308</v>
      </c>
    </row>
    <row r="10">
      <c r="A10" s="4" t="inlineStr">
        <is>
          <t>Weighted average grant-date fair value</t>
        </is>
      </c>
      <c r="B10" s="8" t="n">
        <v>11.98</v>
      </c>
      <c r="C10" s="8" t="n">
        <v>11.98</v>
      </c>
    </row>
    <row r="11">
      <c r="A11" s="4" t="inlineStr">
        <is>
          <t>Total compensation expense</t>
        </is>
      </c>
      <c r="E11" s="6" t="n">
        <v>783</v>
      </c>
    </row>
    <row r="12">
      <c r="A12" s="4" t="inlineStr">
        <is>
          <t>Total unamortized compensation expense</t>
        </is>
      </c>
      <c r="B12" s="6" t="n">
        <v>9059</v>
      </c>
      <c r="E12" s="6" t="n">
        <v>9059</v>
      </c>
    </row>
    <row r="13">
      <c r="A13" s="4" t="inlineStr">
        <is>
          <t>Compensation expense, expected weighted average period for recognition</t>
        </is>
      </c>
      <c r="E13" s="4" t="inlineStr">
        <is>
          <t>2 years 18 days</t>
        </is>
      </c>
    </row>
    <row r="14">
      <c r="A14" s="4" t="inlineStr">
        <is>
          <t>Restricted Stock Units | Minimum</t>
        </is>
      </c>
    </row>
    <row r="15">
      <c r="A15" s="3" t="inlineStr">
        <is>
          <t>Share Based Compensation Arrangement By Share Based Payment Award [Line Items]</t>
        </is>
      </c>
    </row>
    <row r="16">
      <c r="A16" s="4" t="inlineStr">
        <is>
          <t>Vesting period</t>
        </is>
      </c>
      <c r="E16" s="4" t="inlineStr">
        <is>
          <t>1 year</t>
        </is>
      </c>
    </row>
    <row r="17">
      <c r="A17" s="4" t="inlineStr">
        <is>
          <t>Restricted Stock Units | Maximum</t>
        </is>
      </c>
    </row>
    <row r="18">
      <c r="A18" s="3" t="inlineStr">
        <is>
          <t>Share Based Compensation Arrangement By Share Based Payment Award [Line Items]</t>
        </is>
      </c>
    </row>
    <row r="19">
      <c r="A19" s="4" t="inlineStr">
        <is>
          <t>Vesting period</t>
        </is>
      </c>
      <c r="E19" s="4" t="inlineStr">
        <is>
          <t>3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and Tax Receivable Agree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nd tax receivable agreement [Abstract]</t>
        </is>
      </c>
    </row>
    <row r="4">
      <c r="A4" s="4" t="inlineStr">
        <is>
          <t>Federal income tax rate</t>
        </is>
      </c>
      <c r="D4" s="4" t="inlineStr">
        <is>
          <t>21.00%</t>
        </is>
      </c>
    </row>
    <row r="5">
      <c r="A5" s="4" t="inlineStr">
        <is>
          <t>Income tax expense</t>
        </is>
      </c>
      <c r="B5" s="6" t="n">
        <v>103</v>
      </c>
      <c r="C5" s="6" t="n">
        <v>130</v>
      </c>
      <c r="D5" s="6" t="n">
        <v>387</v>
      </c>
      <c r="E5" s="6" t="n">
        <v>292</v>
      </c>
    </row>
    <row r="6">
      <c r="A6" s="4" t="inlineStr">
        <is>
          <t>Pre-tax book income (loss) of noncontrolling interest</t>
        </is>
      </c>
      <c r="D6" s="4" t="inlineStr">
        <is>
          <t>49.00%</t>
        </is>
      </c>
    </row>
    <row r="7">
      <c r="A7" s="4" t="inlineStr">
        <is>
          <t>Effective tax rate</t>
        </is>
      </c>
      <c r="B7" s="4" t="inlineStr">
        <is>
          <t>(1.17%)</t>
        </is>
      </c>
      <c r="D7" s="4" t="inlineStr">
        <is>
          <t>(1.82%)</t>
        </is>
      </c>
    </row>
    <row r="8">
      <c r="A8" s="4" t="inlineStr">
        <is>
          <t>Tax receivable agreement liability</t>
        </is>
      </c>
      <c r="B8" s="6" t="n">
        <v>180</v>
      </c>
      <c r="D8" s="6" t="n">
        <v>180</v>
      </c>
    </row>
    <row r="9">
      <c r="A9" s="4" t="inlineStr">
        <is>
          <t>Cares act deferred payroll taxes</t>
        </is>
      </c>
      <c r="B9" s="6" t="n">
        <v>700</v>
      </c>
      <c r="D9" s="6" t="n">
        <v>700</v>
      </c>
    </row>
    <row r="10">
      <c r="A10" s="4" t="inlineStr">
        <is>
          <t>Percentage of deferred payroll taxes cares act percent due in year one</t>
        </is>
      </c>
      <c r="B10" s="4" t="inlineStr">
        <is>
          <t>50.00%</t>
        </is>
      </c>
      <c r="D10" s="4" t="inlineStr">
        <is>
          <t>50.00%</t>
        </is>
      </c>
    </row>
    <row r="11">
      <c r="A11" s="4" t="inlineStr">
        <is>
          <t>Income tax return examination description</t>
        </is>
      </c>
      <c r="D11" s="4" t="inlineStr">
        <is>
          <t>The Company’s tax returns remain open for examination in the U.S for years 2018 through 2021.</t>
        </is>
      </c>
    </row>
    <row r="12">
      <c r="A12" s="4" t="inlineStr">
        <is>
          <t>Foreign subsidiaries tax examination period in which tax obligation originated</t>
        </is>
      </c>
      <c r="D12" s="4" t="inlineStr">
        <is>
          <t>3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Presents Calculation of Basic and Diluted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8904</v>
      </c>
      <c r="C4" s="6" t="n">
        <v>-1883</v>
      </c>
      <c r="D4" s="6" t="n">
        <v>-21655</v>
      </c>
      <c r="E4" s="6" t="n">
        <v>-8584</v>
      </c>
    </row>
    <row r="5">
      <c r="A5" s="4" t="inlineStr">
        <is>
          <t>Less: Net loss attributable to redeemable noncontrolling interests</t>
        </is>
      </c>
      <c r="B5" s="5" t="n">
        <v>9452</v>
      </c>
      <c r="D5" s="5" t="n">
        <v>22203</v>
      </c>
    </row>
    <row r="6">
      <c r="A6" s="4" t="inlineStr">
        <is>
          <t>Less: dividends on preferred shares</t>
        </is>
      </c>
      <c r="B6" s="5" t="n">
        <v>-2492</v>
      </c>
      <c r="D6" s="5" t="n">
        <v>-2492</v>
      </c>
    </row>
    <row r="7">
      <c r="A7" s="4" t="inlineStr">
        <is>
          <t>Less: deemed dividend</t>
        </is>
      </c>
      <c r="B7" s="5" t="n">
        <v>-6500</v>
      </c>
      <c r="D7" s="5" t="n">
        <v>-6500</v>
      </c>
    </row>
    <row r="8">
      <c r="A8" s="4" t="inlineStr">
        <is>
          <t>Net loss attributable to XPO Inc.</t>
        </is>
      </c>
      <c r="B8" s="6" t="n">
        <v>-8444</v>
      </c>
      <c r="D8" s="6" t="n">
        <v>-8444</v>
      </c>
    </row>
    <row r="9">
      <c r="A9" s="3" t="inlineStr">
        <is>
          <t>Denominator:</t>
        </is>
      </c>
    </row>
    <row r="10">
      <c r="A10" s="4" t="inlineStr">
        <is>
          <t>Weighted average shares of Class A common stock outstanding - basic and diluted</t>
        </is>
      </c>
      <c r="B10" s="5" t="n">
        <v>22146011</v>
      </c>
      <c r="D10" s="5" t="n">
        <v>22146011</v>
      </c>
    </row>
    <row r="11">
      <c r="A11" s="4" t="inlineStr">
        <is>
          <t>Loss per share of Class A common stock - basic and diluted</t>
        </is>
      </c>
      <c r="B11" s="8" t="n">
        <v>-0.38</v>
      </c>
      <c r="D11" s="8" t="n">
        <v>-0.38</v>
      </c>
    </row>
    <row r="12">
      <c r="A12" s="3" t="inlineStr">
        <is>
          <t>Anti-dilutive shares excluded from loss per share of Class A common stock:</t>
        </is>
      </c>
    </row>
    <row r="13">
      <c r="A13" s="4" t="inlineStr">
        <is>
          <t>Total shares excluded from loss per share of Class A common stock - diluted</t>
        </is>
      </c>
      <c r="B13" s="5" t="n">
        <v>43182576</v>
      </c>
      <c r="D13" s="5" t="n">
        <v>43182576</v>
      </c>
    </row>
    <row r="14">
      <c r="A14" s="4" t="inlineStr">
        <is>
          <t>Rumble Class A Common Stock</t>
        </is>
      </c>
    </row>
    <row r="15">
      <c r="A15" s="3" t="inlineStr">
        <is>
          <t>Anti-dilutive shares excluded from loss per share of Class A common stock:</t>
        </is>
      </c>
    </row>
    <row r="16">
      <c r="A16" s="4" t="inlineStr">
        <is>
          <t>Total shares excluded from loss per share of Class A common stock - diluted</t>
        </is>
      </c>
      <c r="B16" s="5" t="n">
        <v>1300032</v>
      </c>
      <c r="D16" s="5" t="n">
        <v>1300032</v>
      </c>
    </row>
    <row r="17">
      <c r="A17" s="4" t="inlineStr">
        <is>
          <t>Contingent Rumble shares</t>
        </is>
      </c>
    </row>
    <row r="18">
      <c r="A18" s="3" t="inlineStr">
        <is>
          <t>Anti-dilutive shares excluded from loss per share of Class A common stock:</t>
        </is>
      </c>
    </row>
    <row r="19">
      <c r="A19" s="4" t="inlineStr">
        <is>
          <t>Total shares excluded from loss per share of Class A common stock - diluted</t>
        </is>
      </c>
      <c r="B19" s="5" t="n">
        <v>2024445</v>
      </c>
      <c r="D19" s="5" t="n">
        <v>2024445</v>
      </c>
    </row>
    <row r="20">
      <c r="A20" s="4" t="inlineStr">
        <is>
          <t>Restricted Stock Units</t>
        </is>
      </c>
    </row>
    <row r="21">
      <c r="A21" s="3" t="inlineStr">
        <is>
          <t>Anti-dilutive shares excluded from loss per share of Class A common stock:</t>
        </is>
      </c>
    </row>
    <row r="22">
      <c r="A22" s="4" t="inlineStr">
        <is>
          <t>Total shares excluded from loss per share of Class A common stock - diluted</t>
        </is>
      </c>
      <c r="B22" s="5" t="n">
        <v>821308</v>
      </c>
      <c r="D22" s="5" t="n">
        <v>821308</v>
      </c>
    </row>
    <row r="23">
      <c r="A23" s="4" t="inlineStr">
        <is>
          <t>Shares of Class B Common Stock</t>
        </is>
      </c>
    </row>
    <row r="24">
      <c r="A24" s="3" t="inlineStr">
        <is>
          <t>Anti-dilutive shares excluded from loss per share of Class A common stock:</t>
        </is>
      </c>
    </row>
    <row r="25">
      <c r="A25" s="4" t="inlineStr">
        <is>
          <t>Total shares excluded from loss per share of Class A common stock - diluted</t>
        </is>
      </c>
      <c r="B25" s="5" t="n">
        <v>22963246</v>
      </c>
      <c r="D25" s="5" t="n">
        <v>22963246</v>
      </c>
    </row>
    <row r="26">
      <c r="A26" s="4" t="inlineStr">
        <is>
          <t>Convertible Preferred Stock</t>
        </is>
      </c>
    </row>
    <row r="27">
      <c r="A27" s="3" t="inlineStr">
        <is>
          <t>Anti-dilutive shares excluded from loss per share of Class A common stock:</t>
        </is>
      </c>
    </row>
    <row r="28">
      <c r="A28" s="4" t="inlineStr">
        <is>
          <t>Total shares excluded from loss per share of Class A common stock - diluted</t>
        </is>
      </c>
      <c r="B28" s="5" t="n">
        <v>13888889</v>
      </c>
      <c r="D28" s="5" t="n">
        <v>13888889</v>
      </c>
    </row>
    <row r="29">
      <c r="A29" s="4" t="inlineStr">
        <is>
          <t>Profit Interest Units Time Vesting</t>
        </is>
      </c>
    </row>
    <row r="30">
      <c r="A30" s="3" t="inlineStr">
        <is>
          <t>Anti-dilutive shares excluded from loss per share of Class A common stock:</t>
        </is>
      </c>
    </row>
    <row r="31">
      <c r="A31" s="4" t="inlineStr">
        <is>
          <t>Total shares excluded from loss per share of Class A common stock - diluted</t>
        </is>
      </c>
      <c r="B31" s="5" t="n">
        <v>250106</v>
      </c>
      <c r="D31" s="5" t="n">
        <v>250106</v>
      </c>
    </row>
    <row r="32">
      <c r="A32" s="4" t="inlineStr">
        <is>
          <t>Profit Interest Units, Performance Vesting</t>
        </is>
      </c>
    </row>
    <row r="33">
      <c r="A33" s="3" t="inlineStr">
        <is>
          <t>Anti-dilutive shares excluded from loss per share of Class A common stock:</t>
        </is>
      </c>
    </row>
    <row r="34">
      <c r="A34" s="4" t="inlineStr">
        <is>
          <t>Total shares excluded from loss per share of Class A common stock - diluted</t>
        </is>
      </c>
      <c r="B34" s="5" t="n">
        <v>1934550</v>
      </c>
      <c r="D34" s="5" t="n">
        <v>19345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36" customWidth="1" min="6" max="6"/>
    <col width="21" customWidth="1" min="7" max="7"/>
    <col width="21" customWidth="1" min="8" max="8"/>
    <col width="21" customWidth="1" min="9" max="9"/>
    <col width="21" customWidth="1" min="10" max="10"/>
    <col width="21" customWidth="1" min="11" max="11"/>
  </cols>
  <sheetData>
    <row r="1">
      <c r="A1" s="1" t="inlineStr">
        <is>
          <t>Contingencies and Litigation - Additional Information (Details) $ in Thousands</t>
        </is>
      </c>
      <c r="B1" s="2" t="inlineStr">
        <is>
          <t>1 Months Ended</t>
        </is>
      </c>
      <c r="D1" s="2" t="inlineStr">
        <is>
          <t>3 Months Ended</t>
        </is>
      </c>
      <c r="F1" s="2" t="inlineStr">
        <is>
          <t>9 Months Ended</t>
        </is>
      </c>
    </row>
    <row r="2">
      <c r="B2" s="2" t="inlineStr">
        <is>
          <t>Mar. 31, 2020USD ($)</t>
        </is>
      </c>
      <c r="C2" s="2" t="inlineStr">
        <is>
          <t>Sep. 30, 2019USD ($)</t>
        </is>
      </c>
      <c r="D2" s="2" t="inlineStr">
        <is>
          <t>Sep. 30, 2021USD ($)</t>
        </is>
      </c>
      <c r="E2" s="2" t="inlineStr">
        <is>
          <t>Sep. 30, 2020USD ($)</t>
        </is>
      </c>
      <c r="F2" s="2" t="inlineStr">
        <is>
          <t>Sep. 30, 2021USD ($)MilestoneStudio</t>
        </is>
      </c>
      <c r="G2" s="2" t="inlineStr">
        <is>
          <t>Sep. 30, 2020USD ($)</t>
        </is>
      </c>
      <c r="H2" s="2" t="inlineStr">
        <is>
          <t>Jul. 23, 2021USD ($)</t>
        </is>
      </c>
      <c r="I2" s="2" t="inlineStr">
        <is>
          <t>Dec. 31, 2020USD ($)</t>
        </is>
      </c>
      <c r="J2" s="2" t="inlineStr">
        <is>
          <t>Dec. 31, 2019USD ($)</t>
        </is>
      </c>
      <c r="K2" s="2" t="inlineStr">
        <is>
          <t>Dec. 31, 2018USD ($)</t>
        </is>
      </c>
    </row>
    <row r="3">
      <c r="A3" s="3" t="inlineStr">
        <is>
          <t>Loss Contingencies [Line Items]</t>
        </is>
      </c>
    </row>
    <row r="4">
      <c r="A4" s="4" t="inlineStr">
        <is>
          <t>Contingent consideration from acquisitions</t>
        </is>
      </c>
      <c r="D4" s="6" t="n">
        <v>0</v>
      </c>
      <c r="F4" s="6" t="n">
        <v>0</v>
      </c>
      <c r="I4" s="6" t="n">
        <v>8100</v>
      </c>
    </row>
    <row r="5">
      <c r="A5" s="4" t="inlineStr">
        <is>
          <t>Interest Expense</t>
        </is>
      </c>
    </row>
    <row r="6">
      <c r="A6" s="3" t="inlineStr">
        <is>
          <t>Loss Contingencies [Line Items]</t>
        </is>
      </c>
    </row>
    <row r="7">
      <c r="A7" s="4" t="inlineStr">
        <is>
          <t>Additional contingent consideration</t>
        </is>
      </c>
      <c r="D7" s="5" t="n">
        <v>242</v>
      </c>
      <c r="E7" s="6" t="n">
        <v>188</v>
      </c>
      <c r="F7" s="5" t="n">
        <v>744</v>
      </c>
      <c r="G7" s="6" t="n">
        <v>519</v>
      </c>
    </row>
    <row r="8">
      <c r="A8" s="4" t="inlineStr">
        <is>
          <t>CycleBar</t>
        </is>
      </c>
    </row>
    <row r="9">
      <c r="A9" s="3" t="inlineStr">
        <is>
          <t>Loss Contingencies [Line Items]</t>
        </is>
      </c>
    </row>
    <row r="10">
      <c r="A10" s="4" t="inlineStr">
        <is>
          <t>Business combination estimated fair value of contingent consideration</t>
        </is>
      </c>
      <c r="D10" s="6" t="n">
        <v>4390</v>
      </c>
      <c r="F10" s="6" t="n">
        <v>4390</v>
      </c>
    </row>
    <row r="11">
      <c r="A11" s="4" t="inlineStr">
        <is>
          <t>Number of milestones | Milestone</t>
        </is>
      </c>
      <c r="F11" s="5" t="n">
        <v>2</v>
      </c>
    </row>
    <row r="12">
      <c r="A12" s="4" t="inlineStr">
        <is>
          <t>Contingent consideration liability</t>
        </is>
      </c>
      <c r="B12" s="6" t="n">
        <v>5598</v>
      </c>
    </row>
    <row r="13">
      <c r="A13" s="4" t="inlineStr">
        <is>
          <t>CycleBar | First Milestone</t>
        </is>
      </c>
    </row>
    <row r="14">
      <c r="A14" s="3" t="inlineStr">
        <is>
          <t>Loss Contingencies [Line Items]</t>
        </is>
      </c>
    </row>
    <row r="15">
      <c r="A15" s="4" t="inlineStr">
        <is>
          <t>Milestone payment</t>
        </is>
      </c>
      <c r="F15" s="6" t="n">
        <v>5000</v>
      </c>
    </row>
    <row r="16">
      <c r="A16" s="4" t="inlineStr">
        <is>
          <t>Increased interest rate</t>
        </is>
      </c>
      <c r="B16" s="4" t="inlineStr">
        <is>
          <t>14.00%</t>
        </is>
      </c>
    </row>
    <row r="17">
      <c r="A17" s="4" t="inlineStr">
        <is>
          <t>CycleBar | Second Milestone</t>
        </is>
      </c>
    </row>
    <row r="18">
      <c r="A18" s="3" t="inlineStr">
        <is>
          <t>Loss Contingencies [Line Items]</t>
        </is>
      </c>
    </row>
    <row r="19">
      <c r="A19" s="4" t="inlineStr">
        <is>
          <t>Milestone payment</t>
        </is>
      </c>
      <c r="F19" s="6" t="n">
        <v>10000</v>
      </c>
    </row>
    <row r="20">
      <c r="A20" s="4" t="inlineStr">
        <is>
          <t>Reduced second milestone amount</t>
        </is>
      </c>
      <c r="B20" s="6" t="n">
        <v>2500</v>
      </c>
    </row>
    <row r="21">
      <c r="A21" s="4" t="inlineStr">
        <is>
          <t>CycleBar | First and Second Milestone</t>
        </is>
      </c>
    </row>
    <row r="22">
      <c r="A22" s="3" t="inlineStr">
        <is>
          <t>Loss Contingencies [Line Items]</t>
        </is>
      </c>
    </row>
    <row r="23">
      <c r="A23" s="4" t="inlineStr">
        <is>
          <t>Imposed interest</t>
        </is>
      </c>
      <c r="B23" s="4" t="inlineStr">
        <is>
          <t>10.00%</t>
        </is>
      </c>
    </row>
    <row r="24">
      <c r="A24" s="4" t="inlineStr">
        <is>
          <t>CycleBar | Discount Rate</t>
        </is>
      </c>
    </row>
    <row r="25">
      <c r="A25" s="3" t="inlineStr">
        <is>
          <t>Loss Contingencies [Line Items]</t>
        </is>
      </c>
    </row>
    <row r="26">
      <c r="A26" s="4" t="inlineStr">
        <is>
          <t>Probability of achievement, projected payment date and the discount rate</t>
        </is>
      </c>
      <c r="D26" s="4" t="inlineStr">
        <is>
          <t>8.50%</t>
        </is>
      </c>
      <c r="F26" s="4" t="inlineStr">
        <is>
          <t>8.50%</t>
        </is>
      </c>
    </row>
    <row r="27">
      <c r="A27" s="4" t="inlineStr">
        <is>
          <t>Row House</t>
        </is>
      </c>
    </row>
    <row r="28">
      <c r="A28" s="3" t="inlineStr">
        <is>
          <t>Loss Contingencies [Line Items]</t>
        </is>
      </c>
    </row>
    <row r="29">
      <c r="A29" s="4" t="inlineStr">
        <is>
          <t>Percentage of operational or change of control distributions</t>
        </is>
      </c>
      <c r="F29" s="4" t="inlineStr">
        <is>
          <t>20.00%</t>
        </is>
      </c>
    </row>
    <row r="30">
      <c r="A30" s="4" t="inlineStr">
        <is>
          <t>Increase (decrease) in contingent consideration</t>
        </is>
      </c>
      <c r="D30" s="6" t="n">
        <v>80</v>
      </c>
      <c r="E30" s="5" t="n">
        <v>54</v>
      </c>
      <c r="F30" s="6" t="n">
        <v>420</v>
      </c>
      <c r="G30" s="5" t="n">
        <v>159</v>
      </c>
    </row>
    <row r="31">
      <c r="A31" s="4" t="inlineStr">
        <is>
          <t>Acquisition and transaction expenses (income)</t>
        </is>
      </c>
      <c r="E31" s="5" t="n">
        <v>-2700</v>
      </c>
      <c r="G31" s="5" t="n">
        <v>-6480</v>
      </c>
    </row>
    <row r="32">
      <c r="A32" s="4" t="inlineStr">
        <is>
          <t>Contingent consideration totaled</t>
        </is>
      </c>
      <c r="D32" s="5" t="n">
        <v>720</v>
      </c>
      <c r="F32" s="5" t="n">
        <v>720</v>
      </c>
      <c r="I32" s="5" t="n">
        <v>300</v>
      </c>
    </row>
    <row r="33">
      <c r="A33" s="4" t="inlineStr">
        <is>
          <t>Row House | Interest Expense</t>
        </is>
      </c>
    </row>
    <row r="34">
      <c r="A34" s="3" t="inlineStr">
        <is>
          <t>Loss Contingencies [Line Items]</t>
        </is>
      </c>
    </row>
    <row r="35">
      <c r="A35" s="4" t="inlineStr">
        <is>
          <t>Increase (decrease) in contingent consideration</t>
        </is>
      </c>
      <c r="E35" s="5" t="n">
        <v>-2646</v>
      </c>
      <c r="G35" s="5" t="n">
        <v>-6321</v>
      </c>
    </row>
    <row r="36">
      <c r="A36" s="4" t="inlineStr">
        <is>
          <t>Stretch Lab</t>
        </is>
      </c>
    </row>
    <row r="37">
      <c r="A37" s="3" t="inlineStr">
        <is>
          <t>Loss Contingencies [Line Items]</t>
        </is>
      </c>
    </row>
    <row r="38">
      <c r="A38" s="4" t="inlineStr">
        <is>
          <t>Contingent consideration liability</t>
        </is>
      </c>
      <c r="C38" s="6" t="n">
        <v>1000</v>
      </c>
      <c r="D38" s="5" t="n">
        <v>688</v>
      </c>
      <c r="F38" s="6" t="n">
        <v>688</v>
      </c>
      <c r="J38" s="6" t="n">
        <v>688</v>
      </c>
    </row>
    <row r="39">
      <c r="A39" s="4" t="inlineStr">
        <is>
          <t>Percentage of operational or change of control distributions</t>
        </is>
      </c>
      <c r="F39" s="4" t="inlineStr">
        <is>
          <t>20.00%</t>
        </is>
      </c>
    </row>
    <row r="40">
      <c r="A40" s="4" t="inlineStr">
        <is>
          <t>Payments related to settlement agreement</t>
        </is>
      </c>
      <c r="C40" s="6" t="n">
        <v>6500</v>
      </c>
    </row>
    <row r="41">
      <c r="A41" s="4" t="inlineStr">
        <is>
          <t>Discount rate related to settlement agreement</t>
        </is>
      </c>
      <c r="C41" s="4" t="inlineStr">
        <is>
          <t>8.345%</t>
        </is>
      </c>
    </row>
    <row r="42">
      <c r="A42" s="4" t="inlineStr">
        <is>
          <t>A K T</t>
        </is>
      </c>
    </row>
    <row r="43">
      <c r="A43" s="3" t="inlineStr">
        <is>
          <t>Loss Contingencies [Line Items]</t>
        </is>
      </c>
    </row>
    <row r="44">
      <c r="A44" s="4" t="inlineStr">
        <is>
          <t>Percentage of operational or change of control distributions</t>
        </is>
      </c>
      <c r="F44" s="4" t="inlineStr">
        <is>
          <t>20.00%</t>
        </is>
      </c>
    </row>
    <row r="45">
      <c r="A45" s="4" t="inlineStr">
        <is>
          <t>Increase (decrease) in contingent consideration</t>
        </is>
      </c>
      <c r="E45" s="6" t="n">
        <v>-2430</v>
      </c>
      <c r="G45" s="6" t="n">
        <v>-4460</v>
      </c>
    </row>
    <row r="46">
      <c r="A46" s="4" t="inlineStr">
        <is>
          <t>Contingent consideration totaled</t>
        </is>
      </c>
      <c r="D46" s="6" t="n">
        <v>0</v>
      </c>
      <c r="F46" s="6" t="n">
        <v>0</v>
      </c>
      <c r="I46" s="5" t="n">
        <v>0</v>
      </c>
    </row>
    <row r="47">
      <c r="A47" s="4" t="inlineStr">
        <is>
          <t>Yoga Six</t>
        </is>
      </c>
    </row>
    <row r="48">
      <c r="A48" s="3" t="inlineStr">
        <is>
          <t>Loss Contingencies [Line Items]</t>
        </is>
      </c>
    </row>
    <row r="49">
      <c r="A49" s="4" t="inlineStr">
        <is>
          <t>Probability of achievement, projected payment date and the discount rate</t>
        </is>
      </c>
      <c r="D49" s="4" t="inlineStr">
        <is>
          <t>8.50%</t>
        </is>
      </c>
      <c r="F49" s="4" t="inlineStr">
        <is>
          <t>8.50%</t>
        </is>
      </c>
    </row>
    <row r="50">
      <c r="A50" s="4" t="inlineStr">
        <is>
          <t>Stride</t>
        </is>
      </c>
    </row>
    <row r="51">
      <c r="A51" s="3" t="inlineStr">
        <is>
          <t>Loss Contingencies [Line Items]</t>
        </is>
      </c>
    </row>
    <row r="52">
      <c r="A52" s="4" t="inlineStr">
        <is>
          <t>Business combination estimated fair value of contingent consideration</t>
        </is>
      </c>
      <c r="K52" s="6" t="n">
        <v>1869</v>
      </c>
    </row>
    <row r="53">
      <c r="A53" s="4" t="inlineStr">
        <is>
          <t>Number of milestones | Milestone</t>
        </is>
      </c>
      <c r="F53" s="5" t="n">
        <v>2</v>
      </c>
    </row>
    <row r="54">
      <c r="A54" s="4" t="inlineStr">
        <is>
          <t>Probability of achievement, projected payment date and the discount rate</t>
        </is>
      </c>
      <c r="D54" s="4" t="inlineStr">
        <is>
          <t>8.50%</t>
        </is>
      </c>
      <c r="F54" s="4" t="inlineStr">
        <is>
          <t>8.50%</t>
        </is>
      </c>
    </row>
    <row r="55">
      <c r="A55" s="4" t="inlineStr">
        <is>
          <t>Number of franchise studios | Studio</t>
        </is>
      </c>
      <c r="F55" s="5" t="n">
        <v>2</v>
      </c>
    </row>
    <row r="56">
      <c r="A56" s="4" t="inlineStr">
        <is>
          <t>Rumble Holdings LLC</t>
        </is>
      </c>
    </row>
    <row r="57">
      <c r="A57" s="3" t="inlineStr">
        <is>
          <t>Loss Contingencies [Line Items]</t>
        </is>
      </c>
    </row>
    <row r="58">
      <c r="A58" s="4" t="inlineStr">
        <is>
          <t>Contingent consideration liability</t>
        </is>
      </c>
      <c r="D58" s="6" t="n">
        <v>25900</v>
      </c>
      <c r="F58" s="6" t="n">
        <v>25900</v>
      </c>
    </row>
    <row r="59">
      <c r="A59" s="4" t="inlineStr">
        <is>
          <t>Acquisition and transaction expenses (income)</t>
        </is>
      </c>
      <c r="D59" s="5" t="n">
        <v>2800</v>
      </c>
    </row>
    <row r="60">
      <c r="A60" s="4" t="inlineStr">
        <is>
          <t>Fair value of shares issued in acquisition</t>
        </is>
      </c>
      <c r="H60" s="6" t="n">
        <v>23100</v>
      </c>
    </row>
    <row r="61">
      <c r="A61" s="4" t="inlineStr">
        <is>
          <t>Receivable from Stockholder | Rumble Holdings LLC</t>
        </is>
      </c>
    </row>
    <row r="62">
      <c r="A62" s="3" t="inlineStr">
        <is>
          <t>Loss Contingencies [Line Items]</t>
        </is>
      </c>
    </row>
    <row r="63">
      <c r="A63" s="4" t="inlineStr">
        <is>
          <t>Receivable From Shareholder For Debt Financing Provided To Seller</t>
        </is>
      </c>
      <c r="H63" s="6" t="n">
        <v>10600</v>
      </c>
    </row>
    <row r="64">
      <c r="A64" s="4" t="inlineStr">
        <is>
          <t>Accrued Expenses</t>
        </is>
      </c>
    </row>
    <row r="65">
      <c r="A65" s="3" t="inlineStr">
        <is>
          <t>Loss Contingencies [Line Items]</t>
        </is>
      </c>
    </row>
    <row r="66">
      <c r="A66" s="4" t="inlineStr">
        <is>
          <t>Legal settlement amount</t>
        </is>
      </c>
      <c r="D66" s="5" t="n">
        <v>161</v>
      </c>
      <c r="F66" s="5" t="n">
        <v>161</v>
      </c>
      <c r="I66" s="5" t="n">
        <v>679</v>
      </c>
    </row>
    <row r="67">
      <c r="A67" s="4" t="inlineStr">
        <is>
          <t>Accrued Expenses | Stretch Lab</t>
        </is>
      </c>
    </row>
    <row r="68">
      <c r="A68" s="3" t="inlineStr">
        <is>
          <t>Loss Contingencies [Line Items]</t>
        </is>
      </c>
    </row>
    <row r="69">
      <c r="A69" s="4" t="inlineStr">
        <is>
          <t>Contingent consideration liability</t>
        </is>
      </c>
      <c r="D69" s="5" t="n">
        <v>0</v>
      </c>
      <c r="F69" s="5" t="n">
        <v>0</v>
      </c>
      <c r="I69" s="5" t="n">
        <v>1979</v>
      </c>
    </row>
    <row r="70">
      <c r="A70" s="4" t="inlineStr">
        <is>
          <t>Accrued Expenses | Yoga Six</t>
        </is>
      </c>
    </row>
    <row r="71">
      <c r="A71" s="3" t="inlineStr">
        <is>
          <t>Loss Contingencies [Line Items]</t>
        </is>
      </c>
    </row>
    <row r="72">
      <c r="A72" s="4" t="inlineStr">
        <is>
          <t>Contingent consideration liability</t>
        </is>
      </c>
      <c r="D72" s="5" t="n">
        <v>148</v>
      </c>
      <c r="F72" s="5" t="n">
        <v>148</v>
      </c>
      <c r="I72" s="5" t="n">
        <v>1000</v>
      </c>
    </row>
    <row r="73">
      <c r="A73" s="4" t="inlineStr">
        <is>
          <t>Accrued Expenses | Stride</t>
        </is>
      </c>
    </row>
    <row r="74">
      <c r="A74" s="3" t="inlineStr">
        <is>
          <t>Loss Contingencies [Line Items]</t>
        </is>
      </c>
    </row>
    <row r="75">
      <c r="A75" s="4" t="inlineStr">
        <is>
          <t>Contingent consideration liability</t>
        </is>
      </c>
      <c r="D75" s="6" t="n">
        <v>0</v>
      </c>
      <c r="F75" s="6" t="n">
        <v>0</v>
      </c>
      <c r="I75" s="6" t="n">
        <v>25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ubsequent Events - Additional Information (Details) - USD ($)</t>
        </is>
      </c>
      <c r="B1" s="2" t="inlineStr">
        <is>
          <t>Oct. 13, 2021</t>
        </is>
      </c>
      <c r="C1" s="2" t="inlineStr">
        <is>
          <t>Sep. 30, 2021</t>
        </is>
      </c>
      <c r="D1" s="2" t="inlineStr">
        <is>
          <t>Oct. 08, 2021</t>
        </is>
      </c>
    </row>
    <row r="2">
      <c r="A2" s="4" t="inlineStr">
        <is>
          <t>BFT Acquisition | Asset Purchase Agreement</t>
        </is>
      </c>
    </row>
    <row r="3">
      <c r="A3" s="3" t="inlineStr">
        <is>
          <t>Subsequent Event [Line Items]</t>
        </is>
      </c>
    </row>
    <row r="4">
      <c r="A4" s="4" t="inlineStr">
        <is>
          <t>Date of asset purchase agreement</t>
        </is>
      </c>
      <c r="C4" s="4" t="inlineStr">
        <is>
          <t>Oct. 13,
		2021</t>
        </is>
      </c>
    </row>
    <row r="5">
      <c r="A5" s="4" t="inlineStr">
        <is>
          <t>Subsequent Event | 2021 Incremental Term Loan</t>
        </is>
      </c>
    </row>
    <row r="6">
      <c r="A6" s="3" t="inlineStr">
        <is>
          <t>Subsequent Event [Line Items]</t>
        </is>
      </c>
    </row>
    <row r="7">
      <c r="A7" s="4" t="inlineStr">
        <is>
          <t>Debt instrument, aggregate principal amount</t>
        </is>
      </c>
      <c r="D7" s="6" t="n">
        <v>38000000</v>
      </c>
    </row>
    <row r="8">
      <c r="A8" s="4" t="inlineStr">
        <is>
          <t>Subsequent Event | BFT Acquisition | Asset Purchase Agreement</t>
        </is>
      </c>
    </row>
    <row r="9">
      <c r="A9" s="3" t="inlineStr">
        <is>
          <t>Subsequent Event [Line Items]</t>
        </is>
      </c>
    </row>
    <row r="10">
      <c r="A10" s="4" t="inlineStr">
        <is>
          <t>Cash consideration</t>
        </is>
      </c>
      <c r="B10" s="6" t="n">
        <v>44322000</v>
      </c>
    </row>
    <row r="11">
      <c r="A11" s="4" t="inlineStr">
        <is>
          <t>Aggregate minimum payments for next two years</t>
        </is>
      </c>
      <c r="B11" s="5" t="n">
        <v>3694000</v>
      </c>
    </row>
    <row r="12">
      <c r="A12" s="4" t="inlineStr">
        <is>
          <t>Aggregate maximum amount payment to seller</t>
        </is>
      </c>
      <c r="B12" s="6" t="n">
        <v>103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Cash flows from operating activities:</t>
        </is>
      </c>
    </row>
    <row r="4">
      <c r="A4" s="4" t="inlineStr">
        <is>
          <t>Net loss</t>
        </is>
      </c>
      <c r="B4" s="6" t="n">
        <v>-8904</v>
      </c>
      <c r="D4" s="6" t="n">
        <v>-1883</v>
      </c>
      <c r="E4" s="6" t="n">
        <v>-21655</v>
      </c>
      <c r="F4" s="6" t="n">
        <v>-8584</v>
      </c>
    </row>
    <row r="5">
      <c r="A5" s="3" t="inlineStr">
        <is>
          <t>Adjustments to reconcile net loss to net cash provided by (used in) operating activities:</t>
        </is>
      </c>
    </row>
    <row r="6">
      <c r="A6" s="4" t="inlineStr">
        <is>
          <t>Depreciation and amortization</t>
        </is>
      </c>
      <c r="B6" s="5" t="n">
        <v>2376</v>
      </c>
      <c r="D6" s="5" t="n">
        <v>1956</v>
      </c>
      <c r="E6" s="5" t="n">
        <v>6838</v>
      </c>
      <c r="F6" s="5" t="n">
        <v>5653</v>
      </c>
    </row>
    <row r="7">
      <c r="A7" s="4" t="inlineStr">
        <is>
          <t>Amortization and write off of debt issuance cost</t>
        </is>
      </c>
      <c r="E7" s="5" t="n">
        <v>5722</v>
      </c>
      <c r="F7" s="5" t="n">
        <v>2790</v>
      </c>
    </row>
    <row r="8">
      <c r="A8" s="4" t="inlineStr">
        <is>
          <t>Amortization and write-off of discount on long-term debt</t>
        </is>
      </c>
      <c r="E8" s="5" t="n">
        <v>2553</v>
      </c>
    </row>
    <row r="9">
      <c r="A9" s="4" t="inlineStr">
        <is>
          <t>Change in contingent consideration from acquisitions</t>
        </is>
      </c>
      <c r="E9" s="5" t="n">
        <v>3220</v>
      </c>
      <c r="F9" s="5" t="n">
        <v>-10940</v>
      </c>
    </row>
    <row r="10">
      <c r="A10" s="4" t="inlineStr">
        <is>
          <t>Bad debt expense</t>
        </is>
      </c>
      <c r="E10" s="5" t="n">
        <v>165</v>
      </c>
      <c r="F10" s="5" t="n">
        <v>2547</v>
      </c>
    </row>
    <row r="11">
      <c r="A11" s="4" t="inlineStr">
        <is>
          <t>Adjustment for recognition of TRA and deferred tax liability</t>
        </is>
      </c>
      <c r="E11" s="5" t="n">
        <v>-24</v>
      </c>
    </row>
    <row r="12">
      <c r="A12" s="4" t="inlineStr">
        <is>
          <t>Equity based compensation</t>
        </is>
      </c>
      <c r="E12" s="5" t="n">
        <v>4201</v>
      </c>
      <c r="F12" s="5" t="n">
        <v>1327</v>
      </c>
    </row>
    <row r="13">
      <c r="A13" s="4" t="inlineStr">
        <is>
          <t>Non-cash interest</t>
        </is>
      </c>
      <c r="E13" s="5" t="n">
        <v>765</v>
      </c>
      <c r="F13" s="5" t="n">
        <v>1019</v>
      </c>
    </row>
    <row r="14">
      <c r="A14" s="4" t="inlineStr">
        <is>
          <t>Gain on debt extinguishment</t>
        </is>
      </c>
      <c r="E14" s="5" t="n">
        <v>-3707</v>
      </c>
    </row>
    <row r="15">
      <c r="A15" s="4" t="inlineStr">
        <is>
          <t>Loss from disposal of assets</t>
        </is>
      </c>
      <c r="E15" s="5" t="n">
        <v>362</v>
      </c>
      <c r="F15" s="5" t="n">
        <v>66</v>
      </c>
    </row>
    <row r="16">
      <c r="A16" s="4" t="inlineStr">
        <is>
          <t>Impairment of long-lived assets</t>
        </is>
      </c>
      <c r="E16" s="5" t="n">
        <v>781</v>
      </c>
    </row>
    <row r="17">
      <c r="A17" s="3" t="inlineStr">
        <is>
          <t>Changes in assets and liabilities:</t>
        </is>
      </c>
    </row>
    <row r="18">
      <c r="A18" s="4" t="inlineStr">
        <is>
          <t>Accounts receivable</t>
        </is>
      </c>
      <c r="E18" s="5" t="n">
        <v>-1913</v>
      </c>
      <c r="F18" s="5" t="n">
        <v>3228</v>
      </c>
    </row>
    <row r="19">
      <c r="A19" s="4" t="inlineStr">
        <is>
          <t>Inventories</t>
        </is>
      </c>
      <c r="E19" s="5" t="n">
        <v>1074</v>
      </c>
      <c r="F19" s="5" t="n">
        <v>-316</v>
      </c>
    </row>
    <row r="20">
      <c r="A20" s="4" t="inlineStr">
        <is>
          <t>Prepaid expenses and other current assets</t>
        </is>
      </c>
      <c r="E20" s="5" t="n">
        <v>-9429</v>
      </c>
      <c r="F20" s="5" t="n">
        <v>-4308</v>
      </c>
    </row>
    <row r="21">
      <c r="A21" s="4" t="inlineStr">
        <is>
          <t>Deferred costs</t>
        </is>
      </c>
      <c r="E21" s="5" t="n">
        <v>-4811</v>
      </c>
      <c r="F21" s="5" t="n">
        <v>-1114</v>
      </c>
    </row>
    <row r="22">
      <c r="A22" s="4" t="inlineStr">
        <is>
          <t>Notes receivable, net</t>
        </is>
      </c>
      <c r="E22" s="5" t="n">
        <v>148</v>
      </c>
      <c r="F22" s="5" t="n">
        <v>56</v>
      </c>
    </row>
    <row r="23">
      <c r="A23" s="4" t="inlineStr">
        <is>
          <t>Accounts payable</t>
        </is>
      </c>
      <c r="E23" s="5" t="n">
        <v>-2702</v>
      </c>
      <c r="F23" s="5" t="n">
        <v>-2124</v>
      </c>
    </row>
    <row r="24">
      <c r="A24" s="4" t="inlineStr">
        <is>
          <t>Accrued expenses</t>
        </is>
      </c>
      <c r="E24" s="5" t="n">
        <v>-559</v>
      </c>
      <c r="F24" s="5" t="n">
        <v>4532</v>
      </c>
    </row>
    <row r="25">
      <c r="A25" s="4" t="inlineStr">
        <is>
          <t>Related party payable</t>
        </is>
      </c>
      <c r="E25" s="5" t="n">
        <v>-1</v>
      </c>
      <c r="F25" s="5" t="n">
        <v>-21</v>
      </c>
    </row>
    <row r="26">
      <c r="A26" s="4" t="inlineStr">
        <is>
          <t>Other current liabilities</t>
        </is>
      </c>
      <c r="E26" s="5" t="n">
        <v>455</v>
      </c>
      <c r="F26" s="5" t="n">
        <v>-1041</v>
      </c>
    </row>
    <row r="27">
      <c r="A27" s="4" t="inlineStr">
        <is>
          <t>Deferred revenue</t>
        </is>
      </c>
      <c r="E27" s="5" t="n">
        <v>22372</v>
      </c>
      <c r="F27" s="5" t="n">
        <v>3282</v>
      </c>
    </row>
    <row r="28">
      <c r="A28" s="4" t="inlineStr">
        <is>
          <t>Other assets</t>
        </is>
      </c>
      <c r="E28" s="5" t="n">
        <v>18</v>
      </c>
      <c r="F28" s="5" t="n">
        <v>-76</v>
      </c>
    </row>
    <row r="29">
      <c r="A29" s="4" t="inlineStr">
        <is>
          <t>Other liabilities</t>
        </is>
      </c>
      <c r="E29" s="5" t="n">
        <v>52</v>
      </c>
      <c r="F29" s="5" t="n">
        <v>101</v>
      </c>
    </row>
    <row r="30">
      <c r="A30" s="4" t="inlineStr">
        <is>
          <t>Net cash provided by (used in) operating activities</t>
        </is>
      </c>
      <c r="E30" s="5" t="n">
        <v>3925</v>
      </c>
      <c r="F30" s="5" t="n">
        <v>-3923</v>
      </c>
    </row>
    <row r="31">
      <c r="A31" s="3" t="inlineStr">
        <is>
          <t>Cash flows from investing activities:</t>
        </is>
      </c>
    </row>
    <row r="32">
      <c r="A32" s="4" t="inlineStr">
        <is>
          <t>Purchases of property and equipment</t>
        </is>
      </c>
      <c r="E32" s="5" t="n">
        <v>-2604</v>
      </c>
      <c r="F32" s="5" t="n">
        <v>-1577</v>
      </c>
    </row>
    <row r="33">
      <c r="A33" s="4" t="inlineStr">
        <is>
          <t>Purchase of studios</t>
        </is>
      </c>
      <c r="E33" s="5" t="n">
        <v>-390</v>
      </c>
      <c r="F33" s="5" t="n">
        <v>-876</v>
      </c>
    </row>
    <row r="34">
      <c r="A34" s="4" t="inlineStr">
        <is>
          <t>Proceeds from sale of assets</t>
        </is>
      </c>
      <c r="E34" s="5" t="n">
        <v>318</v>
      </c>
      <c r="F34" s="5" t="n">
        <v>58</v>
      </c>
    </row>
    <row r="35">
      <c r="A35" s="4" t="inlineStr">
        <is>
          <t>Purchase of intangible assets</t>
        </is>
      </c>
      <c r="E35" s="5" t="n">
        <v>-868</v>
      </c>
      <c r="F35" s="5" t="n">
        <v>-729</v>
      </c>
    </row>
    <row r="36">
      <c r="A36" s="4" t="inlineStr">
        <is>
          <t>Notes receivable issued</t>
        </is>
      </c>
      <c r="E36" s="5" t="n">
        <v>-1000</v>
      </c>
      <c r="F36" s="5" t="n">
        <v>-273</v>
      </c>
    </row>
    <row r="37">
      <c r="A37" s="4" t="inlineStr">
        <is>
          <t>Notes receivable payment received</t>
        </is>
      </c>
      <c r="E37" s="5" t="n">
        <v>563</v>
      </c>
    </row>
    <row r="38">
      <c r="A38" s="4" t="inlineStr">
        <is>
          <t>Net cash used in investing activities</t>
        </is>
      </c>
      <c r="E38" s="5" t="n">
        <v>-3981</v>
      </c>
      <c r="F38" s="5" t="n">
        <v>-3397</v>
      </c>
    </row>
    <row r="39">
      <c r="A39" s="3" t="inlineStr">
        <is>
          <t>Cash flows from financing activities:</t>
        </is>
      </c>
    </row>
    <row r="40">
      <c r="A40" s="4" t="inlineStr">
        <is>
          <t>Borrowings from line of credit</t>
        </is>
      </c>
      <c r="F40" s="5" t="n">
        <v>10000</v>
      </c>
    </row>
    <row r="41">
      <c r="A41" s="4" t="inlineStr">
        <is>
          <t>Payments on line of credit</t>
        </is>
      </c>
      <c r="F41" s="5" t="n">
        <v>-18000</v>
      </c>
    </row>
    <row r="42">
      <c r="A42" s="4" t="inlineStr">
        <is>
          <t>Borrowings from long-term debt</t>
        </is>
      </c>
      <c r="E42" s="5" t="n">
        <v>218360</v>
      </c>
      <c r="F42" s="5" t="n">
        <v>188665</v>
      </c>
    </row>
    <row r="43">
      <c r="A43" s="4" t="inlineStr">
        <is>
          <t>Payments on long-term debt</t>
        </is>
      </c>
      <c r="E43" s="5" t="n">
        <v>-309860</v>
      </c>
      <c r="F43" s="5" t="n">
        <v>-148294</v>
      </c>
    </row>
    <row r="44">
      <c r="A44" s="4" t="inlineStr">
        <is>
          <t>Debt issuance costs</t>
        </is>
      </c>
      <c r="E44" s="5" t="n">
        <v>-904</v>
      </c>
      <c r="F44" s="5" t="n">
        <v>-5158</v>
      </c>
    </row>
    <row r="45">
      <c r="A45" s="4" t="inlineStr">
        <is>
          <t>Proceeds from the issuance of Class A common stock, net of underwriting costs</t>
        </is>
      </c>
      <c r="E45" s="5" t="n">
        <v>122016</v>
      </c>
    </row>
    <row r="46">
      <c r="A46" s="4" t="inlineStr">
        <is>
          <t>Payments of costs related to IPO</t>
        </is>
      </c>
      <c r="E46" s="5" t="n">
        <v>-3221</v>
      </c>
    </row>
    <row r="47">
      <c r="A47" s="4" t="inlineStr">
        <is>
          <t>Payments to purchase 750,000 LLC units/Class B Shares</t>
        </is>
      </c>
      <c r="E47" s="5" t="n">
        <v>-9000</v>
      </c>
    </row>
    <row r="48">
      <c r="A48" s="4" t="inlineStr">
        <is>
          <t>Proceeds from issuance of redeemable convertible preferred stock, net of offering costs</t>
        </is>
      </c>
      <c r="E48" s="5" t="n">
        <v>198396</v>
      </c>
    </row>
    <row r="49">
      <c r="A49" s="4" t="inlineStr">
        <is>
          <t>Payment to purchase all of the shares of LCAT from LCAT shareholders</t>
        </is>
      </c>
      <c r="E49" s="5" t="n">
        <v>-144485</v>
      </c>
    </row>
    <row r="50">
      <c r="A50" s="4" t="inlineStr">
        <is>
          <t>Payment of H&amp;W Cash Merger Consideration</t>
        </is>
      </c>
      <c r="E50" s="5" t="n">
        <v>-11720</v>
      </c>
    </row>
    <row r="51">
      <c r="A51" s="4" t="inlineStr">
        <is>
          <t>Payments to acquire the Preferred Units and LLC Units</t>
        </is>
      </c>
      <c r="E51" s="5" t="n">
        <v>-20493</v>
      </c>
    </row>
    <row r="52">
      <c r="A52" s="4" t="inlineStr">
        <is>
          <t>Exchange of LLC units for Class B shares</t>
        </is>
      </c>
      <c r="E52" s="5" t="n">
        <v>2</v>
      </c>
    </row>
    <row r="53">
      <c r="A53" s="4" t="inlineStr">
        <is>
          <t>Payment of preferred stock dividend and deemed dividend</t>
        </is>
      </c>
      <c r="E53" s="5" t="n">
        <v>-4117</v>
      </c>
    </row>
    <row r="54">
      <c r="A54" s="4" t="inlineStr">
        <is>
          <t>Payment of contingent consideration</t>
        </is>
      </c>
      <c r="E54" s="5" t="n">
        <v>-12006</v>
      </c>
      <c r="F54" s="5" t="n">
        <v>-2563</v>
      </c>
    </row>
    <row r="55">
      <c r="A55" s="4" t="inlineStr">
        <is>
          <t>Payments on loans from related party</t>
        </is>
      </c>
      <c r="E55" s="5" t="n">
        <v>-85</v>
      </c>
      <c r="F55" s="5" t="n">
        <v>-111</v>
      </c>
    </row>
    <row r="56">
      <c r="A56" s="4" t="inlineStr">
        <is>
          <t>Member contributions</t>
        </is>
      </c>
      <c r="E56" s="5" t="n">
        <v>562</v>
      </c>
      <c r="F56" s="5" t="n">
        <v>27286</v>
      </c>
    </row>
    <row r="57">
      <c r="A57" s="4" t="inlineStr">
        <is>
          <t>Distributions to Member</t>
        </is>
      </c>
      <c r="E57" s="5" t="n">
        <v>-10600</v>
      </c>
      <c r="F57" s="5" t="n">
        <v>-73203</v>
      </c>
    </row>
    <row r="58">
      <c r="A58" s="4" t="inlineStr">
        <is>
          <t>Receipts from Member, net (Note 9)</t>
        </is>
      </c>
      <c r="E58" s="5" t="n">
        <v>1456</v>
      </c>
      <c r="F58" s="5" t="n">
        <v>30279</v>
      </c>
    </row>
    <row r="59">
      <c r="A59" s="4" t="inlineStr">
        <is>
          <t>Net cash provided by financing activities</t>
        </is>
      </c>
      <c r="E59" s="5" t="n">
        <v>14301</v>
      </c>
      <c r="F59" s="5" t="n">
        <v>8901</v>
      </c>
    </row>
    <row r="60">
      <c r="A60" s="4" t="inlineStr">
        <is>
          <t>Increase in cash, cash equivalents and restricted cash</t>
        </is>
      </c>
      <c r="E60" s="5" t="n">
        <v>14245</v>
      </c>
      <c r="F60" s="5" t="n">
        <v>1581</v>
      </c>
    </row>
    <row r="61">
      <c r="A61" s="4" t="inlineStr">
        <is>
          <t>Cash, cash equivalents and restricted cash, beginning of period</t>
        </is>
      </c>
      <c r="C61" s="6" t="n">
        <v>11299</v>
      </c>
      <c r="E61" s="5" t="n">
        <v>11299</v>
      </c>
      <c r="F61" s="5" t="n">
        <v>9339</v>
      </c>
      <c r="G61" s="6" t="n">
        <v>9339</v>
      </c>
    </row>
    <row r="62">
      <c r="A62" s="4" t="inlineStr">
        <is>
          <t>Cash, cash equivalents and restricted cash, end of period</t>
        </is>
      </c>
      <c r="B62" s="6" t="n">
        <v>25544</v>
      </c>
      <c r="D62" s="6" t="n">
        <v>10920</v>
      </c>
      <c r="E62" s="5" t="n">
        <v>25544</v>
      </c>
      <c r="F62" s="5" t="n">
        <v>10920</v>
      </c>
      <c r="G62" s="6" t="n">
        <v>11299</v>
      </c>
    </row>
    <row r="63">
      <c r="A63" s="3" t="inlineStr">
        <is>
          <t>Supplemental cash flow information:</t>
        </is>
      </c>
    </row>
    <row r="64">
      <c r="A64" s="4" t="inlineStr">
        <is>
          <t>Interest paid</t>
        </is>
      </c>
      <c r="E64" s="5" t="n">
        <v>13582</v>
      </c>
      <c r="F64" s="5" t="n">
        <v>13157</v>
      </c>
    </row>
    <row r="65">
      <c r="A65" s="4" t="inlineStr">
        <is>
          <t>Income taxes paid</t>
        </is>
      </c>
      <c r="E65" s="5" t="n">
        <v>1159</v>
      </c>
      <c r="F65" s="5" t="n">
        <v>221</v>
      </c>
    </row>
    <row r="66">
      <c r="A66" s="3" t="inlineStr">
        <is>
          <t>Noncash investing and financing activity:</t>
        </is>
      </c>
    </row>
    <row r="67">
      <c r="A67" s="4" t="inlineStr">
        <is>
          <t>Capital expenditures accrued</t>
        </is>
      </c>
      <c r="E67" s="5" t="n">
        <v>260</v>
      </c>
      <c r="F67" s="5" t="n">
        <v>104</v>
      </c>
    </row>
    <row r="68">
      <c r="A68" s="4" t="inlineStr">
        <is>
          <t>Contingent consideration converted to Member contribution</t>
        </is>
      </c>
      <c r="F68" s="6" t="n">
        <v>5598</v>
      </c>
    </row>
    <row r="69">
      <c r="A69" s="4" t="inlineStr">
        <is>
          <t>Parent contribution of Rumble assets</t>
        </is>
      </c>
      <c r="C69" s="6" t="n">
        <v>20483</v>
      </c>
      <c r="E69" s="5" t="n">
        <v>20483</v>
      </c>
    </row>
    <row r="70">
      <c r="A70" s="4" t="inlineStr">
        <is>
          <t>Original contingent consideration related to Rumble</t>
        </is>
      </c>
      <c r="E70" s="5" t="n">
        <v>23100</v>
      </c>
    </row>
    <row r="71">
      <c r="A71" s="4" t="inlineStr">
        <is>
          <t>Rumble note receivable from shareholder</t>
        </is>
      </c>
      <c r="E71" s="5" t="n">
        <v>10600</v>
      </c>
    </row>
    <row r="72">
      <c r="A72" s="4" t="inlineStr">
        <is>
          <t>Adjustment of preferred stock to redemption value</t>
        </is>
      </c>
      <c r="E72" s="5" t="n">
        <v>1604</v>
      </c>
    </row>
    <row r="73">
      <c r="A73" s="4" t="inlineStr">
        <is>
          <t>Adjustment of redeemable noncontrolling interest</t>
        </is>
      </c>
      <c r="E73" s="5" t="n">
        <v>13148</v>
      </c>
    </row>
    <row r="74">
      <c r="A74" s="4" t="inlineStr">
        <is>
          <t>Deferred offering costs reclassified into equity</t>
        </is>
      </c>
      <c r="E74" s="5" t="n">
        <v>4429</v>
      </c>
    </row>
    <row r="75">
      <c r="A75" s="4" t="inlineStr">
        <is>
          <t>Accrued deemed dividend</t>
        </is>
      </c>
      <c r="E75" s="6" t="n">
        <v>487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Cash Flows (Parenthetical)</t>
        </is>
      </c>
      <c r="B1" s="2" t="inlineStr">
        <is>
          <t>9 Months Ended</t>
        </is>
      </c>
    </row>
    <row r="2">
      <c r="B2" s="2" t="inlineStr">
        <is>
          <t>Sep. 30, 2021shares</t>
        </is>
      </c>
    </row>
    <row r="3">
      <c r="A3" s="4" t="inlineStr">
        <is>
          <t>Number of LLC units/Class B Shares purchased</t>
        </is>
      </c>
      <c r="B3"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Operation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Operations</t>
        </is>
      </c>
      <c r="B4" s="4" t="inlineStr">
        <is>
          <t xml:space="preserve">Note 1 – Nature of Business and Operations Xponential Fitness, Inc. (the "Company" or “XPO Inc.”), was formed as a Delaware corporation on January 14, 2020. On July 23, 2021, the Company completed an initial public offering (“IPO”) of 10,000,000 shares of Class A common stock at an initial public offering price of $ 12.00 per share. Pursuant to a reorganization into a holding company structure, the Company is a holding company with its principal asset being a controlling ownership interest in Xponential Fitness LLC (“XPO LLC”) through its ownership interest in Xponential Intermediate Holdings, LLC (“XPO Holdings”). Information for any period prior to July 23, 2021 relates to XPO LLC. XPO LLC was formed on August 11, 2017 as a Delaware limited liability company for the sole purpose of franchising fitness brands in several verticals within the boutique fitness industry. XPO LLC is a wholly owned subsidiary of XPO Holdings, which was formed on February 24, 2020, and prior to the IPO, ultimately, H&amp;W Franchise Holdings, LLC (the “Parent”). Prior to the formation of XPO Holdings, the Company was a wholly owned subsidiary of H&amp;W Franchise Intermediate Holdings, LLC (the “Member”). As of September 30, 2021, the Company’s portfolio of nine brands includes: “Club Pilates,” a Pilates facility franchisor; “CycleBar,” a premier indoor cycling franchise; “Stretch Lab,” a fitness concept offering one-on-one assisted stretching services; “Row House,” a rowing concept that provides an effective and efficient workout centered around the sport of rowing; “Yoga Six,” a yoga concept that concentrates on connecting to one’s body in a way that is energizing; “AKT” and “Pure Barre,” which are dance-based concepts that provide a combination of personal training and movement based techniques; “Stride,” a running concept that offers treadmill-based high-intensity interval training and strength-training; and “Rumble,” a boxing concept that offers boxing-inspired group fitness classes, which was acquired on March 24, 2021. The Company, through its brands, licenses its proprietary systems to franchisees who in turn operate studios to promote training and instruction programs to their club members within each vertical. In addition to franchised studios, the Company operated 43 and 25 company-owned studios as of September 30, 2021 and 2020, respectively. In connection with the IPO, XPO Inc. entered into the following series of transactions to implement an internal reorganization, (the “Reorganization Transactions”). The pre-IPO members of XPO Holdings (the “Pre-IPO LLC Members”) who retained their equity ownership in the form of limited liability company units (the “LLC Units”), immediately following the consummation of the Reorganization Transactions are referred to as “Continuing Pre-IPO LLC Members.”  Because XPO Inc. manages and operates the business and controls the strategic decisions and day-to-day operations of XPO LLC through its ownership of XPO Holdings and because it also has a substantial financial interest in XPO LLC through its ownership of XPO Holdings, it consolidates the financial results of XPO LLC and XPO Holdings, and a portion of its net income is allocated to the noncontrolling interest to reflect the entitlement of the Continuing Pre-IPO LLC Members to a portion of XPO Holdings’ net income or loss.  XPO Inc.’s amended and restated certificate of incorporation authorizes the issuance of two classes of common stock, Class A common stock and Class B common stock (collectively, “common stock”) and preferred stock and the certificates of designation adopted in connection with the IPO designated 200,000 shares of preferred stock as 6.50 % Series A-1 Convertible Preferred Stock (the “Series A-1 preferred stock”) and 200,000 shares of Preferred Stock as 6.50 % Series A Convertible Preferred Stock (the “Series A Convertible preferred stock” and, together with the Series A-1 preferred stock, the “Convertible Preferred”). Each share of common stock entitles its holder to one vote per share on all matters submitted to a vote of stockholders.  Prior to completion of the IPO, XPO Inc. acquired, directly and indirectly, limited liability company units of XPO Holdings (the “LLC Units”) through (i) the contribution of LLC Units by H&amp;W Investco, LP and Lag Fit, Inc. in exchange for Class A common stock (the “IPO Contribution”) and (ii) the “Mergers,” in which Rumble Holdings LLC and H&amp;W Investco Blocker II, LP (the “Blocker Companies”) were contributed by their owners (the “Blocker Shareholders”) to XPO Inc. in exchange for Class A common stock, and, in the case of H&amp;W Investco Blocker II, LP a cash payment (the “H&amp;W Cash Merger Consideration”), after which the Blocker Companies immediately merged with and into XPO Inc.  Prior to the completion of the IPO, XPO Inc. issued and sold 200,000 shares of Convertible Preferred to certain affiliates of MSD Partners, L.P., a fund within the D.E. Shaw group and a fund managed by Redwood Capital Management, LLC (the “Preferred Investors”) for aggregate cash proceeds of $ 200,000 , before deduction of offering costs.  Each Continuing Pre-IPO LLC Member (other than LCAT Franchise Fitness Holdings, Inc. (“LCAT”) was issued a number of shares of Class B common stock equal to the number of vested LLC Units held by such Continuing Pre-IPO LLC Member.  Under the Limited Liability Company Agreement of XPO Holdings (the “Amended LLC Agreement”), holders of LLC Units (other than XPO Inc.) have the right, from and after the completion of the IPO (subject to the terms of the Amended LLC Agreement), to require XPO Holdings to redeem all or a portion of their LLC Units for, at XPO Inc.’s election, newly-issued shares of Class A common stock on a one-for-one basis or a cash payment equal to the volume-weighted average market price of one share of Class A common stock for each LLC Unit redeemed (subject to customary adjustments) or the net proceeds from a substantially contemporaneous offering of Class A common stock in accordance with the terms of the Amended LLC Agreement. Additionally, in the event of a redemption request from a holder of LLC Units, XPO Inc. may, at its option, effect a direct exchange of cash or Class A common stock for LLC Units in lieu of such a redemption. Shares of Class B common stock will be cancelled on a one-for-one basis if XPO Inc., following a redemption request from a holder of LLC Units, redeems or exchanges LLC Units of such holder pursuant to the terms of the Amended LLC Agreement.  XPO Inc. used the net proceeds from the IPO, together with the net proceeds received from the sale of Convertible Preferred to (i) acquire newly issued preferred units of XPO Holdings (the “Preferred Units”) and LLC Units, (ii) purchase all of the shares of LCAT from LCAT shareholders and (iii) pay the H&amp;W Cash Merger Consideration. The Company evaluated the fair value of shares being purchased from LCAT and determined that the payment exceeded the fair value by $ 6,500 , which was recorded as a deemed dividend and will be paid in quarterly installments through June 2022 (see Note 2 accrued expenses).  After the acquisition of LCAT from LCAT shareholders, LCAT merged with and into XPO Inc., after which XPO Inc. owns directly the LLC Units previously held by LCAT.  XPO Inc. entered into a tax receivable agreement (“TRA”) that obligates it to make payments to the Continuing Pre-IPO LLC Members, the Blocker Shareholders and any future party to the TRA (the “TRA parties”) in the aggregate generally equal to 85 % of the applicable cash savings realized as a result of (i) certain favorable tax attributes acquired from the Blocker Companies in the Mergers (including net operating losses and the Blocker Companies’ allocable share of existing tax basis), (ii) increases in XPO Inc.’s allocable share of existing tax basis and tax basis adjustments that may result from (x) the IPO Contribution, the redemption of Class A-5 Units of H&amp;W Franchise Holdings, LLC (the “Class A-5 Units”) in connection with the IPO (the “Class A-5 Unit Redemption”), and the purchase of LLC Units from Continuing Pre-IPO LLC Members in the IPO, (y) future taxable redemptions and exchanges of LLC Units by Continuing Pre-IPO LLC Members, and (z) certain payments made under the TRA, and (iii) deductions in respect of interest under the TRA. XPO Inc. will retain the benefit of the remaining 15 % of these tax savings.  XPO Holdings used the proceeds from the issuance of LLC Units and Preferred Units (i) to repay approximately $ 116,059 of outstanding borrowings under the Term Loan (see Note 8), including prepayment penalties and interest, (ii) to pay fees and expenses of approximately $ 6,700 in connection with the IPO and the Reorganization Transactions, (iii) to pay approximately $ 20,500 in the Class A-5 Unit Redemption for the Class A-5 Units redeemed from certain of the Continuing Pre-IPO Members and (iv) the remainder for working capital. The corporate structure following the completion of the IPO, as described above, is commonly referred to as an “Up-C” structure, which is used by partnerships and limited liability companies when they undertake an initial public offering of their business. The Up-C structure will allow Continuing Pre-IPO LLC Members to continue to realize tax benefits associated with owning interests in an entity that is treated as a partnership, or “pass-through” entity, for income tax purposes following the IPO. Immediately following the closing of the IPO, XPO LLC is the predecessor of the Company for financial reporting purposes. As the sole managing member of XPO LLC, the Company operates and controls all of the business and affairs of XPO LLC. The Reorganization Transactions are accounted for as a reorganization of entities under common control. As a result, the condensed consolidated financial statements of the Company recognize the assets and liabilities received in the Reorganization Transactions at their historical carrying amounts, as reflected in the historical consolidated financial statements of XPO LLC. The Company will consolidate XPO LLC on its condensed consolidated financial statements and record a noncontrolling interest related to the Class B units held by the Class B stockholders on its condensed consolidated balance sheet and statement of operations. 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stockholders'/member’s equity, and cash flows for the periods presented. Such adjustments are of a normal, recurring nature. These unaudited condensed consolidated financial statements should be read in conjunction with the consolidated financial statements and related notes included in the Company’s 2020 consolidated financial statements disclosed in the final prospectus filed with the Securities and Exchange Commission (the “SEC”) on July 26, 2021 in connection with the IPO. Interim results of operations are not necessarily indicative of results of operations to be expected for a full year. On March 24, 2021, the Company acquired the rights to franchise the Rumble concept and has included the results of operations of Rumble in its condensed consolidated statement of operations from that date forward. See Note 3 for additional information. Principles of consolidation – The Company’s consolidated financial statements include the accounts of its wholly owned subsidiaries. All intercompany transactions have been eliminated in consolidation.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Segment information –T he Company operates in one reportable and operating segment. During the three and nine months ended September 30, 2021 and 2020, the Company did not generate material international revenues and as of September 30, 2021 and December 31, 2020 , the Company did not have material assets located outside of the United States. 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Restricted cash was $ 1,139 and $ 999 at September 30, 2021 and December 31, 2020 , respectively. 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At September 30, 2021 and December 31, 2020 , the allowance for doubtful accounts was $ 2,691 and $ 2,405 , respectively. Deferred offering costs – Deferred offering costs, primarily consisted of legal, accounting and other fees relating to the Company’s initial public offering. As of December 31, 2020, the Company had capitalized $ 4,429 of deferred offering costs within prepaid expenses and other current assets in the condensed consolidated balance sheet. Upon consummation of the IPO in July 2021, total deferred offering costs of $ 7,650 were reclassified as additional paid-in capital within stockholders' equity and recorded against the proceeds of the IPO. Accrued expenses – Accrued expenses consisted of the following:
September 30, December 31,
2021 2020
Accrued compensation $ 2,918 $ 2,351
Contingent consideration from acquisitions, current portion 148 3,229
Sales tax accruals 5,532 4,931
Accrued offering costs 313 2,151
Accrued deemed dividend 4,875 —
Other accruals 1,199 1,102
Total accrued expenses $ 14,985 $ 13,764 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 Fair value measurements –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s fair value due to their short maturities. Redeemable convertible preferred stock – T 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 Redeemable noncontrolling interests – Redeemable noncontrolling interests represent the economic interests of XPO LLC held by Class B common stockholders. Income or loss is attributed to the redeemable noncontrolling interests based on the weighted average LLC interests outstanding during the period. The redeemable noncontrolling interests' ownership percentage can fluctuate over time as the Class B common stockholders elect to exchange their shares of Class B common stock for Class A common stock. Earnings (loss) per share – Basic earnings (loss) per share is calculated by dividing the earnings (loss) attributable to Class A common stockholders by the number of weighted-average shares of Class A common stock outstanding. Shares of Class B common stock do not share in the earnings or losses of the Company and are therefore not participating securities. As such, separate presentation of basic and diluted earnings (loss) per share of Class B common stock under the two-class method has not been presented. Diluted earnings (loss) per share adjusts the basic earnings (loss) per share calculation for the potential dilutive impact of common shares such as equity awards using the treasury-stock method. Diluted earnings (loss) per share considers the impact of potentially dilutive securities except in periods in which there is a loss because the inclusion of the potential common shares would have an anti-dilutive effect. Shares of Class B common stock are considered potentially dilutive shares of Class A common stock; however, related amounts have been excluded from the computation of diluted earnings (loss) per share of Class A common stock because the effect would have been anti-dilutive under the if-converted and two-class methods. Prior to the IPO, XPO LLC had one class of membership interest which was held by the Member. Earnings per share data is not provided in the condensed consolidated financial statements for periods prior to the IPO as XPO LLC was a single-member limited liability company with only one unit. Income taxes – The Company is the managing member of XPO Holdings and, as a result, consolidates the financial results of XPO Holdings in the unaudited condensed consolidated financial statements. XPO Holdings is a pass-through entity for U.S. federal and most applicable state and local income tax purposes following a corporate reorganization effected in connection with the IPO. As an entity classified as a partnership for tax purposes, XPO Holdings is not subject to U.S. federal and certain state and local income taxes. Any taxable income or loss generated by XPO Holdings is passed through to and included in the taxable income or loss of its members, including the Company. The Company is taxed as a corporation and pays corporate federal, state and local taxes with respect to income allocated from XPO Holdings, based on our 51.0 % economic interest in XPO Holdings.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ccounting Standards Codification ("ASC") Topic 740 on the basis of a two-step process in which the Company (1) determines whether it is more likely than not that the tax positions will be sustained on the basis of the technical merits of the position and (2) for those tax positions that meet the more-likely-than-not recognition threshold, recognizes the largest amount of tax benefit that is more than 50 percent likely to be realized upon ultimate settlement with the related tax authority. The Company does not have any uncertain tax positions. Tax Receivable Agreement – The Company expects to obtain an increase in its share of tax basis in the net assets of XPO Holdings when Class B units are exchanged by the holders of Class B units for shares of Class A common stock of the Company and upon certain qualifying transactions. Each change in outstanding shares of Class A common stock of the Company results in a corresponding change in the Company's ownership of Class A units of XPO Holdings. The Company intends to treat any exchanges of Class B units as direct purchases of LLC interests for U.S. federal income tax purposes. These increases in tax basis may reduce the amounts that XPO Inc. would otherwise pay in the future to various taxing authorities. They may also decrease gains (or increase losses) on future dispositions of certain capital assets to the extent tax basis is allocated to those capital assets. In connection with the IPO, the Company entered into a TRA with the TRA Parties.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certain favorable tax attributes acquired from the Blocker Companies in the Mergers (including net operating losses and the Blocker Companies’ allocable share of existing tax basis), (ii) increases in the Company's allocable share of existing tax basis and tax basis adjustments that may result from (x) the IPO Contribution and the Class A-5 Unit Redemption, (y) future taxable redemptions and exchanges of LLC Units by Continuing Pre-IPO LLC Members and (z) certain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 of any tax benefits that it may actually realize. The TRA Payments are not conditioned upon any continued ownership interest in XPO Holdings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XPO Inc. and not of XPO Holdings.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Recently adopted accounting pronouncements – Accounting for income taxes – In December 2019, the Financial Accounting Standards Board (the “FASB”) issued ASU No. 2019-02, “Income Taxes (Topic 740): Simplifying the Account for Income Taxes.” The FASB issued this update as part of its simplification initiative to improve areas of GAAP and reduce cost and complexity while maintaining usefulness. The main provisions include the removal of the exception to the incremental approach of intra-period tax allocation when there is a loss from continuing operations and income or gain from other items, the exception to the general methodology for calculating in an interim period when the year-to-date loss exceeds anticipated loss for the year, and requiring that an entity recognize a franchise tax that is partially based on income as an income-based tax and account for any incremental amount incurred as a non-income-based tax. ASU 2019-12 is effective for annual periods, and interim periods within those annual periods, beginning after December 15, 2020, for public business entities (“PBE”). The Company has adopted ASU 2019-12 for the quarter ended September 30, 2021, its first quarter as a PBE. However, there was no cumulative effect to be recognized upon adoption. Debt – In August 2020, the FASB issued ASU 2020-06, “Debt – Debt with Conversion and Other Options (Subtopic 470-20) and Derivatives and Hedging – Contracts in Entity’s Own Equity (Subtopic 815-40).”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 those fiscal years. As permitted by the standard, the Company has elected to early adopt this standard in January of 2021 with no impact upon adoption. Recently issued accounting pronouncements – Accounting for leases – In February 2016, the FASB issued ASU No. 2016-02, “Leases (Topic 842).” This new topic, which supersedes “Leases (Topic 840),” applies to all entities that enter into a contract that is or contains a lease, with some specified scope exemptions. This new standard requires lessees to evaluate whether a lease is a finance lease using criteria similar to those a lessee uses under current accounting guidance to determine whether it has a capital lease. Leases that do not meet the criteria for classification as finance leases by a lessee are to be classified as operating leases. Under the new standard, for each lease classified as an operating lease, lessees are required to recognize on the balance sheet: (i) a right-of-use (“ROU”) asset representing the right to use the underlying asset for the lease term; and (ii) a lease liability for the obligation to make lease payments over the lease term. Lessees can make an accounting policy election, by class of underlying asset, to not recognize ROU assets and lease liabilities for leases with a lease term of 12 months or less as long as the leases do not include options to purchase the underlying assets that the lessee is reasonably certain to exercise. This standard also requires an entity to disclose key information (both qualitative and quantitative) about the entity’s leasing arrangements. Upon adoption, entities are required to recognize and measure leases at the beginning of the earliest period presented using a modified retrospective approach, which includes a number of optional practical expedients that entities may elect to apply. Management is currently evaluating the impact of this new guidance on the consolidated financial statements. In June 2020, the FASB issued ASU No. 2020-05, “Revenue from Contracts with Customers (Topic 606) and Leases (Topic 842),” which defers the effective date of Leases (Topic 842) to fiscal years beginning after December 15, 2021, and interim periods within fiscal years beginning after December 15, 2022. Credit Losses –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solidated financial statements. Reference Rate Reform –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24:39Z</dcterms:created>
  <dcterms:modified xmlns:dcterms="http://purl.org/dc/terms/" xmlns:xsi="http://www.w3.org/2001/XMLSchema-instance" xsi:type="dcterms:W3CDTF">2021-11-12T16:24:39Z</dcterms:modified>
</cp:coreProperties>
</file>